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AND PRINCIPAL ACTI" sheetId="8" state="visible" r:id="rId8"/>
    <sheet xmlns:r="http://schemas.openxmlformats.org/officeDocument/2006/relationships" name="BASIS OF PRESENTATION" sheetId="9" state="visible" r:id="rId9"/>
    <sheet xmlns:r="http://schemas.openxmlformats.org/officeDocument/2006/relationships" name="CHANGES IN ACCOUNTING POLICIES " sheetId="10" state="visible" r:id="rId10"/>
    <sheet xmlns:r="http://schemas.openxmlformats.org/officeDocument/2006/relationships" name="SEGMENT INFORMATION" sheetId="11" state="visible" r:id="rId11"/>
    <sheet xmlns:r="http://schemas.openxmlformats.org/officeDocument/2006/relationships" name="REVENUE FROM CONTRACT WITH CUST" sheetId="12" state="visible" r:id="rId12"/>
    <sheet xmlns:r="http://schemas.openxmlformats.org/officeDocument/2006/relationships" name="FINANCE INCOME AND COSTS" sheetId="13" state="visible" r:id="rId13"/>
    <sheet xmlns:r="http://schemas.openxmlformats.org/officeDocument/2006/relationships" name="PROFIT_(LOSS) BEFORE INCOME TAX" sheetId="14" state="visible" r:id="rId14"/>
    <sheet xmlns:r="http://schemas.openxmlformats.org/officeDocument/2006/relationships" name="INCOME TAX EXPENSE" sheetId="15" state="visible" r:id="rId15"/>
    <sheet xmlns:r="http://schemas.openxmlformats.org/officeDocument/2006/relationships" name="EARNINGS_(LOSS) PER SHARE" sheetId="16" state="visible" r:id="rId16"/>
    <sheet xmlns:r="http://schemas.openxmlformats.org/officeDocument/2006/relationships" name="PROPERTY, PLANT AND EQUIPMENT" sheetId="17" state="visible" r:id="rId17"/>
    <sheet xmlns:r="http://schemas.openxmlformats.org/officeDocument/2006/relationships" name="TRADE RECEIVABLE" sheetId="18" state="visible" r:id="rId18"/>
    <sheet xmlns:r="http://schemas.openxmlformats.org/officeDocument/2006/relationships" name="CONTRACT ASSETS" sheetId="19" state="visible" r:id="rId19"/>
    <sheet xmlns:r="http://schemas.openxmlformats.org/officeDocument/2006/relationships" name="OTHER NON-CURRENT ASSETS" sheetId="20" state="visible" r:id="rId20"/>
    <sheet xmlns:r="http://schemas.openxmlformats.org/officeDocument/2006/relationships" name="OTHER RECEIVABLES" sheetId="21" state="visible" r:id="rId21"/>
    <sheet xmlns:r="http://schemas.openxmlformats.org/officeDocument/2006/relationships" name="CASH AND CASH EQUIVALENTS" sheetId="22" state="visible" r:id="rId22"/>
    <sheet xmlns:r="http://schemas.openxmlformats.org/officeDocument/2006/relationships" name="OTHER PAYABLES AND ACCRUALS" sheetId="23" state="visible" r:id="rId23"/>
    <sheet xmlns:r="http://schemas.openxmlformats.org/officeDocument/2006/relationships" name="FINANCIAL INSTRUMENTS" sheetId="24" state="visible" r:id="rId24"/>
    <sheet xmlns:r="http://schemas.openxmlformats.org/officeDocument/2006/relationships" name="FINANCIAL RISK MANAGEMENT OBJEC" sheetId="25" state="visible" r:id="rId25"/>
    <sheet xmlns:r="http://schemas.openxmlformats.org/officeDocument/2006/relationships" name="INTEREST-BEARING LOANS AND BORR" sheetId="26" state="visible" r:id="rId26"/>
    <sheet xmlns:r="http://schemas.openxmlformats.org/officeDocument/2006/relationships" name="EQUITY" sheetId="27" state="visible" r:id="rId27"/>
    <sheet xmlns:r="http://schemas.openxmlformats.org/officeDocument/2006/relationships" name="RELATED PARTY BALANCES AND TRAN" sheetId="28" state="visible" r:id="rId28"/>
    <sheet xmlns:r="http://schemas.openxmlformats.org/officeDocument/2006/relationships" name="COMMITMENTS" sheetId="29" state="visible" r:id="rId29"/>
    <sheet xmlns:r="http://schemas.openxmlformats.org/officeDocument/2006/relationships" name="SUBSEQUENT EVENTS" sheetId="30" state="visible" r:id="rId30"/>
    <sheet xmlns:r="http://schemas.openxmlformats.org/officeDocument/2006/relationships" name="APPROVAL OF THE INTERIM FINANCI" sheetId="31" state="visible" r:id="rId31"/>
    <sheet xmlns:r="http://schemas.openxmlformats.org/officeDocument/2006/relationships" name="SEGMENT INFORMATION (Tables)" sheetId="32" state="visible" r:id="rId32"/>
    <sheet xmlns:r="http://schemas.openxmlformats.org/officeDocument/2006/relationships" name="REVENUE FROM CONTRACT WITH CU_2" sheetId="33" state="visible" r:id="rId33"/>
    <sheet xmlns:r="http://schemas.openxmlformats.org/officeDocument/2006/relationships" name="FINANCE INCOME AND COSTS (Table" sheetId="34" state="visible" r:id="rId34"/>
    <sheet xmlns:r="http://schemas.openxmlformats.org/officeDocument/2006/relationships" name="PROFIT_(LOSS) BEFORE INCOME T_2" sheetId="35" state="visible" r:id="rId35"/>
    <sheet xmlns:r="http://schemas.openxmlformats.org/officeDocument/2006/relationships" name="INCOME TAX EXPENSE (Tables)" sheetId="36" state="visible" r:id="rId36"/>
    <sheet xmlns:r="http://schemas.openxmlformats.org/officeDocument/2006/relationships" name="EARNINGS_(LOSS) PER SHARE (Tabl" sheetId="37" state="visible" r:id="rId37"/>
    <sheet xmlns:r="http://schemas.openxmlformats.org/officeDocument/2006/relationships" name="TRADE RECEIVABLE (Tables)" sheetId="38" state="visible" r:id="rId38"/>
    <sheet xmlns:r="http://schemas.openxmlformats.org/officeDocument/2006/relationships" name="CONTRACT ASSETS (Tables)" sheetId="39" state="visible" r:id="rId39"/>
    <sheet xmlns:r="http://schemas.openxmlformats.org/officeDocument/2006/relationships" name="OTHER NON-CURRENT ASSETS (Table" sheetId="40" state="visible" r:id="rId40"/>
    <sheet xmlns:r="http://schemas.openxmlformats.org/officeDocument/2006/relationships" name="OTHER RECEIVABLES (Tables)" sheetId="41" state="visible" r:id="rId41"/>
    <sheet xmlns:r="http://schemas.openxmlformats.org/officeDocument/2006/relationships" name="CASH AND CASH EQUIVALENTS (Tabl" sheetId="42" state="visible" r:id="rId42"/>
    <sheet xmlns:r="http://schemas.openxmlformats.org/officeDocument/2006/relationships" name="OTHER PAYABLES AND ACCRUALS (Ta" sheetId="43" state="visible" r:id="rId43"/>
    <sheet xmlns:r="http://schemas.openxmlformats.org/officeDocument/2006/relationships" name="FINANCIAL INSTRUMENTS (Tables)" sheetId="44" state="visible" r:id="rId44"/>
    <sheet xmlns:r="http://schemas.openxmlformats.org/officeDocument/2006/relationships" name="FINANCIAL RISK MANAGEMENT OBJ_2" sheetId="45" state="visible" r:id="rId45"/>
    <sheet xmlns:r="http://schemas.openxmlformats.org/officeDocument/2006/relationships" name="INTEREST-BEARING LOANS AND BO_2" sheetId="46" state="visible" r:id="rId46"/>
    <sheet xmlns:r="http://schemas.openxmlformats.org/officeDocument/2006/relationships" name="EQUITY (Tables)" sheetId="47" state="visible" r:id="rId47"/>
    <sheet xmlns:r="http://schemas.openxmlformats.org/officeDocument/2006/relationships" name="RELATED PARTY BALANCES AND TR_2" sheetId="48" state="visible" r:id="rId48"/>
    <sheet xmlns:r="http://schemas.openxmlformats.org/officeDocument/2006/relationships" name="BASIS OF PRESENTATION (Details " sheetId="49" state="visible" r:id="rId49"/>
    <sheet xmlns:r="http://schemas.openxmlformats.org/officeDocument/2006/relationships" name="SEGMENT INFORMATION (Schedule o" sheetId="50" state="visible" r:id="rId50"/>
    <sheet xmlns:r="http://schemas.openxmlformats.org/officeDocument/2006/relationships" name="SEGMENT INFORMATION (Schedule_2" sheetId="51" state="visible" r:id="rId51"/>
    <sheet xmlns:r="http://schemas.openxmlformats.org/officeDocument/2006/relationships" name="REVENUE FROM CONTRACT WITH CU_3" sheetId="52" state="visible" r:id="rId52"/>
    <sheet xmlns:r="http://schemas.openxmlformats.org/officeDocument/2006/relationships" name="FINANCE INCOME AND COSTS (Detai" sheetId="53" state="visible" r:id="rId53"/>
    <sheet xmlns:r="http://schemas.openxmlformats.org/officeDocument/2006/relationships" name="PROFIT_(LOSS) BEFORE INCOME T_3" sheetId="54" state="visible" r:id="rId54"/>
    <sheet xmlns:r="http://schemas.openxmlformats.org/officeDocument/2006/relationships" name="INCOME TAX EXPENSE (Details)" sheetId="55" state="visible" r:id="rId55"/>
    <sheet xmlns:r="http://schemas.openxmlformats.org/officeDocument/2006/relationships" name="EARNINGS_(LOSS) PER SHARE (Sche" sheetId="56" state="visible" r:id="rId56"/>
    <sheet xmlns:r="http://schemas.openxmlformats.org/officeDocument/2006/relationships" name="INCOME TAX EXPENSE (Details Nar" sheetId="57" state="visible" r:id="rId57"/>
    <sheet xmlns:r="http://schemas.openxmlformats.org/officeDocument/2006/relationships" name="PROPERTY, PLANT AND EQUIPMENT (" sheetId="58" state="visible" r:id="rId58"/>
    <sheet xmlns:r="http://schemas.openxmlformats.org/officeDocument/2006/relationships" name="TRADE RECEIVABLE (Schedule of T" sheetId="59" state="visible" r:id="rId59"/>
    <sheet xmlns:r="http://schemas.openxmlformats.org/officeDocument/2006/relationships" name="TRADE RECEIVABLE (Schedule of A" sheetId="60" state="visible" r:id="rId60"/>
    <sheet xmlns:r="http://schemas.openxmlformats.org/officeDocument/2006/relationships" name="TRADE RECEIVABLE (Schedule of l" sheetId="61" state="visible" r:id="rId61"/>
    <sheet xmlns:r="http://schemas.openxmlformats.org/officeDocument/2006/relationships" name="TRADE RECEIVABLE (Schedule of I" sheetId="62" state="visible" r:id="rId62"/>
    <sheet xmlns:r="http://schemas.openxmlformats.org/officeDocument/2006/relationships" name="CONTRACT ASSETS (Details)" sheetId="63" state="visible" r:id="rId63"/>
    <sheet xmlns:r="http://schemas.openxmlformats.org/officeDocument/2006/relationships" name="CONTRACT ASSETS (Details 1)" sheetId="64" state="visible" r:id="rId64"/>
    <sheet xmlns:r="http://schemas.openxmlformats.org/officeDocument/2006/relationships" name="CONTRACT ASSETS (Details Narrat" sheetId="65" state="visible" r:id="rId65"/>
    <sheet xmlns:r="http://schemas.openxmlformats.org/officeDocument/2006/relationships" name="OTHER NON-CURRENT ASSETS (Detai" sheetId="66" state="visible" r:id="rId66"/>
    <sheet xmlns:r="http://schemas.openxmlformats.org/officeDocument/2006/relationships" name="OTHER RECEIVABLES (Details)" sheetId="67" state="visible" r:id="rId67"/>
    <sheet xmlns:r="http://schemas.openxmlformats.org/officeDocument/2006/relationships" name="CASH AND CASH EQUIVALENTS (Deta" sheetId="68" state="visible" r:id="rId68"/>
    <sheet xmlns:r="http://schemas.openxmlformats.org/officeDocument/2006/relationships" name="CASH AND CASH EQUIVALENTS (De_2" sheetId="69" state="visible" r:id="rId69"/>
    <sheet xmlns:r="http://schemas.openxmlformats.org/officeDocument/2006/relationships" name="OTHER PAYABLES AND ACCRUALS (Ot" sheetId="70" state="visible" r:id="rId70"/>
    <sheet xmlns:r="http://schemas.openxmlformats.org/officeDocument/2006/relationships" name="FINANCIAL INSTRUMENTS (Details-" sheetId="71" state="visible" r:id="rId71"/>
    <sheet xmlns:r="http://schemas.openxmlformats.org/officeDocument/2006/relationships" name="FINANCIAL INSTRUMENTS (Details " sheetId="72" state="visible" r:id="rId72"/>
    <sheet xmlns:r="http://schemas.openxmlformats.org/officeDocument/2006/relationships" name="FINANCIAL INSTRUMENTS (Detail_2" sheetId="73" state="visible" r:id="rId73"/>
    <sheet xmlns:r="http://schemas.openxmlformats.org/officeDocument/2006/relationships" name="FINANCIAL INSTRUMENTS (Detail_3" sheetId="74" state="visible" r:id="rId74"/>
    <sheet xmlns:r="http://schemas.openxmlformats.org/officeDocument/2006/relationships" name="FINANCIAL INSTRUMENTS (Detail_4" sheetId="75" state="visible" r:id="rId75"/>
    <sheet xmlns:r="http://schemas.openxmlformats.org/officeDocument/2006/relationships" name="FINANCIAL RISK MANAGEMENT OBJ_3" sheetId="76" state="visible" r:id="rId76"/>
    <sheet xmlns:r="http://schemas.openxmlformats.org/officeDocument/2006/relationships" name="FINANCIAL RISK MANAGEMENT OBJ_4" sheetId="77" state="visible" r:id="rId77"/>
    <sheet xmlns:r="http://schemas.openxmlformats.org/officeDocument/2006/relationships" name="INTEREST-BEARING LOANS AND BO_3" sheetId="78" state="visible" r:id="rId78"/>
    <sheet xmlns:r="http://schemas.openxmlformats.org/officeDocument/2006/relationships" name="INTEREST-BEARING LOANS AND BO_4" sheetId="79" state="visible" r:id="rId79"/>
    <sheet xmlns:r="http://schemas.openxmlformats.org/officeDocument/2006/relationships" name="EQUITY (Details-Issued Capital)" sheetId="80" state="visible" r:id="rId80"/>
    <sheet xmlns:r="http://schemas.openxmlformats.org/officeDocument/2006/relationships" name="EQUITY (Details-Share Capital)" sheetId="81" state="visible" r:id="rId81"/>
    <sheet xmlns:r="http://schemas.openxmlformats.org/officeDocument/2006/relationships" name="RELATED PARTY BALANCES AND TR_3" sheetId="82" state="visible" r:id="rId82"/>
    <sheet xmlns:r="http://schemas.openxmlformats.org/officeDocument/2006/relationships" name="RELATED PARTY BALANCES AND TR_4" sheetId="83" state="visible" r:id="rId83"/>
    <sheet xmlns:r="http://schemas.openxmlformats.org/officeDocument/2006/relationships" name="RELATED PARTY BALANCES AND TR_5" sheetId="84" state="visible" r:id="rId84"/>
    <sheet xmlns:r="http://schemas.openxmlformats.org/officeDocument/2006/relationships" name="RELATED PARTY BALANCES AND TR_6" sheetId="85" state="visible" r:id="rId85"/>
    <sheet xmlns:r="http://schemas.openxmlformats.org/officeDocument/2006/relationships" name="COMMITMENTS (Details Narrative)" sheetId="86" state="visible" r:id="rId86"/>
    <sheet xmlns:r="http://schemas.openxmlformats.org/officeDocument/2006/relationships" name="SUBSEQUENT EVENTS (Details Narr"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5"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Document Fiscal Period Focus</t>
        </is>
      </c>
      <c r="B7" s="4" t="inlineStr">
        <is>
          <t>Q2</t>
        </is>
      </c>
    </row>
    <row r="8">
      <c r="A8" s="4" t="inlineStr">
        <is>
          <t>Document Fiscal Year Focus</t>
        </is>
      </c>
      <c r="B8" s="4" t="inlineStr">
        <is>
          <t>2023</t>
        </is>
      </c>
    </row>
    <row r="9">
      <c r="A9" s="4" t="inlineStr">
        <is>
          <t>Current Fiscal Year End Date</t>
        </is>
      </c>
      <c r="B9" s="4" t="inlineStr">
        <is>
          <t>--12-31</t>
        </is>
      </c>
    </row>
    <row r="10">
      <c r="A10" s="4" t="inlineStr">
        <is>
          <t>Entity File Number</t>
        </is>
      </c>
      <c r="B10" s="4" t="inlineStr">
        <is>
          <t>0-26046</t>
        </is>
      </c>
    </row>
    <row r="11">
      <c r="A11" s="4" t="inlineStr">
        <is>
          <t>Entity Registrant Name</t>
        </is>
      </c>
      <c r="B11" s="4" t="inlineStr">
        <is>
          <t>China Natural Resources, Inc.</t>
        </is>
      </c>
    </row>
    <row r="12">
      <c r="A12" s="4" t="inlineStr">
        <is>
          <t>Entity Central Index Key</t>
        </is>
      </c>
      <c r="B12" s="4" t="inlineStr">
        <is>
          <t>0000793628</t>
        </is>
      </c>
    </row>
    <row r="13">
      <c r="A13" s="4" t="inlineStr">
        <is>
          <t>Entity Address, Address Line One</t>
        </is>
      </c>
      <c r="B13" s="4" t="inlineStr">
        <is>
          <t>Room 2205</t>
        </is>
      </c>
    </row>
    <row r="14">
      <c r="A14" s="4" t="inlineStr">
        <is>
          <t>Entity Address, Address Line Two</t>
        </is>
      </c>
      <c r="B14" s="4" t="inlineStr">
        <is>
          <t>22/F</t>
        </is>
      </c>
    </row>
    <row r="15">
      <c r="A15" s="4" t="inlineStr">
        <is>
          <t>Entity Address, Address Line Three</t>
        </is>
      </c>
      <c r="B15" s="4" t="inlineStr">
        <is>
          <t>West Tower</t>
        </is>
      </c>
    </row>
    <row r="16">
      <c r="A16" s="4" t="inlineStr">
        <is>
          <t>Entity Address, City or Town</t>
        </is>
      </c>
      <c r="B16" s="4" t="inlineStr">
        <is>
          <t>Sheung Wan</t>
        </is>
      </c>
    </row>
    <row r="17">
      <c r="A17" s="4" t="inlineStr">
        <is>
          <t>Entity Address, Country</t>
        </is>
      </c>
      <c r="B17" s="4" t="inlineStr">
        <is>
          <t>HK</t>
        </is>
      </c>
    </row>
    <row r="18">
      <c r="A18" s="4" t="inlineStr">
        <is>
          <t>Entity Address, Address Line Four</t>
        </is>
      </c>
      <c r="B18" s="4" t="inlineStr">
        <is>
          <t>Shun Tak Centre</t>
        </is>
      </c>
    </row>
    <row r="19">
      <c r="A19" s="4" t="inlineStr">
        <is>
          <t>Entity Address, Address Line Five</t>
        </is>
      </c>
      <c r="B19" s="4" t="inlineStr">
        <is>
          <t>168-200 Connaught Road Central</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HANGES IN ACCOUNTING POLICIES AND DISCLOSURES</t>
        </is>
      </c>
      <c r="B1" s="2" t="inlineStr">
        <is>
          <t>6 Months Ended</t>
        </is>
      </c>
    </row>
    <row r="2">
      <c r="B2" s="2" t="inlineStr">
        <is>
          <t>Jun. 30, 2023</t>
        </is>
      </c>
    </row>
    <row r="3">
      <c r="A3" s="3" t="inlineStr">
        <is>
          <t>Changes In Accounting Policies And Disclosures</t>
        </is>
      </c>
      <c r="B3" s="4" t="inlineStr">
        <is>
          <t xml:space="preserve"> </t>
        </is>
      </c>
    </row>
    <row r="4">
      <c r="A4" s="4" t="inlineStr">
        <is>
          <t>CHANGES IN ACCOUNTING POLICIES AND DISCLOSURES</t>
        </is>
      </c>
      <c r="B4" s="4" t="inlineStr">
        <is>
          <t xml:space="preserve">2.2 CHANGES IN ACCOUNTING POLICIES AND DISCLOSURES The accounting policies adopted in the
preparation of the interim condensed consolidated financial information are consistent with those applied in the preparation of the Group’s
annual consolidated financial statements for the year ended December 31, 2022, except for the adoption of the following new and revised
IFRS for the first time for the current period’s financial information.
Amendments to IAS 1 and IFRS Practice Statement 2 Disclosure of Accounting Policies
Amendments to IAS 8 Definition of Accounting Estimates
Amendments to IAS 12 Deferred Tax related to Assets and Liabilities arising from a Single Transaction
Amendments to IAS 12 International Tax Reform – Pillar Two Model Rules The nature and impact of the revised IFRSs
that are applicable to the Group are described below:
(a) Amendments to IAS 1 require entities to disclose their material accounting
policy information rather than their significant accounting policies. Accounting policy information is material if, when considered together
with other information included in an entity’s financial statements, it can reasonably be expected to influence decisions that the
primary users of general purpose financial statements make on the basis of those financial statements. Amendments to IFRS Practice Statement
2 provide non-mandatory guidance on how to apply the concept of materiality to accounting policy disclosures. The Group has applied the
amendments since 1 January 2023. The amendments did not have any impact on the Group’s interim condensed consolidated financial
information but are expected to affect the accounting policy disclosures in the Group’s annual consolidated financial statements.
(b) Amendments to IAS 8 clarify the distinction between changes in accounting
estimates and changes in accounting policies. Accounting estimates are defined as monetary amounts in financial statements that are subject
to measurement uncertainty. The amendments also clarify how entities use measurement techniques and inputs to develop accounting estimates.
The Group has applied the amendments to changes in accounting policies and changes in accounting estimates that occur on or after 1 January
2023. Since the Group’s policy of determining accounting estimates aligns with the amendments, the amendments did not have any impact
on the financial position or performance of the Group.
(c) Amendments to IAS 12 Deferred
Tax related to Assets and Liabilities arising from a Single Transaction The
Group did not apply the initial recognition exception and recognized a deferred tax asset and a deferred tax liability for temporary differences
for transactions related to leases before the initial application of these amendments. The amendments don’t have any significant
impact on the Group’s financial statements.
(d) Amendments to IAS 12 International
Tax Reform – Pillar Two Model Ru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Jun. 30, 2023</t>
        </is>
      </c>
    </row>
    <row r="3">
      <c r="A3" s="3" t="inlineStr">
        <is>
          <t>Segment Information</t>
        </is>
      </c>
      <c r="B3" s="4" t="inlineStr">
        <is>
          <t xml:space="preserve"> </t>
        </is>
      </c>
    </row>
    <row r="4">
      <c r="A4" s="4" t="inlineStr">
        <is>
          <t>SEGMENT INFORMATION</t>
        </is>
      </c>
      <c r="B4" s="4" t="inlineStr">
        <is>
          <t xml:space="preserve">3. SEGMENT INFORMATION Operating segments are identified on the
basis of internal reports about components of the Group that are regularly reviewed by the Group’s management and the Company’s
Board of Directors for the purpose of resource allocation and performance assessment. Management assesses the performance of operating
segments based on profit or loss before income tax in related periods. The manner of assessment is consistent with that applied in these
financial statements. As of June 30, 2023, the Group’s two
reportable operating segments are summarized below: - Wastewater treatment segment, which consists
of sales of assembled equipment, provision of construction services and participating in PPP projects as operator; - Exploration and mining segment, which consists
of the exploration for lead, silver , Deferred tax assets, income tax payable and
deferred tax liabilities are excluded from segment assets and segment liabilities. The Group had neither sale of products nor provisions
of services between the operating segments. For the six months ended June 30, 2022, the
segment results were as follows:
Schedule of segment results
Wastewater
treatment Exploration
and mining Corporate
activities Total
CNY CNY CNY CNY
Six months ended June 30, 2022 (Unaudited)
Revenues from external customers 16,072 — — 16,072
Segment profit before income tax 3,784 245 1 4,030
Income tax expenses (357 )
Profit for the period 3,673
Other items
Depreciation of property, plant and equipment (114 ) (26 ) (1 ) (141 )
Depreciation of right of use assets (347 ) — (360 ) (707 )
Amortization of intangible assets (404 ) — — (404 )
Impairment (losses)/reversal on financial assets
- Trade receivables (1,936 ) — — (1,936 )
- Contract assets 41 — — 41
- Other receivables — — (1,077 ) (1,077 )
Other income 30 700 1 731
Fair value gain on financial instruments — — 559 559
Finance costs (1,799 ) (1 ) (22 ) (1,822 )
Finance income 7,857 — 1,519 9,376 For the six months ended June 30, 2023,
the segment results were as follows:
Wastewater
treatment Exploration
and mining Corporate
activities Total
CNY CNY CNY CNY
Six months ended June 30, 2023 (Unaudited)
Revenues from external customers 12,216 — — 12,216
Segment profit (loss) before income tax 353 (73 ) (7,914 ) (7,634 )
Income tax expenses (1,827 )
Loss for the period (9,461 )
Other items
Depreciation of property, plant and equipment (103 ) (2 ) (1 ) (106 )
Depreciation of right of use assets (359 ) — (354 ) (713 )
Amortization of intangible assets (395 ) — — (395 )
Impairment (losses)/reversal on financial assets
- Trade receivables (388 ) — — (388 )
- Contract assets (3,546 ) — — (3,546 )
- Other receivables — — (6,829 ) (6,829 )
Other income 142 500 — 642
Fair value loss on financial instruments — — (86 ) (86 )
Finance costs (1,884 ) (1 ) (45 ) (1,930 )
Finance income 4,702 — 3,399 8,101 For the six months ended June 30, 2023,
the segment results were as follows (continued):
Wastewater
treatment Exploration
and mining Corporate
activities Total
US$ US$ US$ US$
Six months ended June 30, 2023 (Unaudited)
Revenues from external customers 1,684 — — 1,684
Segment profit(loss) before income tax 49 (10 ) (1,091 ) (1,052 )
Income tax expenses (252 )
Loss for the period (1,304 )
Other items
Depreciation of property, plant and equipment (14 ) — — (14 )
Depreciation of right of use assets (49 ) — (49 ) (98 )
Amortization of intangible assets (54 ) — — (54 )
Impairment (losses)/reversal on financial assets
- Trade receivables (53 ) — — (53 )
- Contract assets (489 ) — — (489 )
- Other receivables — — (942 ) (942 )
Other income 20 69 — 89
Fair value loss on financial instruments — — (12 ) (12 )
Finance costs (260 ) — (6 ) (266 )
Finance income 648 — 469 1,117 The following table presents the asset and liability information
of the Group’s operating segments as of December 31, 2022, and June 30, 2023:
Schedule of operating segment
Wastewater
treatment Exploration
and mining Corporate
activities Total
CNY CNY CNY CNY
As of December 31, 2022 (Audited)
Segment assets 312,229 286 87,476 399,991
Reconciliation:
Elimination of inter-segment receivables (80,000 )
Total assets 319,991
Segment liabilities 107,096 3,298 96,140 206,534
Reconciliation:
Elimination of inter-segment payables (80,000 )
Unallocated liabilities:
Deferred tax liabilities 5,276
Income tax payable 10,732
Total liabilities 142,542
Wastewater
treatment Exploration
and mining Corporate
activities Total
CNY CNY CNY CNY
As of June 30, 2023 (Unaudited)
Segment assets 313,098 255,233 80,522 648,853
Reconciliation:
Elimination of inter-segment receivables (80,000 )
Total assets 568,853
Segment liabilities 113,448 258,436 92,368 464,252
Reconciliation:
Elimination of inter-segment payables (80,000 )
Unallocated liabilities:
Deferred tax liabilities 5,266
Income tax payable 11,729
Total liabilities 401,247 The following table presents the asset and liability information
of the Group’s operating segments as of December 31, 2022, and June 30, 2023(continued):
Wastewater
treatment Exploration
and mining Corporate
activities Total
US$ US$ US$ US$
As of June 30, 2023 (Unaudited)
Segment assets 43,165 35,188 11,101 89,454
Reconciliation:
Elimination of inter-segment receivables (11,029 )
Total assets 78,425
Segment liabilities 15,640 35,633 12,734 64,007
Reconciliation:
Elimination of inter-segment payables (11,029 )
Unallocated liabilities:
Deferred tax liabilities 726
Income tax payable 1,617
Total liabilities 55,3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 WITH CUSTOMER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VENUE FROM CONTRACT WITH CUSTOMERS</t>
        </is>
      </c>
      <c r="B4" s="4" t="inlineStr">
        <is>
          <t xml:space="preserve">4. REVENUE FROM CONTRACT WITH CUSTOMERS Set out below is the
disaggregation of the Group’s revenue from contracts with customers:
Schedule of disaggregated revenue information
Six
months ended June 30,
2022 2023 2023
CNY CNY US$
(Unaudited) (Unaudited) (Unaudited)
Type of goods or services
Construction contract revenue 12,639 8,690 1,198
Operation and maintenance services — 405 56
Operation services of service concession arrangement 3,433 3,121 430
Total revenue from contracts with customers 16,072 12,216 1,684
Geographic market
Mainland China 16,072 12,216 1,684
Timing of revenue recognition
Over time 16,072 12,216 1,684
Total revenue from contracts with customers 16,072 12,216 1,684
(i) The Group had neither revenue from the exploration and mining segment, nor
inter-segment revenue for six months ended June 30, 2022 and 2023. No revenue was recognized in the current reporting period that was
included in the contract liabilities at the beginning of the reporting period and recognized from performance obligations satisfied in
previous periods. (ii) Performance obligation Construction services The Group’s performance in respect
of construction services creates or enhances an asset or work in progress that the customer controls as the asset is created or enhanced.
The Group satisfies the performance obligation and recognizes revenue over time, by reference to completion of the specific transaction
assessed on the basis of the surveyors’ assessment of work performed for each contract. Operation and maintenance
services Revenue from maintenance services is recognized
over the period of time that the services are rendered, and the benefits are received and consumed simultaneously by the customers. Operation services of service concession
arrangements The operation revenue from service concession
arrangements is recognized over the period of time that the services are rendered, and the benefits are received and consumed simultaneously
by the customers. (iii) Significant financing components The majority of the Group’s
customers are town/village government entities or main contractors of governmental infrastructure projects whose time of payment for
the service or goods received from the Group depends on the appropriation and approval of funds. Certain customers for construction
services, sales of wastewater treatment equipment, and maintenance services will generally settle the amounts owed to the Group in a
number of specified instalments covering periods ranging from one year to five years. Therefore, the Group’s management
considers the contracts with customers which are town/village government entities or main contractors of the governmental
infrastructure projects as containing a significant financing component. For each of the six months ended June 30, 2022 and 2023,
the respective revenue considerations were adjusted for this financing component based on an imputed interest rate of 4.75% per
annum and the Group’s revenue was adjusted to CNY771 and CNY597 (US$82), respectively. The interest income related to the
significant financing components is disclosed in Note 5 to the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COS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E INCOME AND COSTS</t>
        </is>
      </c>
      <c r="B4" s="4" t="inlineStr">
        <is>
          <t xml:space="preserve">5. FINANCE INCOME AND COSTS
Schedule of finance income and cost
Six months
ended June 30,
2022 2023 2023
CNY CNY US$
(Unaudited) (Unaudited) (Unaudited)
Finance income
Interest income on loans to a third party 3,396 3,396 469
Interest income on revenue contracts with 2,547 1,331 183
Interest income from service concession arrangement 3,389 3,343 461
Interest income on bank deposit 44 31 4
9,376 8,101 1,117
Finance costs
Interest expenses on loans 1,954 1,878 259
Interest expense on lease liabilities 53 81 11
Other finance costs (185 ) (29 ) (4 )
1,822 1,930 2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FIT/(LOSS) BEFORE INCOME TAX</t>
        </is>
      </c>
      <c r="B1" s="2" t="inlineStr">
        <is>
          <t>6 Months Ended</t>
        </is>
      </c>
    </row>
    <row r="2">
      <c r="B2" s="2" t="inlineStr">
        <is>
          <t>Jun. 30, 2023</t>
        </is>
      </c>
    </row>
    <row r="3">
      <c r="A3" s="3" t="inlineStr">
        <is>
          <t>Profitloss Before Income Tax</t>
        </is>
      </c>
      <c r="B3" s="4" t="inlineStr">
        <is>
          <t xml:space="preserve"> </t>
        </is>
      </c>
    </row>
    <row r="4">
      <c r="A4" s="4" t="inlineStr">
        <is>
          <t>PROFIT/(LOSS) BEFORE INCOME TAX</t>
        </is>
      </c>
      <c r="B4" s="4" t="inlineStr">
        <is>
          <t>6. PROFIT/(LOSS) BEFORE INCOME TAX The Group’s profit/(loss)
before tax is arrived at after (crediting)/charging:
Schedule of group’s profit/(loss)
before tax
Six
months ended June 30,
2022 2023 2023
CNY CNY US$
(Unaudited) (Unaudited) (Unaudited)
Crediting:
Finance income (Note 5) (9,376 ) (8,101 ) (1,117 )
Charging:
Cost of sales
- Construction service 5,107 2,423 334
- Operation and maintenance services — 256 35
- Operation services related to service concession arrangement 3,664 2,697 372
Total 8,771 5,376 741
Depreciation
- Property, plant and equipment 141 106 14
- Right-of-use assets 707 713 98
Amortization of intangible assets 404 395 54
Expense relating to short-term leases 174 209 29
Impairment losses/(reversal) on financial assets:
- Trade receivables 1,936 388 53
- Contract assets (41 ) 3,546 489
- Other receivables 1,077 6,829 942
Fair value (gain)/loss on financial instruments:
- Derivative financial liabilities (Note 16(b)) (559 ) 86 12
Other income (731 ) (642 ) (89 )
Finance costs (Note 5) 1,822 1,930 26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 EXPENS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INCOME TAX EXPENSE</t>
        </is>
      </c>
      <c r="B4" s="4" t="inlineStr">
        <is>
          <t xml:space="preserve">7. INCOME TAX EXPENSE The Company is incorporated
in the BVI and conducts its primary business operations through its subsidiaries in mainland China. It also has intermediate holding companies
in the BVI and Hong Kong. Under the current laws of the BVI, the Company and its subsidiaries incorporated in the BVI are not subject
to tax on income or capital gains. The Hong Kong Profits Tax rate is 16.50 China Under the Law of the PRC
on corporate income tax and the Implementation Regulation of the Corporate Income Tax Law (collectively, the “CIT Law”), the
Company’s PRC subsidiaries are generally subject to PRC corporate income tax at the statutory rate of 25 12.5 Under the prevailing CIT
Law and its relevant regulations, any dividends paid by the Company’s mainland China subsidiaries from their earnings derived after
January 1, 2008 to the Company’s Hong Kong subsidiaries are subject to PRC dividend withholding tax of 5 10 The current and deferred components of income
tax expense are as follows:
Schedule of deferred components of income
tax expense
Six months
ended June 30,
2022 2023 2023
CNY CNY US$
(Unaudited) (Unaudited) (Unaudited)
Current income tax expense 1,548 1,837 254
Deferred income tax benefit (1,191 ) (10 ) (2 )
Total 357 1,827 2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LOSS) PER SHARE</t>
        </is>
      </c>
      <c r="B1" s="2" t="inlineStr">
        <is>
          <t>6 Months Ended</t>
        </is>
      </c>
    </row>
    <row r="2">
      <c r="B2" s="2" t="inlineStr">
        <is>
          <t>Jun. 30, 2023</t>
        </is>
      </c>
    </row>
    <row r="3">
      <c r="A3" s="3" t="inlineStr">
        <is>
          <t>Notes and other explanatory information [abstract]</t>
        </is>
      </c>
      <c r="B3" s="4" t="inlineStr">
        <is>
          <t xml:space="preserve"> </t>
        </is>
      </c>
    </row>
    <row r="4">
      <c r="A4" s="4" t="inlineStr">
        <is>
          <t>EARNINGS/(LOSS) PER SHARE</t>
        </is>
      </c>
      <c r="B4" s="4" t="inlineStr">
        <is>
          <t>8. EARNINGS/(LOSS) PER SHARE Basic earnings / / Diluted earnings / / Basic and diluted net earnings /
Schedule of basic and diluted net earnings loss per share
Six
months ended June 30,
2022 2023 2023
CNY CNY US$
(Unaudited) (Unaudited) (Unaudited)
Profit/(loss):
Profit/(loss) attributable to ordinary equity holders of the Company 1,949 (10,742 ) (1,481 )
Weighted average number of ordinary shares in issue during the
period 40,948,082 40,948,082 40,948,082
Weighted average number of ordinary shares for basic and
diluted earnings/(loss) per share * 8,197,897 8,197,897 8,197,897
Earnings/(loss) per share:
Basic and diluted* 0.24 (1.31 ) (0.18 )
* The basic and
diluted earnings/(loss) per ordinary share has been adjusted retrospectively for the share combination which became effective on
April 3, 2023. The Company did not have any
potential diluted shares for the six months ended June 30, 2022 and 2023. For the period ended June 30, 2022 and 2023, the effects
of the outstanding warrants and share options were anti-dilutive and excluded from the computation of diluted earnings/(loss) per
share. Accordingly, the diluted earnings/(loss) per share amounts are the same as the basic earnings/(loss) per share amounts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t>
        </is>
      </c>
      <c r="B1" s="2" t="inlineStr">
        <is>
          <t>6 Months Ended</t>
        </is>
      </c>
    </row>
    <row r="2">
      <c r="B2" s="2" t="inlineStr">
        <is>
          <t>Jun. 30, 2023</t>
        </is>
      </c>
    </row>
    <row r="3">
      <c r="A3" s="3" t="inlineStr">
        <is>
          <t>Notes and other explanatory information [abstract]</t>
        </is>
      </c>
      <c r="B3" s="4" t="inlineStr">
        <is>
          <t xml:space="preserve"> </t>
        </is>
      </c>
    </row>
    <row r="4">
      <c r="A4" s="4" t="inlineStr">
        <is>
          <t>PROPERTY, PLANT AND EQUIPMENT</t>
        </is>
      </c>
      <c r="B4" s="4" t="inlineStr">
        <is>
          <t xml:space="preserve">9. PROPERTY, PLANT AND EQUIPMENT During the six months ended 30 June
2023, the Group acquired assets at a cost of CNY 6 1 6 None 3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RADE RECEIVABLE</t>
        </is>
      </c>
      <c r="B1" s="2" t="inlineStr">
        <is>
          <t>6 Months Ended</t>
        </is>
      </c>
    </row>
    <row r="2">
      <c r="B2" s="2" t="inlineStr">
        <is>
          <t>Jun. 30, 2023</t>
        </is>
      </c>
    </row>
    <row r="3">
      <c r="A3" s="3" t="inlineStr">
        <is>
          <t>Trade Receivable</t>
        </is>
      </c>
      <c r="B3" s="4" t="inlineStr">
        <is>
          <t xml:space="preserve"> </t>
        </is>
      </c>
    </row>
    <row r="4">
      <c r="A4" s="4" t="inlineStr">
        <is>
          <t>TRADE RECEIVABLE</t>
        </is>
      </c>
      <c r="B4" s="4" t="inlineStr">
        <is>
          <t xml:space="preserve">10. TRADE RECEIVABLE
Schedule of trade receivables
December
31, June 30,
2022 2023 2023
CNY CNY US$
(Audited) (Unaudited) (Unaudited)
Non-current
Trade receivables from third parties 13,128 8,460 1,166
Less: Impairment allowance (2,608 ) (3,746 ) (516 )
Total of Non-current trade receivables 10,520 4,714 650
Current
Trade receivables from service concession agreement 22,927 29,276 4,036
Trade receivables from construction contracts 34,850 37,265 5,137
Less: Impairment allowance (11,017 ) (10,267 ) (1,415 )
Total of current trade receivables 46,760 56,274 7,758
Total 57,280 60,988 8,408 An aging analysis of the trade receivables
as of the end of the reporting period, based on the invoice date and net of loss allowance, is as follows:
Schedule of aging analysis of the trade receivables
December
31, June
30,
2022 2023 2023
CNY CNY US$
(Audited) (Unaudited) (Unaudited)
Within 1 year 18,401 14,577 2,010
Between 1-2 years 13,896 13,058 1,800
Between 2-3 years 4,518 11,860 1,635
Over 3 years 20,465 21,493 2,963
Total 57,280 60,988 8,408 Movements of loss allowance during the year/period
are analyzed as follows:
Schedule of loss allowance for trade receivables
Year Ended
December 31, Six Months
Ended June 30,
2022 2023 2023
CNY CNY US$
(Audited) (Unaudited) (Unaudited)
Beginning of the year/period 17,614 13,625 1,878
Provision for expected credit losses (“ECLs”) (3,989 ) 388 53
End of the year/period 13,625 14,013 1,931 The Group elected to apply the simplified
approach for providing impairment for ECLs prescribed by IFRS 9, which permits the use of the lifetime expected loss provision for all
trade receivables. To measure ECLs, trade receivables were classified according to the characteristics of shared credit risk and days
past due. The ECLs below also incorporate forward looking information. The impairment as of December 31, 2022 and June 30, 2023 was determined
as follows:
Schedule of impairment
Past
Due
Current within
1 years 1-2 years 2-3 years over 3
years Total
As of December 31, 2022:
Expected credit loss rate 0 % 9 % 29 % 34 % 19 %
Gross carrying amount (CNY) — 18,406 15,195 6,399 30,905 70,905
Impairment allowances (CNY) — 5 1,299 1,881 10,440 (i) 13,625
As of June 30, 2023:
Expected credit loss rate 0 % 0 % 12 % 36 % 19 %
Gross carrying amount (CNY) 335 14,291 13,062 13,474 33,839 75,001
Impairment allowances (CNY) — 49 4 1,614 12,346 (i) 14,013
Impairment allowances (US$) — 7 1 222 1,701 1,931
(i) The impairment
allowances included an amount of CNY4,600 and CNY4,619 (US$637) as of December 31, 2022 and June 30, 2023, respectively, for
specific trade receivables which were considered to be in default due to conditions which indicated that the Group was unlikely to
receive the outstanding contractual amounts in ful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6 Months Ended</t>
        </is>
      </c>
    </row>
    <row r="2">
      <c r="B2" s="2" t="inlineStr">
        <is>
          <t>Jun. 30, 2023</t>
        </is>
      </c>
    </row>
    <row r="3">
      <c r="A3" s="3" t="inlineStr">
        <is>
          <t>Contract assets [abstract]</t>
        </is>
      </c>
      <c r="B3" s="4" t="inlineStr">
        <is>
          <t xml:space="preserve"> </t>
        </is>
      </c>
    </row>
    <row r="4">
      <c r="A4" s="4" t="inlineStr">
        <is>
          <t>CONTRACT ASSETS</t>
        </is>
      </c>
      <c r="B4" s="4" t="inlineStr">
        <is>
          <t xml:space="preserve">11. CONTRACT ASSETS
Schedule of contract assets
December
31, June 30,
2022 2023 2023
CNY CNY US$
(Audited) (Unaudited) (Unaudited)
Non-current
Service concession assets (a) 89,740 89,112 12,286
Less: impairment allowance (27 ) (27 ) (4 )
89,713 89,085 12,282
Current
Service concession assets (a) 7,423 7,423 1,023
Other contract assets (b) 14,930 14,671 2,023
Less: impairment allowance (706 ) (4,252 ) (586 )
21,647 17,842 2,460
Total 111,360 106,927 14,742
(a) Service concession assets bearing an imputed interest of 7% arose from the
Group’s revenue from construction service under a build-own-transfer ("BOT") arrangement rendered by the Group's
subsidiary, Shaoguan Angrui Environmental Technology Development Co., Limited ("Shaoguan Angrui"). The facilities that the
service concession arrangement relate to were under construction phases from June 2018 to December 2020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2, and June 30,
2023, the Group’s concession rights associated with the environmental water projects (comprising intangible assets, contract
assets and trade receivables) with aggregate gross carrying amounts of CNY139,060 and CNY144,415, respectively, were
pledged to secure bank loans from the Bank of Communications with outstanding balances of CNY74,000 and CNY72,500, respectively.
Please refer to Note 18 for further details.
(b) The balances as of December 31, 2022 and June 30, 2023 comprised contract assets arising from
performance under certain water treatment plant construction service contracts. Such contracts include payment schedules that require
progress payments over the service periods when milestones are reached. The movements in the provision for
impairment of contract assets are as follows:
Schedule of provision for
impairment of contract assets
Year Ended
December 31, Six Months
Ended June 30,
2022 2023 2023
CNY CNY US$
(Audited) (Unaudited) (Unaudited)
Beginning of the year/period 562 733 101
Provision for expected credit loss, net 171 3,546 489
End of the year/period 733 4,279 590 An impairment analysis
is performed at each reporting date using the probability-of-default approach to measure expected credit losses. The probability of default
rates is estimated based on comparable entities with published credit ratings. The calculation reflects the probability-weighted outcome,
the time value of money and reasonable and supportable information that is available at the reporting date about past events, current
conditions, and forward-looking credit risk information. As of December 31, 2022 and June 30, 2023, assumed the default rate ranged from
0.03 43.51 0.03 76.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PROFIT OR LOSS (UNAUDITED) ¥ in Thousands, $ in Thousands</t>
        </is>
      </c>
      <c r="B1" s="2" t="inlineStr">
        <is>
          <t>6 Months Ended</t>
        </is>
      </c>
    </row>
    <row r="2">
      <c r="B2" s="2" t="inlineStr">
        <is>
          <t>Jun. 30, 2023 USD ($)</t>
        </is>
      </c>
      <c r="C2" s="2" t="inlineStr">
        <is>
          <t>Jun. 30, 2023 CNY (¥)</t>
        </is>
      </c>
      <c r="D2" s="2" t="inlineStr">
        <is>
          <t>Jun. 30, 2022 CNY (¥)</t>
        </is>
      </c>
    </row>
    <row r="3">
      <c r="A3" s="3" t="inlineStr">
        <is>
          <t>Profit or loss [abstract]</t>
        </is>
      </c>
      <c r="B3" s="4" t="inlineStr">
        <is>
          <t xml:space="preserve"> </t>
        </is>
      </c>
      <c r="C3" s="4" t="inlineStr">
        <is>
          <t xml:space="preserve"> </t>
        </is>
      </c>
      <c r="D3" s="4" t="inlineStr">
        <is>
          <t xml:space="preserve"> </t>
        </is>
      </c>
    </row>
    <row r="4">
      <c r="A4" s="4" t="inlineStr">
        <is>
          <t>Revenue</t>
        </is>
      </c>
      <c r="B4" s="5" t="n">
        <v>1684</v>
      </c>
      <c r="C4" s="6" t="n">
        <v>12216</v>
      </c>
      <c r="D4" s="6" t="n">
        <v>16072</v>
      </c>
    </row>
    <row r="5">
      <c r="A5" s="4" t="inlineStr">
        <is>
          <t>Cost of sales</t>
        </is>
      </c>
      <c r="B5" s="7" t="n">
        <v>-741</v>
      </c>
      <c r="C5" s="7" t="n">
        <v>-5376</v>
      </c>
      <c r="D5" s="7" t="n">
        <v>-8771</v>
      </c>
    </row>
    <row r="6">
      <c r="A6" s="4" t="inlineStr">
        <is>
          <t>GROSS PROFIT</t>
        </is>
      </c>
      <c r="B6" s="7" t="n">
        <v>943</v>
      </c>
      <c r="C6" s="7" t="n">
        <v>6840</v>
      </c>
      <c r="D6" s="7" t="n">
        <v>7301</v>
      </c>
    </row>
    <row r="7">
      <c r="A7" s="4" t="inlineStr">
        <is>
          <t>Selling and distribution expenses</t>
        </is>
      </c>
      <c r="B7" s="7" t="n">
        <v>-58</v>
      </c>
      <c r="C7" s="7" t="n">
        <v>-420</v>
      </c>
      <c r="D7" s="7" t="n">
        <v>-410</v>
      </c>
    </row>
    <row r="8">
      <c r="A8" s="4" t="inlineStr">
        <is>
          <t>Administrative expenses</t>
        </is>
      </c>
      <c r="B8" s="7" t="n">
        <v>-1381</v>
      </c>
      <c r="C8" s="7" t="n">
        <v>-10018</v>
      </c>
      <c r="D8" s="7" t="n">
        <v>-8733</v>
      </c>
    </row>
    <row r="9">
      <c r="A9" s="4" t="inlineStr">
        <is>
          <t>Other income</t>
        </is>
      </c>
      <c r="B9" s="7" t="n">
        <v>89</v>
      </c>
      <c r="C9" s="7" t="n">
        <v>642</v>
      </c>
      <c r="D9" s="7" t="n">
        <v>731</v>
      </c>
    </row>
    <row r="10">
      <c r="A10" s="4" t="inlineStr">
        <is>
          <t>Fair value gain/(loss) on financial instruments</t>
        </is>
      </c>
      <c r="B10" s="7" t="n">
        <v>-12</v>
      </c>
      <c r="C10" s="7" t="n">
        <v>-86</v>
      </c>
      <c r="D10" s="7" t="n">
        <v>559</v>
      </c>
    </row>
    <row r="11">
      <c r="A11" s="4" t="inlineStr">
        <is>
          <t>Impairment losses on financial assets</t>
        </is>
      </c>
      <c r="B11" s="7" t="n">
        <v>-1484</v>
      </c>
      <c r="C11" s="7" t="n">
        <v>-10763</v>
      </c>
      <c r="D11" s="7" t="n">
        <v>-2972</v>
      </c>
    </row>
    <row r="12">
      <c r="A12" s="4" t="inlineStr">
        <is>
          <t>Finance costs</t>
        </is>
      </c>
      <c r="B12" s="7" t="n">
        <v>-266</v>
      </c>
      <c r="C12" s="7" t="n">
        <v>-1930</v>
      </c>
      <c r="D12" s="7" t="n">
        <v>-1822</v>
      </c>
    </row>
    <row r="13">
      <c r="A13" s="4" t="inlineStr">
        <is>
          <t>Finance income</t>
        </is>
      </c>
      <c r="B13" s="7" t="n">
        <v>1117</v>
      </c>
      <c r="C13" s="7" t="n">
        <v>8101</v>
      </c>
      <c r="D13" s="7" t="n">
        <v>9376</v>
      </c>
    </row>
    <row r="14">
      <c r="A14" s="4" t="inlineStr">
        <is>
          <t>PROFIT/(LOSS) BEFORE INCOME TAX</t>
        </is>
      </c>
      <c r="B14" s="7" t="n">
        <v>-1052</v>
      </c>
      <c r="C14" s="7" t="n">
        <v>-7634</v>
      </c>
      <c r="D14" s="7" t="n">
        <v>4030</v>
      </c>
    </row>
    <row r="15">
      <c r="A15" s="4" t="inlineStr">
        <is>
          <t>Income tax expense</t>
        </is>
      </c>
      <c r="B15" s="7" t="n">
        <v>-252</v>
      </c>
      <c r="C15" s="7" t="n">
        <v>-1827</v>
      </c>
      <c r="D15" s="7" t="n">
        <v>-357</v>
      </c>
    </row>
    <row r="16">
      <c r="A16" s="4" t="inlineStr">
        <is>
          <t>PROFIT /(LOSS) FOR THE PERIOD</t>
        </is>
      </c>
      <c r="B16" s="7" t="n">
        <v>-1304</v>
      </c>
      <c r="C16" s="7" t="n">
        <v>-9461</v>
      </c>
      <c r="D16" s="7" t="n">
        <v>3673</v>
      </c>
    </row>
    <row r="17">
      <c r="A17" s="3" t="inlineStr">
        <is>
          <t>ATTRIBUTABLE TO:</t>
        </is>
      </c>
      <c r="B17" s="4" t="inlineStr">
        <is>
          <t xml:space="preserve"> </t>
        </is>
      </c>
      <c r="C17" s="4" t="inlineStr">
        <is>
          <t xml:space="preserve"> </t>
        </is>
      </c>
      <c r="D17" s="4" t="inlineStr">
        <is>
          <t xml:space="preserve"> </t>
        </is>
      </c>
    </row>
    <row r="18">
      <c r="A18" s="4" t="inlineStr">
        <is>
          <t>Owners of the Company</t>
        </is>
      </c>
      <c r="B18" s="7" t="n">
        <v>-1481</v>
      </c>
      <c r="C18" s="7" t="n">
        <v>-10742</v>
      </c>
      <c r="D18" s="7" t="n">
        <v>1949</v>
      </c>
    </row>
    <row r="19">
      <c r="A19" s="4" t="inlineStr">
        <is>
          <t>Non-controlling interests</t>
        </is>
      </c>
      <c r="B19" s="7" t="n">
        <v>177</v>
      </c>
      <c r="C19" s="7" t="n">
        <v>1281</v>
      </c>
      <c r="D19" s="7" t="n">
        <v>1724</v>
      </c>
    </row>
    <row r="20">
      <c r="A20" s="4" t="inlineStr">
        <is>
          <t>PROFIT /(LOSS) FOR THE PERIOD</t>
        </is>
      </c>
      <c r="B20" s="5" t="n">
        <v>-1304</v>
      </c>
      <c r="C20" s="6" t="n">
        <v>-9461</v>
      </c>
      <c r="D20" s="6" t="n">
        <v>367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NON-CURRENT ASSETS</t>
        </is>
      </c>
      <c r="B4" s="4" t="inlineStr">
        <is>
          <t xml:space="preserve">12. OTHER NON-CURRENT ASSETS
Schedule of other non-current assets
December
31, June
30,
2022 2023 2023
CNY CNY US$
(Audited) (Unaudited) (Unaudited)
Zimbabwe lithium deposits (i) — 252,716 34,841
Others 4 22 3
Total 4 252,738 34,844
(i) Please refer to Note 20 (b) for more detail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RECEIVABLES</t>
        </is>
      </c>
      <c r="B4" s="4" t="inlineStr">
        <is>
          <t xml:space="preserve">13. OTHER RECEIVABLES
Schedule of other receivables
December
31, June
30,
2022 2023 2023
CNY CNY US$
(Audited) (Unaudited) (Unaudited)
Financial assets
Loans to an unrelated
company (i) 83,600 87,200 12,022
Deposits 790 556 76
Others 1,000 1,000 138
Financial assets 85,390 88,756 12,236
Staff advance 237 249 35
Others 90 87 12
Total amount 327 336 47
Impairment allowance (2,984 ) (9,813 ) (1,353 )
Total 82,733 79,279 10,930
(i) The balance as of June 30, 2023 consisted of a loan in the amount of CNY80,000 (US$11,029) and the corresponding interest receivable amounted to CNY7,200 (US$993) from an unrelated company, Shenzhen Chaopeng Investment Co., Ltd. The loan was extended for another year to June 30, 2024 when it was due to mature on June 30, 2023. The loan is interest-bearing at a rate of 9% per annum and guaranteed by Shenzhen Feishang Investment Co., Limited, a company unrelated to the Grou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ASH AND CASH EQUIVALENTS</t>
        </is>
      </c>
      <c r="B4" s="4" t="inlineStr">
        <is>
          <t xml:space="preserve">14. CASH AND CASH EQUIVALENTS Cash and cash equivalents are set out below
as of December 31, 2022 and June 30, 2023:
Schedule of cash and cash equivalents
December
31, June
30,
2022 2023 2023
CNY CNY US$
(Audited) (Unaudited) (Unaudited)
Cash and cash equivalents
- Cash on hand 71 5 1
- Cash at bank 31,154 32,204 4,439
- Short-term deposits 470 — —
Cash and cash equivalents 31,695 32,209 4,440 The carrying amounts of the Group’s cash and cash equivalents
are denominated in the following currencies:
Schedule of group’s cash and cash equivalents
December
31, June 30,
2022 2023 2023
CNY CNY US$
(Audited) (Unaudited) (Unaudited)
CNY 24,709 27,398 3,777
US$ 6,255 4,426 610
HK$ 731 385 53
31,695 32,209 4,440 Cash at banks earns interest at floating
rates based on daily bank deposit rates. The bank balances and time deposits are deposited with creditworthy banks with no recent history
of defaul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AL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OTHER PAYABLES AND ACCRUALS</t>
        </is>
      </c>
      <c r="B4" s="4" t="inlineStr">
        <is>
          <t xml:space="preserve">15. OTHER PAYABLES AND ACCRUALS
Schedule of other payables and accruals
December
31, June
30,
2022 2023 2023
CNY CNY US$
(Audited) (Unaudited) (Unaudited)
Financial liabilities
Transaction deposit of mining right acquisition
(Note 20 (b)) — 75,815 10,452
Accrued expenses 6,444 7,689 1,061
Deposits from customers 305 305 42
Financial liabilities 6,749 83,809 11,555
Penalties related to income tax 4,611 5,450 751
Taxes other than income tax payable (a) 1,885 3,268 451
Accrued payroll 3,108 2,697 372
Others 371 798 110
Total others payables 9,975 12,213 1,684
Total 16,724 96,022 13,239
(a) Taxes other than income taxes payable mainly comprise accruals for output value-added tax, city construction
tax and education surcharg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INSTRUMENTS</t>
        </is>
      </c>
      <c r="B4" s="4" t="inlineStr">
        <is>
          <t xml:space="preserve">16. FINANCIAL INSTRUMENTS (a) Financial assets Set out below is an
overview of financial assets, other than cash and short-term deposits, held by the Group as of December 31, 2022 and June 30, 2023:
Schedule of financial assets
December
31, June
30,
2022 2023 2023
CNY CNY US$
(Audited) (Unaudited) (Unaudited)
Debt instruments at amortized cost:
Trade receivables: current 46,760 56,274 7,758
Trade receivables: non-current 10,520 4,714 650
Financial assets included in other receivables 82,406 78,943 10,883
Financial assets at fair value through other comprehensive income:
Bills receivable 8,500 9,200 1,268
Total 148,186 149,131 20,559
Total Current 137,666 144,417 19,909
Total Non-current 10,520 4,714 650 (b) Financial liabilities Set out below, is
an overview of financial liabilities of the Group as of December 31, 2022 and June 30, 2023:
Schedule of financial liabilities
December 31, June 30, June 30
2022 2023 2023
CNY CNY US$
(Audited) (Unaudited) (Unaudited)
Derivatives not designated as hedging instruments ：
Derivative financial liabilities (i) 824 958 132
Financial liabilities at amortized cost:
Trade payables 20,326 21,529 2,968
Financial liabilities in other payables and accruals 6,749 83,809 11,555
Lease liabilities 2,915 2,382 330
Due to related companies 3,408 6,117 843
Due to the Shareholder 7,153 184,054 25,375
Interest-bearing loans and borrowings 74,000 72,500 9,996
Total 115,375 371,349 51,199
Total current 42,777 301,276 41,538
Total non-current 72,598 70,073 9,661
(i) On January 20, 2021, the Company entered into a securities purchase agreement
with certain institutional investors, pursuant to which the Company issued and sold on January 22, 2021, (i) in a registered direct offering,
an aggregate of 3,960,000 1.85 1,584,000 2.35 The Company recognized the warrants issued
to the investors as derivative financial liabilities (not designated as hedging instruments) with a fair value of CNY 9,246 1,427 559 86 12 * On July 14, 2022, the exercise price for the Company’s outstanding warrants was reduced to the amount, 0.623 316,800 3.115 ** As the changes in equity from this private
placement transaction are denominated in US$, the amount in US$ is the actual transaction amount and the corresponding amount in CNY was
translated from US$ at the applicable exchange rate of the transaction date, January 22, 2021. (c) Fair value Set out below is a
comparison, by class, of the carrying amounts and fair values of the Group’s financial instruments, other than those with carrying
amounts that are reasonable approximations of fair values:
Schedule of group’s financial instruments carrying amount
December
31, June
30,
2022 2023 2023
CNY CNY US$
(Audited) (Unaudited) (Unaudited)
Carrying amount Fair
value Carrying amount Fair value Carrying amount Fair value
Financial liabilities
Interest-bearing loans and borrowings 74,000 77,636 72,500 76,396 9,996 10,532
Total 74,000 77,636 72,500 76,396 9,996 10,532 The following table provides
the fair value measurement hierarchy of the Group’s financial assets and financial liabilities as of December 31, 2022 and June
30, 2023:
Schedule of fair value measurement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As of June 30, 2023
(Unaudited) Fair
value measurement using
Quoted
prices in active markets (Level
1) Significant
observable inputs (Level
2) Significant unobservable
inputs (Level
3) Total
CNY CNY CNY CNY
Recurring fair value measurement:
Financial assets
Bills receivables — 9,200 — 9,200
Financial liabilities
Derivative financial liabilities — 958 — 958
As of June 30, 2023
(Unaudited) Fair
value measurement using
Quoted
prices in active markets (Level
1) Significant
observable inputs (Level
2) Significant unobservable
inputs (Level
3) Total
US$ US$ US$ US$
Recurring fair value measurement:
Financial assets
Bills receivables — 1,268 — 1,268
Financial liabilities
Derivative financial liabilities — 132 — 132 Level 2: Bills receivable The fair value valuation
of bills receivable is based on directly or indirectly observable inputs (such as recent bill discount rates) through valuation techniques.
The fair value of the bills receivable approximate their book value due to the short-term maturity. Derivative financial
liabilities The fair value of financial
instruments that are not traded in an active market is determined by using valuation techniques. These valuation techniques maximize the
use of relevant observable inputs and minimize the use of unobservable inputs. If all significant inputs required to fair value an instrument
are observable, the instrument is included in Level 2. There is no established
public trading market for the warrants issued to investors on January 22, 2021. As of June 30, 2023, the Group measured the fair value
of those warrants on a recurring basis using a binomial lattice pricing model with significant inputs including the underlying spot price
of the Company’s ordinary shares, exercise price, time to expiration, risk-free rate, and equity volatility, etc., which are all
relevant observable inpu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RISK MANAGEMENT OBJECTIVES AND POLICI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FINANCIAL RISK MANAGEMENT OBJECTIVES AND POLICIES</t>
        </is>
      </c>
      <c r="B4" s="4" t="inlineStr">
        <is>
          <t xml:space="preserve">17. FINANCIAL RISK MANAGEMENT OBJECTIVES AND POLICIES The financial instruments
of the Group primarily include cash and cash equivalents, trade and bills receivable, other receivables, contract assets, derivative financial
liabilities, trade payables, other payables, dividends payable, amounts due to related companies, amounts due to the Shareholder, lease
liabilities and interest-bearing loans and borrowings. The Group is exposed
to credit risk, foreign currency risk, business and economic risk and liquidity risk. The Group has not used any derivatives or other
instruments for hedging purposes. The Group does not hold or issue derivative financial liabilities for trading purposes. The Group reviews
and agrees policies for managing each of these risks and they are summarized below. (a) Credit
risk Management has a credit policy in place
and the exposures to credit risk are monitored on an ongoing basis. Debts are usually due within 30 to 90 days from the date of billing. Trade receivables of the Group mainly represent
receivables in respect of revenue from construction services for wastewater treatment plant construction and sales of wastewater treatment
equipment which are settled through progress billing and the operation services of the service concession arrangement which are settled
on a quarterly basis. In addition, the Group has contract assets relating to the service concession arrangement and construction services. As of December 31, 2022, and June 30
2023, “Trade and bills receivables” and “Contract assets” in the aggregate amounted to CNY 182,998 186,207 25,671 120,090 125,811 17,345 134,930 142,687 19,671 Management groups financial instruments
based on shared credit risk characteristics, such as instrument type and credit risk ratings for the purpose of determining significant
increase in credit risk and calculation of impairment. The carrying amount of each financial asset in the condensed interim consolidated
statement of financial position represents the Group’s maximum exposure to credit risk in relation to its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debtor; - a breach of contract such as a default
or past due event; or - it is probable that the debtor will enter
bankruptcy or other financial reorganization. To manage credit risk arising from trade
receivables and contract assets, the credit quality of the debtors is assessed, taking into account their historical
settlement records, past experience and other factors. The Group applies the simplified approach to provide for ECLs prescribed by IFRS
9, which permits the use of lifetime expected loss provision for all trade receivables. The ECLs also incorporated forward-looking information. For financial assets assessed for impairment
under the general approach, the Group established a policy to perform an assessment at the end of each reporting period of whether a financial
instrument’s credit risk has increased significantly since initial recognition, by considering the change in the risk of default
occurring over the remaining life of the financial instrument. The Group groups its other receivables into Stage 1, Stage 2 and Stage
3, as described below: Stage 1 – When
other receivables are first recognized, the Group recognized an allowance based on 12 months’ ECLs. Stage 2 – When
other receivables have shown a significant increase in credit risk since origination, the Group records an allowance for the lifetime
ECLs. Stage 3 – Other
receivables are considered credit-impaired. The Group records an allowance for the lifetime ECLs. Management also makes periodic collective
assessments for other receivables and amounts due from related companies as well as individual assessments of the recoverability of other
receivables based on historical settlement records, past experience and other factors. The Group classified other receivables and amounts
due from related companies in Stage 1 and continuously monitored their credit risk. Management believes that there is no material credit
risk inherent in the Group’s outstanding balance of other receivables as of December 31, 2022 and June 30, 2023. The Group does not provide any guarantees
that would expose the Group to credit risk. Further quantitative disclosures in respect of the Group’s exposure to credit risk
arising from financial assets are set out in Notes 10, 11, 13 to the financial statements. Cash and cash equivalents The Group maintains its cash and cash equivalents
primarily with various PRC state-owned banks and Hong Kong based financial institutions, which management believes are of high credit
quality. The Group performs periodic evaluations of the relative credit standing of those financial institutions. (b) Foreign
currency risk Foreign currency risk primarily arises
from certain significant foreign currency deposits denominated in US$ and HK$ and related exposures are disclosed in Note 14. The Group
Treasury closely monitors the international foreign currency market on the change of exchange rates and takes these into consideration
when investing in foreign currency deposits and borrowing loans. CNY is not freely convertible into foreign
currencies. The State Administration for Foreign Exchange, under the authority of the People's Bank of China, controls the conversion
of CNY into foreign currencies. The value of CNY is subject to changes in PRC government policies and to international economic and political
developments affecting the supply and demand in the China Foreign Exchange Trading System market. All foreign exchange transactions continue
to take place either through the People's Bank of China or other banks authorized to buy and sell foreign currencies at the exchange rates
quoted by the People's Bank of China. As of June 30, 2023 the Group only had significant exposure to US$. If CNY had strengthened/weakened
by 5% against US$ with all other variables held constant, the Loss (profit) for the period ended June 30, 2023 would have been approximately
CNY12,472 higher/lower (the income for the period ended June 30, 2022 would have been approximately CNY951 lower/higher), mainly as a
result of foreign exchange losses and gains arising from translation of US$-denominated liabilities and deposits. Loss (profit) was more
sensitive to the fluctuation in CNY/US$ exchange rates in the period ended June 30, 2023 than in the period ended June 30, 2022, mainly
due to the increase in the US$ denominated liabilities. (c) Interest rate risk The fair value interest rate risk of the
Group mainly arises from long-term loans at fixed rates (see Note 18). As the fluctuation of comparable interest rate (Loan Prime Rate
of PRC market) with similar term was relatively low, the Directors are of the opinion that the Group is not exposed to any significant
fair value interest rate risk for its fixed interest rate borrowings held as of December 31, 2022 and June 30, 2023. (d) Business and economic risk The Group's operations may be adversely
affected by significant political, economic and social uncertainties in the PRC. Although the PRC government has been pursuing economic
reform policies for more than 40 years, no assurance can be given that the PRC government will continue to pursue such policies or that
such policies may not be significantly altered, especially in the event of a change in leadership, social or political disruption or unforeseen
circumstances affecting the political, economic and social conditions in the PRC. There is also no guarantee that the PRC government's
pursuit of economic reforms will be consistent or effective. (e) Liquidity risk The Group manages its liquidity risk by
regularly monitoring its liquidity requirements and its compliance with debt covenants to ensure that it maintains sufficient cash and
cash equivalents, as well as adequate time deposits to meet its liquidity requirements in the short and long term. The table below summarizes the maturity
profile of the Group’s financial liabilities and lease liabilities based on contractual undiscounted payments:
Summary of maturity
December
31, 2022 (Audited)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borrowings — 6,729 29,005 71,197 106,931
Total 824 45,752 30,696 71,440 148,712
June
30, 2023 (Unaudited) On demand Less than 1 to 5
years More than Total
CNY CNY CNY CNY CNY
Derivative financial liabilities 958 — — — 958
Trade payables — 21,529 — — 21,529
Financial liabilities in other — 83,809 — — 83,809
Due to related companies — 6,117 — — 6,117
Due to the Shareholder — 184,054 — — 184,054
Lease liabilities — 1,482 1,051 194 2,727
Interest-bearing loans and borrowings — 7,159 28,597 67,807 103,563
Total 958 304,150 29,648 68,001 402,757
June
30, 2023 (Unaudited) On
demand Less
than 1
to 5 years More
than Total
USD USD USD USD USD
Derivative financial liabilities 132 — — — 132
Trade payables — 2,968 — — 2,968
Financial liabilities in other — 11,555 — — 11,555
Due to related companies — 843 — — 843
Due to the Shareholder — 25,375 — — 25,375
Lease liabilities — 204 145 27 376
Interest-bearing loans and borrowings — 987 3,943 9,348 14,278
Total 132 41,932 4,088 9,375 55,527 (f) Capital management The Group monitors capital on the basis
of the debt to capital ratio, which is calculated as interest-bearing debt divided by total capitalization. Interest-bearing debt mainly
includes lease liabilities and interest-bearing loans and borrowings. Total capitalization includes total equity and interest-bearing
debt. The debt to capital ratio was 30.24 30.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6 Months Ended</t>
        </is>
      </c>
    </row>
    <row r="2">
      <c r="B2" s="2" t="inlineStr">
        <is>
          <t>Jun. 30, 2023</t>
        </is>
      </c>
    </row>
    <row r="3">
      <c r="A3" s="3" t="inlineStr">
        <is>
          <t>Interest-bearing Loans And Borrowings</t>
        </is>
      </c>
      <c r="B3" s="4" t="inlineStr">
        <is>
          <t xml:space="preserve"> </t>
        </is>
      </c>
    </row>
    <row r="4">
      <c r="A4" s="4" t="inlineStr">
        <is>
          <t>INTEREST-BEARING LOANS AND BORROWINGS</t>
        </is>
      </c>
      <c r="B4" s="4" t="inlineStr">
        <is>
          <t xml:space="preserve">18. INTEREST-BEARING LOANS AND BORROWINGS
Schedule of interest bearing loan and borrowings
December
31, June
30,
2022 2023 2023
CNY CNY US$
Interest rate
Maturity (Audited) (Unaudited) (Unaudited)
Non-current interest-bearing loans
Bank loan-secured and guaranteed 5.05 % 2024 to 2038 71,000 69,000 9,513
Current interest-bearing loans
Bank loan-secured and guaranteed 5.05 % 2023 to 2024 3,000 3,500 483
Total 74,000 72,500 9,996 The bank loan is due
to the Bank of Communications and denominated in CNY. The loan is secured by collection rights,
contract assets, intangible assets and trade receivables in connection with the Group's service concession arrangement and 80% equity
interest of the Company's subsidiary, Shaoguan Angrui. The loan is also guaranteed by Shanghai Onway Environmental Development
Co., Limited (“Shanghai Onway”), the Company’s subsidiary, and Feishang Enterprise, a related company of the Group. The outstanding balance
as of June 30, 2023 is due in annual instalments of CNY1,500 due as of December 31, 2023; CNY4,000 due annually from 2024 to 2028; CNY5,000
due annually from 2029 to 2034; CNY6,000 due in 2035; and CNY5,000 due annually from 2036 to 20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3</t>
        </is>
      </c>
    </row>
    <row r="3">
      <c r="A3" s="3" t="inlineStr">
        <is>
          <t>Equity</t>
        </is>
      </c>
      <c r="B3" s="4" t="inlineStr">
        <is>
          <t xml:space="preserve"> </t>
        </is>
      </c>
    </row>
    <row r="4">
      <c r="A4" s="4" t="inlineStr">
        <is>
          <t>EQUITY</t>
        </is>
      </c>
      <c r="B4" s="4" t="inlineStr">
        <is>
          <t xml:space="preserve">19. EQUITY
(a) Issued capital
Schedule of issued capital
December
31, June 30,
2022 2023 2023
CNY CNY US$
(Audited) (Unaudited) (Unaudited)
Authorized:
10,000,000 preferred shares, no par value — — —
200,000,000 common shares, no par value — — —
Common shares issued and fully paid:
June 30, 2023: 8,197,897*, (December 31, 2022: 40,948,082) common shares, no par value 450,782 450,782 62,146
Schedule of share capital
Number
of shares Share
capital
CNY US$
As of January 1, 2022 40,948,082 450,782 62,146
Common shares issued through private placement — — —
As of December 31, 2022 and January 1, 2023 40,948,082 450,782 62,146
Effect of Five-to-One Share Combination* (32,750,185 ) — —
As of June 30, 2023 8,197,897 450,782 62,146
*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
(b) Other capital reserves Other capital reserves of the Company are
mainly for equity-settled share-based compensation, the exercise of stock options, the exercise of warrants, the business combination
and the deemed contribution from the Shareholder of the Company and related compan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RELATED PARTY BALANCES AND TRANSACTIONS</t>
        </is>
      </c>
      <c r="B4" s="4" t="inlineStr">
        <is>
          <t xml:space="preserve">20. RELATED PARTY BALANCES AND TRANSACTIONS In addition to the transactions detailed
elsewhere in the consolidated financial statements, the Group had the following transactions with related parties during the period:
(a) Rental of offices as lessee
Schedule of rental of offices as lessee
Six months
ended June 30,
2022 2023 2023
CNY CNY US$
Notes (Unaudited) (Unaudited) (Unaudited)
CHNR's share of office rental, rates and others to Anka Consultants Limited (“Anka”) (a) i 217 218 30
Feishang Management's share of office rental to Feishang Enterprise (b) ii 84 84 12
Shenzhen New Precise Space-Time
Technology Co., Limited (“Shenzhen New PST”)’s share of office rental to Feishang Enterprise (b) iii 15 45 6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October 1, 2021, Feishang Management signed an office-sharing agreement
with Feishang Enterprise, which will expire on September 30, 2023. Pursuant to the agreement, Feishang Management shares 40 square meters
of office premises for 2 years.
(iii) Shenzhen New PST signed a contract with Feishang Enterprise to lease 96
square meters of office premises annually. The latest contract is from March 14, 2023 to March 13, 2024.
(b) Other transactions with related parties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 500 According to the
SPA, the Company issued a US$ 24,500 10,500 24,500 176,901 10,500 75,815 35,000 252,716 * As the transaction
is denominated in US$ per SPA, the corresponding transaction amount was translated into Hong Kong dollars, the functional currency of
the Company and reported as CNY at June 30, 2023.
(a) Anka is jointly owned by Mr. Wong Wah On Edward and
Mr. Tam Cheuk Ho, who are officers of the Company.
(b) Feishang Enterprise is controlled by Mr. Li
Feilie, who is the controlling shareholder of the Company. Completion of the transaction as contemplated
by the SPA is contingent upon the satisfaction of a number of conditions, including, among other things, the issuance of independent technical
reports, the actual quantity of qualified lithium oxide metal resources proven or estimated to exist in each mining area covered by the
relevant report, and the Company’s full settlement of the purchase consideration. (c) Balances with related companies The Company’s balances with related
companies are unsecured and non-interest bearing. Feishang Enterprise and the Shareholder have provided letters stating their continuous
financial support to the Group and that they will not recall any amounts due to them until the Group has sufficient liquidity to finance
its operations. The balances are summarized as follows:
Schedule of group payables with related parties
December
31, June 30,
2022 2023 2023
CNY CNY US$
Notes (Audited) (Unaudited) (Unaudited)
Current:
Payable to related companies:
Feishang Enterprise (a) i 495 2,262 312
Guizhou Feishang Energy Co., Ltd (“Guizhou Feishang”) (a) ii — 800 110
Anka Capital (b) 2,913 3,055 421
3,408 6,117 843
Payable to the Shareholder:
Feishang Group (a) iii 7,153 7,153 987
Feishang Group (a) iv — 176,901 24,388
7,153 184,054 25,375
Lease liabilities to related parties
Anka (b) 1,022 725 100
1,022 725 100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Guizhou Feishang represents the net amount of advances from
Guizhou Feishang.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v) The payable to Feishang Group represents the net amount
of acquisition of mining rights in Zimbabwe. For more details, please refer to Note 20 (b).
(a) Feishang Enterprise, Feishang Group and Guizhou Feishang are controlled by
Mr. Li Feilie, who is the controlling shareholder of the Company.
(b) Anka Capital and Anka are each jointly owned by Wong Wah On Edward and Tam
Cheuk Ho, who are officers of the Company. (d) Compensation of key management personnel of the Group
Schedule of compensation of key management personnel of group
Six months
ended June 30,
2022 2023 2023
CNY CNY US$
(Unaudited) (Unaudited) (Unaudited)
Wages, salaries and allowances 618 575 79
Housing subsidies 11 7 1
Contribution to pension plans 43 28 4
672 610 84
The amounts disclosed in the table are the amounts recognized
as expenses during the respective period related to key management personnel.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COMMITMENTS</t>
        </is>
      </c>
      <c r="B4" s="4" t="inlineStr">
        <is>
          <t xml:space="preserve">21. COMMITMENTS At June 30 2023, the Company had
capital commitments of CNY 2,432 0 .
The corresponding capital expenditures will be paid along with the progress of the exploration works once the mine formally enters
into the exploration phas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CONDENSED CONSOLIDATED STATEMENTS OF PROFIT OR LOSS (UNAUDITED) (Parenthetical)</t>
        </is>
      </c>
      <c r="B1" s="2" t="inlineStr">
        <is>
          <t>6 Months Ended</t>
        </is>
      </c>
    </row>
    <row r="2">
      <c r="B2" s="2" t="inlineStr">
        <is>
          <t>Jun. 30, 2023 $ / shares</t>
        </is>
      </c>
      <c r="C2" s="2" t="inlineStr">
        <is>
          <t>Jun. 30, 2023 ¥ / shares</t>
        </is>
      </c>
      <c r="D2" s="2" t="inlineStr">
        <is>
          <t>Jun. 30, 2022 ¥ / shares</t>
        </is>
      </c>
    </row>
    <row r="3">
      <c r="A3" s="3" t="inlineStr">
        <is>
          <t>Profit or loss [abstract]</t>
        </is>
      </c>
      <c r="B3" s="4" t="inlineStr">
        <is>
          <t xml:space="preserve"> </t>
        </is>
      </c>
      <c r="C3" s="4" t="inlineStr">
        <is>
          <t xml:space="preserve"> </t>
        </is>
      </c>
      <c r="D3" s="4" t="inlineStr">
        <is>
          <t xml:space="preserve"> </t>
        </is>
      </c>
    </row>
    <row r="4">
      <c r="A4" s="4" t="inlineStr">
        <is>
          <t>Earnings/(loss) per share, Basic | (per share)</t>
        </is>
      </c>
      <c r="B4" s="8" t="n">
        <v>-0.18</v>
      </c>
      <c r="C4" s="9" t="n">
        <v>-1.31</v>
      </c>
      <c r="D4" s="9" t="n">
        <v>0.24</v>
      </c>
    </row>
    <row r="5">
      <c r="A5" s="4" t="inlineStr">
        <is>
          <t>Earnings/(loss) per share, Diluted | (per share)</t>
        </is>
      </c>
      <c r="B5" s="8" t="n">
        <v>-0.18</v>
      </c>
      <c r="C5" s="9" t="n">
        <v>-1.31</v>
      </c>
      <c r="D5" s="9" t="n">
        <v>0.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BSEQUENT EVENTS</t>
        </is>
      </c>
      <c r="B4" s="4" t="inlineStr">
        <is>
          <t xml:space="preserve">22. SUBSEQUENT EVENTS On July 28, 2023, the Company entered into
a Sale and Purchase Agreement (“SPA”) with Feishang Group. Pursuant to the SPA, the Company agreed to sell 100% equity interest
of Precise Space-Time Technology Limited (“PSTT”) to Feishang Group, together with PSTT’s outstanding payable owed to
the Company, for consideration of approximately CNY 95,761 -34,197 129,958 PSTT, through its wholly owned subsidiaries,
owns a 5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PPROVAL OF THE INTERIM FINANCIAL STATEMENTS</t>
        </is>
      </c>
      <c r="B1" s="2" t="inlineStr">
        <is>
          <t>6 Months Ended</t>
        </is>
      </c>
    </row>
    <row r="2">
      <c r="B2" s="2" t="inlineStr">
        <is>
          <t>Jun. 30, 2023</t>
        </is>
      </c>
    </row>
    <row r="3">
      <c r="A3" s="3" t="inlineStr">
        <is>
          <t>Approval Of Interim Financial Statements</t>
        </is>
      </c>
      <c r="B3" s="4" t="inlineStr">
        <is>
          <t xml:space="preserve"> </t>
        </is>
      </c>
    </row>
    <row r="4">
      <c r="A4" s="4" t="inlineStr">
        <is>
          <t>APPROVAL OF THE INTERIM FINANCIAL STATEMENTS</t>
        </is>
      </c>
      <c r="B4" s="4" t="inlineStr">
        <is>
          <t xml:space="preserve">23. APPROVAL OF THE INTERIM FINANCIAL STATEMENTS These interim condensed consolidated financial
statements were approved by the Board of Directors on December 22, 202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3</t>
        </is>
      </c>
    </row>
    <row r="3">
      <c r="A3" s="3" t="inlineStr">
        <is>
          <t>Segment Information</t>
        </is>
      </c>
      <c r="B3" s="4" t="inlineStr">
        <is>
          <t xml:space="preserve"> </t>
        </is>
      </c>
    </row>
    <row r="4">
      <c r="A4" s="4" t="inlineStr">
        <is>
          <t>Schedule of segment results</t>
        </is>
      </c>
      <c r="B4" s="4" t="inlineStr">
        <is>
          <t xml:space="preserve">Schedule of segment results
Wastewater
treatment Exploration
and mining Corporate
activities Total
CNY CNY CNY CNY
Six months ended June 30, 2022 (Unaudited)
Revenues from external customers 16,072 — — 16,072
Segment profit before income tax 3,784 245 1 4,030
Income tax expenses (357 )
Profit for the period 3,673
Other items
Depreciation of property, plant and equipment (114 ) (26 ) (1 ) (141 )
Depreciation of right of use assets (347 ) — (360 ) (707 )
Amortization of intangible assets (404 ) — — (404 )
Impairment (losses)/reversal on financial assets
- Trade receivables (1,936 ) — — (1,936 )
- Contract assets 41 — — 41
- Other receivables — — (1,077 ) (1,077 )
Other income 30 700 1 731
Fair value gain on financial instruments — — 559 559
Finance costs (1,799 ) (1 ) (22 ) (1,822 )
Finance income 7,857 — 1,519 9,376 For the six months ended June 30, 2023,
the segment results were as follows:
Wastewater
treatment Exploration
and mining Corporate
activities Total
CNY CNY CNY CNY
Six months ended June 30, 2023 (Unaudited)
Revenues from external customers 12,216 — — 12,216
Segment profit (loss) before income tax 353 (73 ) (7,914 ) (7,634 )
Income tax expenses (1,827 )
Loss for the period (9,461 )
Other items
Depreciation of property, plant and equipment (103 ) (2 ) (1 ) (106 )
Depreciation of right of use assets (359 ) — (354 ) (713 )
Amortization of intangible assets (395 ) — — (395 )
Impairment (losses)/reversal on financial assets
- Trade receivables (388 ) — — (388 )
- Contract assets (3,546 ) — — (3,546 )
- Other receivables — — (6,829 ) (6,829 )
Other income 142 500 — 642
Fair value loss on financial instruments — — (86 ) (86 )
Finance costs (1,884 ) (1 ) (45 ) (1,930 )
Finance income 4,702 — 3,399 8,101 For the six months ended June 30, 2023,
the segment results were as follows (continued):
Wastewater
treatment Exploration
and mining Corporate
activities Total
US$ US$ US$ US$
Six months ended June 30, 2023 (Unaudited)
Revenues from external customers 1,684 — — 1,684
Segment profit(loss) before income tax 49 (10 ) (1,091 ) (1,052 )
Income tax expenses (252 )
Loss for the period (1,304 )
Other items
Depreciation of property, plant and equipment (14 ) — — (14 )
Depreciation of right of use assets (49 ) — (49 ) (98 )
Amortization of intangible assets (54 ) — — (54 )
Impairment (losses)/reversal on financial assets
- Trade receivables (53 ) — — (53 )
- Contract assets (489 ) — — (489 )
- Other receivables — — (942 ) (942 )
Other income 20 69 — 89
Fair value loss on financial instruments — — (12 ) (12 )
Finance costs (260 ) — (6 ) (266 )
Finance income 648 — 469 1,117 </t>
        </is>
      </c>
    </row>
    <row r="5">
      <c r="A5" s="4" t="inlineStr">
        <is>
          <t>Schedule of operating segment</t>
        </is>
      </c>
      <c r="B5" s="4" t="inlineStr">
        <is>
          <t xml:space="preserve">Schedule of operating segment
Wastewater
treatment Exploration
and mining Corporate
activities Total
CNY CNY CNY CNY
As of December 31, 2022 (Audited)
Segment assets 312,229 286 87,476 399,991
Reconciliation:
Elimination of inter-segment receivables (80,000 )
Total assets 319,991
Segment liabilities 107,096 3,298 96,140 206,534
Reconciliation:
Elimination of inter-segment payables (80,000 )
Unallocated liabilities:
Deferred tax liabilities 5,276
Income tax payable 10,732
Total liabilities 142,542
Wastewater
treatment Exploration
and mining Corporate
activities Total
CNY CNY CNY CNY
As of June 30, 2023 (Unaudited)
Segment assets 313,098 255,233 80,522 648,853
Reconciliation:
Elimination of inter-segment receivables (80,000 )
Total assets 568,853
Segment liabilities 113,448 258,436 92,368 464,252
Reconciliation:
Elimination of inter-segment payables (80,000 )
Unallocated liabilities:
Deferred tax liabilities 5,266
Income tax payable 11,729
Total liabilities 401,247 The following table presents the asset and liability information
of the Group’s operating segments as of December 31, 2022, and June 30, 2023(continued):
Wastewater
treatment Exploration
and mining Corporate
activities Total
US$ US$ US$ US$
As of June 30, 2023 (Unaudited)
Segment assets 43,165 35,188 11,101 89,454
Reconciliation:
Elimination of inter-segment receivables (11,029 )
Total assets 78,425
Segment liabilities 15,640 35,633 12,734 64,007
Reconciliation:
Elimination of inter-segment payables (11,029 )
Unallocated liabilities:
Deferred tax liabilities 726
Income tax payable 1,617
Total liabilities 55,3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 WITH CUSTOMER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disaggregated revenue information</t>
        </is>
      </c>
      <c r="B4" s="4" t="inlineStr">
        <is>
          <t xml:space="preserve">Schedule of disaggregated revenue information
Six
months ended June 30,
2022 2023 2023
CNY CNY US$
(Unaudited) (Unaudited) (Unaudited)
Type of goods or services
Construction contract revenue 12,639 8,690 1,198
Operation and maintenance services — 405 56
Operation services of service concession arrangement 3,433 3,121 430
Total revenue from contracts with customers 16,072 12,216 1,684
Geographic market
Mainland China 16,072 12,216 1,684
Timing of revenue recognition
Over time 16,072 12,216 1,684
Total revenue from contracts with customers 16,072 12,216 1,6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INCOME AND COS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finance income and cost</t>
        </is>
      </c>
      <c r="B4" s="4" t="inlineStr">
        <is>
          <t xml:space="preserve">Schedule of finance income and cost
Six months
ended June 30,
2022 2023 2023
CNY CNY US$
(Unaudited) (Unaudited) (Unaudited)
Finance income
Interest income on loans to a third party 3,396 3,396 469
Interest income on revenue contracts with 2,547 1,331 183
Interest income from service concession arrangement 3,389 3,343 461
Interest income on bank deposit 44 31 4
9,376 8,101 1,117
Finance costs
Interest expenses on loans 1,954 1,878 259
Interest expense on lease liabilities 53 81 11
Other finance costs (185 ) (29 ) (4 )
1,822 1,930 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FIT/(LOSS) BEFORE INCOME TAX (Tables)</t>
        </is>
      </c>
      <c r="B1" s="2" t="inlineStr">
        <is>
          <t>6 Months Ended</t>
        </is>
      </c>
    </row>
    <row r="2">
      <c r="B2" s="2" t="inlineStr">
        <is>
          <t>Jun. 30, 2023</t>
        </is>
      </c>
    </row>
    <row r="3">
      <c r="A3" s="3" t="inlineStr">
        <is>
          <t>Profitloss Before Income Tax</t>
        </is>
      </c>
      <c r="B3" s="4" t="inlineStr">
        <is>
          <t xml:space="preserve"> </t>
        </is>
      </c>
    </row>
    <row r="4">
      <c r="A4" s="4" t="inlineStr">
        <is>
          <t>Schedule of group’s profit/(loss) before tax</t>
        </is>
      </c>
      <c r="B4" s="4" t="inlineStr">
        <is>
          <t>Schedule of group’s profit/(loss)
before tax
Six
months ended June 30,
2022 2023 2023
CNY CNY US$
(Unaudited) (Unaudited) (Unaudited)
Crediting:
Finance income (Note 5) (9,376 ) (8,101 ) (1,117 )
Charging:
Cost of sales
- Construction service 5,107 2,423 334
- Operation and maintenance services — 256 35
- Operation services related to service concession arrangement 3,664 2,697 372
Total 8,771 5,376 741
Depreciation
- Property, plant and equipment 141 106 14
- Right-of-use assets 707 713 98
Amortization of intangible assets 404 395 54
Expense relating to short-term leases 174 209 29
Impairment losses/(reversal) on financial assets:
- Trade receivables 1,936 388 53
- Contract assets (41 ) 3,546 489
- Other receivables 1,077 6,829 942
Fair value (gain)/loss on financial instruments:
- Derivative financial liabilities (Note 16(b)) (559 ) 86 12
Other income (731 ) (642 ) (89 )
Finance costs (Note 5) 1,822 1,930 26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 EXPENS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deferred components of income tax expense</t>
        </is>
      </c>
      <c r="B4" s="4" t="inlineStr">
        <is>
          <t xml:space="preserve">Schedule of deferred components of income
tax expense
Six months
ended June 30,
2022 2023 2023
CNY CNY US$
(Unaudited) (Unaudited) (Unaudited)
Current income tax expense 1,548 1,837 254
Deferred income tax benefit (1,191 ) (10 ) (2 )
Total 357 1,827 25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LOSS) PER SHARE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basic and diluted net earnings loss per share</t>
        </is>
      </c>
      <c r="B4" s="4" t="inlineStr">
        <is>
          <t>Schedule of basic and diluted net earnings loss per share
Six
months ended June 30,
2022 2023 2023
CNY CNY US$
(Unaudited) (Unaudited) (Unaudited)
Profit/(loss):
Profit/(loss) attributable to ordinary equity holders of the Company 1,949 (10,742 ) (1,481 )
Weighted average number of ordinary shares in issue during the
period 40,948,082 40,948,082 40,948,082
Weighted average number of ordinary shares for basic and
diluted earnings/(loss) per share * 8,197,897 8,197,897 8,197,897
Earnings/(loss) per share:
Basic and diluted* 0.24 (1.31 ) (0.18 )
* The basic and
diluted earnings/(loss) per ordinary share has been adjusted retrospectively for the share combination which became effective on
April 3,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TRADE RECEIVABLE (Tables)</t>
        </is>
      </c>
      <c r="B1" s="2" t="inlineStr">
        <is>
          <t>6 Months Ended</t>
        </is>
      </c>
    </row>
    <row r="2">
      <c r="B2" s="2" t="inlineStr">
        <is>
          <t>Jun. 30, 2023</t>
        </is>
      </c>
    </row>
    <row r="3">
      <c r="A3" s="3" t="inlineStr">
        <is>
          <t>Trade Receivable</t>
        </is>
      </c>
      <c r="B3" s="4" t="inlineStr">
        <is>
          <t xml:space="preserve"> </t>
        </is>
      </c>
    </row>
    <row r="4">
      <c r="A4" s="4" t="inlineStr">
        <is>
          <t>Schedule of trade receivables</t>
        </is>
      </c>
      <c r="B4" s="4" t="inlineStr">
        <is>
          <t xml:space="preserve">Schedule of trade receivables
December
31, June 30,
2022 2023 2023
CNY CNY US$
(Audited) (Unaudited) (Unaudited)
Non-current
Trade receivables from third parties 13,128 8,460 1,166
Less: Impairment allowance (2,608 ) (3,746 ) (516 )
Total of Non-current trade receivables 10,520 4,714 650
Current
Trade receivables from service concession agreement 22,927 29,276 4,036
Trade receivables from construction contracts 34,850 37,265 5,137
Less: Impairment allowance (11,017 ) (10,267 ) (1,415 )
Total of current trade receivables 46,760 56,274 7,758
Total 57,280 60,988 8,408 </t>
        </is>
      </c>
    </row>
    <row r="5">
      <c r="A5" s="4" t="inlineStr">
        <is>
          <t>Schedule of aging analysis of the trade receivables</t>
        </is>
      </c>
      <c r="B5" s="4" t="inlineStr">
        <is>
          <t xml:space="preserve">Schedule of aging analysis of the trade receivables
December
31, June
30,
2022 2023 2023
CNY CNY US$
(Audited) (Unaudited) (Unaudited)
Within 1 year 18,401 14,577 2,010
Between 1-2 years 13,896 13,058 1,800
Between 2-3 years 4,518 11,860 1,635
Over 3 years 20,465 21,493 2,963
Total 57,280 60,988 8,408 </t>
        </is>
      </c>
    </row>
    <row r="6">
      <c r="A6" s="4" t="inlineStr">
        <is>
          <t>Schedule of loss allowance for trade receivables</t>
        </is>
      </c>
      <c r="B6" s="4" t="inlineStr">
        <is>
          <t xml:space="preserve">Schedule of loss allowance for trade receivables
Year Ended
December 31, Six Months
Ended June 30,
2022 2023 2023
CNY CNY US$
(Audited) (Unaudited) (Unaudited)
Beginning of the year/period 17,614 13,625 1,878
Provision for expected credit losses (“ECLs”) (3,989 ) 388 53
End of the year/period 13,625 14,013 1,931 </t>
        </is>
      </c>
    </row>
    <row r="7">
      <c r="A7" s="4" t="inlineStr">
        <is>
          <t>Schedule of impairment</t>
        </is>
      </c>
      <c r="B7" s="4" t="inlineStr">
        <is>
          <t>Schedule of impairment
Past
Due
Current within
1 years 1-2 years 2-3 years over 3
years Total
As of December 31, 2022:
Expected credit loss rate 0 % 9 % 29 % 34 % 19 %
Gross carrying amount (CNY) — 18,406 15,195 6,399 30,905 70,905
Impairment allowances (CNY) — 5 1,299 1,881 10,440 (i) 13,625
As of June 30, 2023:
Expected credit loss rate 0 % 0 % 12 % 36 % 19 %
Gross carrying amount (CNY) 335 14,291 13,062 13,474 33,839 75,001
Impairment allowances (CNY) — 49 4 1,614 12,346 (i) 14,013
Impairment allowances (US$) — 7 1 222 1,701 1,931
(i) The impairment
allowances included an amount of CNY4,600 and CNY4,619 (US$637) as of December 31, 2022 and June 30, 2023, respectively, for
specific trade receivables which were considered to be in default due to conditions which indicated that the Group was unlikely to
receive the outstanding contractual amounts in full.</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TRACT ASSETS (Tables)</t>
        </is>
      </c>
      <c r="B1" s="2" t="inlineStr">
        <is>
          <t>6 Months Ended</t>
        </is>
      </c>
    </row>
    <row r="2">
      <c r="B2" s="2" t="inlineStr">
        <is>
          <t>Jun. 30, 2023</t>
        </is>
      </c>
    </row>
    <row r="3">
      <c r="A3" s="3" t="inlineStr">
        <is>
          <t>Contract assets [abstract]</t>
        </is>
      </c>
      <c r="B3" s="4" t="inlineStr">
        <is>
          <t xml:space="preserve"> </t>
        </is>
      </c>
    </row>
    <row r="4">
      <c r="A4" s="4" t="inlineStr">
        <is>
          <t>Schedule of contract assets</t>
        </is>
      </c>
      <c r="B4" s="4" t="inlineStr">
        <is>
          <t>Schedule of contract assets
December
31, June 30,
2022 2023 2023
CNY CNY US$
(Audited) (Unaudited) (Unaudited)
Non-current
Service concession assets (a) 89,740 89,112 12,286
Less: impairment allowance (27 ) (27 ) (4 )
89,713 89,085 12,282
Current
Service concession assets (a) 7,423 7,423 1,023
Other contract assets (b) 14,930 14,671 2,023
Less: impairment allowance (706 ) (4,252 ) (586 )
21,647 17,842 2,460
Total 111,360 106,927 14,742
(a) Service concession assets bearing an imputed interest of 7% arose from the
Group’s revenue from construction service under a build-own-transfer ("BOT") arrangement rendered by the Group's
subsidiary, Shaoguan Angrui Environmental Technology Development Co., Limited ("Shaoguan Angrui"). The facilities that the
service concession arrangement relate to were under construction phases from June 2018 to December 2020 and commenced operation in January
2021. The amounts for the service concession
arrangement are not yet due for payment and will be settled by revenue to be generated during the operating periods of the service concession
arrangement. Amounts billed will be transferred to trade receivables. As of December 31, 2022, and June 30,
2023, the Group’s concession rights associated with the environmental water projects (comprising intangible assets, contract
assets and trade receivables) with aggregate gross carrying amounts of CNY139,060 and CNY144,415, respectively, were
pledged to secure bank loans from the Bank of Communications with outstanding balances of CNY74,000 and CNY72,500, respectively.
Please refer to Note 18 for further details.
(b) The balances as of December 31, 2022 and June 30, 2023 comprised contract assets arising from
performance under certain water treatment plant construction service contracts. Such contracts include payment schedules that require
progress payments over the service periods when milestones are reached.</t>
        </is>
      </c>
    </row>
    <row r="5">
      <c r="A5" s="4" t="inlineStr">
        <is>
          <t>Schedule of provision for impairment of contract assets</t>
        </is>
      </c>
      <c r="B5" s="4" t="inlineStr">
        <is>
          <t xml:space="preserve">Schedule of provision for
impairment of contract assets
Year Ended
December 31, Six Months
Ended June 30,
2022 2023 2023
CNY CNY US$
(Audited) (Unaudited) (Unaudited)
Beginning of the year/period 562 733 101
Provision for expected credit loss, net 171 3,546 489
End of the year/period 733 4,279 59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OMPREHENSIVE INCOME (UNAUDITED) ¥ in Thousands, $ in Thousands</t>
        </is>
      </c>
      <c r="B1" s="2" t="inlineStr">
        <is>
          <t>6 Months Ended</t>
        </is>
      </c>
    </row>
    <row r="2">
      <c r="B2" s="2" t="inlineStr">
        <is>
          <t>Jun. 30, 2023 USD ($)</t>
        </is>
      </c>
      <c r="C2" s="2" t="inlineStr">
        <is>
          <t>Jun. 30, 2023 CNY (¥)</t>
        </is>
      </c>
      <c r="D2" s="2" t="inlineStr">
        <is>
          <t>Jun. 30, 2022 CNY (¥)</t>
        </is>
      </c>
    </row>
    <row r="3">
      <c r="A3" s="3" t="inlineStr">
        <is>
          <t>Profit or loss [abstract]</t>
        </is>
      </c>
      <c r="B3" s="4" t="inlineStr">
        <is>
          <t xml:space="preserve"> </t>
        </is>
      </c>
      <c r="C3" s="4" t="inlineStr">
        <is>
          <t xml:space="preserve"> </t>
        </is>
      </c>
      <c r="D3" s="4" t="inlineStr">
        <is>
          <t xml:space="preserve"> </t>
        </is>
      </c>
    </row>
    <row r="4">
      <c r="A4" s="4" t="inlineStr">
        <is>
          <t>PROFIT/(LOSS) FOR THE PERIOD</t>
        </is>
      </c>
      <c r="B4" s="5" t="n">
        <v>-1304</v>
      </c>
      <c r="C4" s="6" t="n">
        <v>-9461</v>
      </c>
      <c r="D4" s="6" t="n">
        <v>3673</v>
      </c>
    </row>
    <row r="5">
      <c r="A5" s="3" t="inlineStr">
        <is>
          <t>Other comprehensive losses that will be reclassified to profit or loss in subsequent periods:</t>
        </is>
      </c>
      <c r="B5" s="4" t="inlineStr">
        <is>
          <t xml:space="preserve"> </t>
        </is>
      </c>
      <c r="C5" s="4" t="inlineStr">
        <is>
          <t xml:space="preserve"> </t>
        </is>
      </c>
      <c r="D5" s="4" t="inlineStr">
        <is>
          <t xml:space="preserve"> </t>
        </is>
      </c>
    </row>
    <row r="6">
      <c r="A6" s="4" t="inlineStr">
        <is>
          <t>Foreign currency translation adjustments of the subsidiaries</t>
        </is>
      </c>
      <c r="B6" s="7" t="n">
        <v>-706</v>
      </c>
      <c r="C6" s="7" t="n">
        <v>-5129</v>
      </c>
      <c r="D6" s="7" t="n">
        <v>-4616</v>
      </c>
    </row>
    <row r="7">
      <c r="A7" s="3" t="inlineStr">
        <is>
          <t>Other comprehensive income that will not be reclassified to profit or loss in subsequent periods:</t>
        </is>
      </c>
      <c r="B7" s="4" t="inlineStr">
        <is>
          <t xml:space="preserve"> </t>
        </is>
      </c>
      <c r="C7" s="4" t="inlineStr">
        <is>
          <t xml:space="preserve"> </t>
        </is>
      </c>
      <c r="D7" s="4" t="inlineStr">
        <is>
          <t xml:space="preserve"> </t>
        </is>
      </c>
    </row>
    <row r="8">
      <c r="A8" s="4" t="inlineStr">
        <is>
          <t>Foreign currency translation adjustments of the Company</t>
        </is>
      </c>
      <c r="B8" s="7" t="n">
        <v>654</v>
      </c>
      <c r="C8" s="7" t="n">
        <v>4747</v>
      </c>
      <c r="D8" s="7" t="n">
        <v>5361</v>
      </c>
    </row>
    <row r="9">
      <c r="A9" s="4" t="inlineStr">
        <is>
          <t>Total other comprehensive income/(loss) for the period, net of tax</t>
        </is>
      </c>
      <c r="B9" s="7" t="n">
        <v>-52</v>
      </c>
      <c r="C9" s="7" t="n">
        <v>-382</v>
      </c>
      <c r="D9" s="7" t="n">
        <v>745</v>
      </c>
    </row>
    <row r="10">
      <c r="A10" s="4" t="inlineStr">
        <is>
          <t>TOTAL COMPREHENSIVE INCOME/(LOSS) FOR THE PERIOD</t>
        </is>
      </c>
      <c r="B10" s="7" t="n">
        <v>-1356</v>
      </c>
      <c r="C10" s="7" t="n">
        <v>-9843</v>
      </c>
      <c r="D10" s="7" t="n">
        <v>4418</v>
      </c>
    </row>
    <row r="11">
      <c r="A11" s="3" t="inlineStr">
        <is>
          <t>Attributable to:</t>
        </is>
      </c>
      <c r="B11" s="4" t="inlineStr">
        <is>
          <t xml:space="preserve"> </t>
        </is>
      </c>
      <c r="C11" s="4" t="inlineStr">
        <is>
          <t xml:space="preserve"> </t>
        </is>
      </c>
      <c r="D11" s="4" t="inlineStr">
        <is>
          <t xml:space="preserve"> </t>
        </is>
      </c>
    </row>
    <row r="12">
      <c r="A12" s="4" t="inlineStr">
        <is>
          <t>Owners of the Company</t>
        </is>
      </c>
      <c r="B12" s="7" t="n">
        <v>-1533</v>
      </c>
      <c r="C12" s="7" t="n">
        <v>-11124</v>
      </c>
      <c r="D12" s="7" t="n">
        <v>2694</v>
      </c>
    </row>
    <row r="13">
      <c r="A13" s="4" t="inlineStr">
        <is>
          <t>Non-controlling interests</t>
        </is>
      </c>
      <c r="B13" s="7" t="n">
        <v>177</v>
      </c>
      <c r="C13" s="7" t="n">
        <v>1281</v>
      </c>
      <c r="D13" s="7" t="n">
        <v>1724</v>
      </c>
    </row>
    <row r="14">
      <c r="A14" s="4" t="inlineStr">
        <is>
          <t>TOTAL COMPREHENSIVE INCOME/(LOSS) FOR THE YEAR</t>
        </is>
      </c>
      <c r="B14" s="5" t="n">
        <v>-1356</v>
      </c>
      <c r="C14" s="6" t="n">
        <v>-9843</v>
      </c>
      <c r="D14" s="6" t="n">
        <v>441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NON-CURRENT ASSE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other non-current assets</t>
        </is>
      </c>
      <c r="B4" s="4" t="inlineStr">
        <is>
          <t>Schedule of other non-current assets
December
31, June
30,
2022 2023 2023
CNY CNY US$
(Audited) (Unaudited) (Unaudited)
Zimbabwe lithium deposits (i) — 252,716 34,841
Others 4 22 3
Total 4 252,738 34,844
(i) Please refer to Note 20 (b) for more detail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RECEIVABL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other receivables</t>
        </is>
      </c>
      <c r="B4" s="4" t="inlineStr">
        <is>
          <t>Schedule of other receivables
December
31, June
30,
2022 2023 2023
CNY CNY US$
(Audited) (Unaudited) (Unaudited)
Financial assets
Loans to an unrelated
company (i) 83,600 87,200 12,022
Deposits 790 556 76
Others 1,000 1,000 138
Financial assets 85,390 88,756 12,236
Staff advance 237 249 35
Others 90 87 12
Total amount 327 336 47
Impairment allowance (2,984 ) (9,813 ) (1,353 )
Total 82,733 79,279 10,930
(i) The balance as of June 30, 2023 consisted of a loan in the amount of CNY80,000 (US$11,029) and the corresponding interest receivable amounted to CNY7,200 (US$993) from an unrelated company, Shenzhen Chaopeng Investment Co., Ltd. The loan was extended for another year to June 30, 2024 when it was due to mature on June 30, 2023. The loan is interest-bearing at a rate of 9% per annum and guaranteed by Shenzhen Feishang Investment Co., Limited, a company unrelated to the Group.</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SH AND CASH EQUIVAL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cash and cash equivalents</t>
        </is>
      </c>
      <c r="B4" s="4" t="inlineStr">
        <is>
          <t xml:space="preserve">Schedule of cash and cash equivalents
December
31, June
30,
2022 2023 2023
CNY CNY US$
(Audited) (Unaudited) (Unaudited)
Cash and cash equivalents
- Cash on hand 71 5 1
- Cash at bank 31,154 32,204 4,439
- Short-term deposits 470 — —
Cash and cash equivalents 31,695 32,209 4,440 </t>
        </is>
      </c>
    </row>
    <row r="5">
      <c r="A5" s="4" t="inlineStr">
        <is>
          <t>Schedule of group’s cash and cash equivalents</t>
        </is>
      </c>
      <c r="B5" s="4" t="inlineStr">
        <is>
          <t xml:space="preserve">Schedule of group’s cash and cash equivalents
December
31, June 30,
2022 2023 2023
CNY CNY US$
(Audited) (Unaudited) (Unaudited)
CNY 24,709 27,398 3,777
US$ 6,255 4,426 610
HK$ 731 385 53
31,695 32,209 4,4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AL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other payables and accruals</t>
        </is>
      </c>
      <c r="B4" s="4" t="inlineStr">
        <is>
          <t>Schedule of other payables and accruals
December
31, June
30,
2022 2023 2023
CNY CNY US$
(Audited) (Unaudited) (Unaudited)
Financial liabilities
Transaction deposit of mining right acquisition
(Note 20 (b)) — 75,815 10,452
Accrued expenses 6,444 7,689 1,061
Deposits from customers 305 305 42
Financial liabilities 6,749 83,809 11,555
Penalties related to income tax 4,611 5,450 751
Taxes other than income tax payable (a) 1,885 3,268 451
Accrued payroll 3,108 2,697 372
Others 371 798 110
Total others payables 9,975 12,213 1,684
Total 16,724 96,022 13,239
(a) Taxes other than income taxes payable mainly comprise accruals for output value-added tax, city construction
tax and education surcharg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financial assets</t>
        </is>
      </c>
      <c r="B4" s="4" t="inlineStr">
        <is>
          <t xml:space="preserve">Schedule of financial assets
December
31, June
30,
2022 2023 2023
CNY CNY US$
(Audited) (Unaudited) (Unaudited)
Debt instruments at amortized cost:
Trade receivables: current 46,760 56,274 7,758
Trade receivables: non-current 10,520 4,714 650
Financial assets included in other receivables 82,406 78,943 10,883
Financial assets at fair value through other comprehensive income:
Bills receivable 8,500 9,200 1,268
Total 148,186 149,131 20,559
Total Current 137,666 144,417 19,909
Total Non-current 10,520 4,714 650 </t>
        </is>
      </c>
    </row>
    <row r="5">
      <c r="A5" s="4" t="inlineStr">
        <is>
          <t>Schedule of financial liabilities</t>
        </is>
      </c>
      <c r="B5" s="4" t="inlineStr">
        <is>
          <t xml:space="preserve">Schedule of financial liabilities
December 31, June 30, June 30
2022 2023 2023
CNY CNY US$
(Audited) (Unaudited) (Unaudited)
Derivatives not designated as hedging instruments ：
Derivative financial liabilities (i) 824 958 132
Financial liabilities at amortized cost:
Trade payables 20,326 21,529 2,968
Financial liabilities in other payables and accruals 6,749 83,809 11,555
Lease liabilities 2,915 2,382 330
Due to related companies 3,408 6,117 843
Due to the Shareholder 7,153 184,054 25,375
Interest-bearing loans and borrowings 74,000 72,500 9,996
Total 115,375 371,349 51,199
Total current 42,777 301,276 41,538
Total non-current 72,598 70,073 9,661 </t>
        </is>
      </c>
    </row>
    <row r="6">
      <c r="A6" s="4" t="inlineStr">
        <is>
          <t>Schedule of group’s financial instruments carrying amount</t>
        </is>
      </c>
      <c r="B6" s="4" t="inlineStr">
        <is>
          <t xml:space="preserve">Schedule of group’s financial instruments carrying amount
December
31, June
30,
2022 2023 2023
CNY CNY US$
(Audited) (Unaudited) (Unaudited)
Carrying amount Fair
value Carrying amount Fair value Carrying amount Fair value
Financial liabilities
Interest-bearing loans and borrowings 74,000 77,636 72,500 76,396 9,996 10,532
Total 74,000 77,636 72,500 76,396 9,996 10,532 </t>
        </is>
      </c>
    </row>
    <row r="7">
      <c r="A7" s="4" t="inlineStr">
        <is>
          <t>Schedule of fair value measurement</t>
        </is>
      </c>
      <c r="B7" s="4" t="inlineStr">
        <is>
          <t xml:space="preserve">Schedule of fair value measurement
As of December 31,
2022 Fair
value measurement using
Quoted
prices in active markets (Level
1) Significant
observable inputs (Level
2) Significant unobservable
inputs (Level
3) Total
CNY CNY CNY CNY
Recurring fair value measurement:
Financial assets
Bills receivable — 8,500 — 8,500
Financial liabilities
Derivative financial liabilities — 824 — 824
As of June 30, 2023
(Unaudited) Fair
value measurement using
Quoted
prices in active markets (Level
1) Significant
observable inputs (Level
2) Significant unobservable
inputs (Level
3) Total
CNY CNY CNY CNY
Recurring fair value measurement:
Financial assets
Bills receivables — 9,200 — 9,200
Financial liabilities
Derivative financial liabilities — 958 — 958
As of June 30, 2023
(Unaudited) Fair
value measurement using
Quoted
prices in active markets (Level
1) Significant
observable inputs (Level
2) Significant unobservable
inputs (Level
3) Total
US$ US$ US$ US$
Recurring fair value measurement:
Financial assets
Bills receivables — 1,268 — 1,268
Financial liabilities
Derivative financial liabilities — 132 — 13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RISK MANAGEMENT OBJECTIVES AND POLICIE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ummary of maturity</t>
        </is>
      </c>
      <c r="B4" s="4" t="inlineStr">
        <is>
          <t xml:space="preserve">Summary of maturity
December
31, 2022 (Audited) On demand Less than 1 to 5
years More than Total
CNY CNY CNY CNY CNY
Derivative financial liabilities 824 — — — 824
Trade payables — 20,326 — — 20,326
Financial liabilities in other payables and accruals — 6,749 — — 6,749
Due to related companies — 3,408 — — 3,408
Due to the Shareholder — 7,153 — — 7,153
Lease liabilities — 1,387 1,691 243 3,321
Interest-bearing loans and borrowings — 6,729 29,005 71,197 106,931
Total 824 45,752 30,696 71,440 148,712
June
30, 2023 (Unaudited) On demand Less than 1 to 5
years More than Total
CNY CNY CNY CNY CNY
Derivative financial liabilities 958 — — — 958
Trade payables — 21,529 — — 21,529
Financial liabilities in other — 83,809 — — 83,809
Due to related companies — 6,117 — — 6,117
Due to the Shareholder — 184,054 — — 184,054
Lease liabilities — 1,482 1,051 194 2,727
Interest-bearing loans and borrowings — 7,159 28,597 67,807 103,563
Total 958 304,150 29,648 68,001 402,757
June
30, 2023 (Unaudited) On
demand Less
than 1
to 5 years More
than Total
USD USD USD USD USD
Derivative financial liabilities 132 — — — 132
Trade payables — 2,968 — — 2,968
Financial liabilities in other — 11,555 — — 11,555
Due to related companies — 843 — — 843
Due to the Shareholder — 25,375 — — 25,375
Lease liabilities — 204 145 27 376
Interest-bearing loans and borrowings — 987 3,943 9,348 14,278
Total 132 41,932 4,088 9,375 55,52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EREST-BEARING LOANS AND BORROWINGS (Tables)</t>
        </is>
      </c>
      <c r="B1" s="2" t="inlineStr">
        <is>
          <t>6 Months Ended</t>
        </is>
      </c>
    </row>
    <row r="2">
      <c r="B2" s="2" t="inlineStr">
        <is>
          <t>Jun. 30, 2023</t>
        </is>
      </c>
    </row>
    <row r="3">
      <c r="A3" s="3" t="inlineStr">
        <is>
          <t>Interest-bearing Loans And Borrowings</t>
        </is>
      </c>
      <c r="B3" s="4" t="inlineStr">
        <is>
          <t xml:space="preserve"> </t>
        </is>
      </c>
    </row>
    <row r="4">
      <c r="A4" s="4" t="inlineStr">
        <is>
          <t>Schedule of interest bearing loan and borrowings</t>
        </is>
      </c>
      <c r="B4" s="4" t="inlineStr">
        <is>
          <t xml:space="preserve">Schedule of interest bearing loan and borrowings
December
31, June
30,
2022 2023 2023
CNY CNY US$
Interest rate
Maturity (Audited) (Unaudited) (Unaudited)
Non-current interest-bearing loans
Bank loan-secured and guaranteed 5.05 % 2024 to 2038 71,000 69,000 9,513
Current interest-bearing loans
Bank loan-secured and guaranteed 5.05 % 2023 to 2024 3,000 3,500 483
Total 74,000 72,500 9,99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EQUITY (Tables)</t>
        </is>
      </c>
      <c r="B1" s="2" t="inlineStr">
        <is>
          <t>6 Months Ended</t>
        </is>
      </c>
    </row>
    <row r="2">
      <c r="B2" s="2" t="inlineStr">
        <is>
          <t>Jun. 30, 2023</t>
        </is>
      </c>
    </row>
    <row r="3">
      <c r="A3" s="3" t="inlineStr">
        <is>
          <t>Equity</t>
        </is>
      </c>
      <c r="B3" s="4" t="inlineStr">
        <is>
          <t xml:space="preserve"> </t>
        </is>
      </c>
    </row>
    <row r="4">
      <c r="A4" s="4" t="inlineStr">
        <is>
          <t>Schedule of issued capital</t>
        </is>
      </c>
      <c r="B4" s="4" t="inlineStr">
        <is>
          <t xml:space="preserve">Schedule of issued capital
December
31, June 30,
2022 2023 2023
CNY CNY US$
(Audited) (Unaudited) (Unaudited)
Authorized:
10,000,000 preferred shares, no par value — — —
200,000,000 common shares, no par value — — —
Common shares issued and fully paid:
June 30, 2023: 8,197,897*, (December 31, 2022: 40,948,082) common shares, no par value 450,782 450,782 62,146 </t>
        </is>
      </c>
    </row>
    <row r="5">
      <c r="A5" s="4" t="inlineStr">
        <is>
          <t>Schedule of share capital</t>
        </is>
      </c>
      <c r="B5" s="4" t="inlineStr">
        <is>
          <t>Schedule of share capital
Number
of shares Share
capital
CNY US$
As of January 1, 2022 40,948,082 450,782 62,146
Common shares issued through private placement — — —
As of December 31, 2022 and January 1, 2023 40,948,082 450,782 62,146
Effect of Five-to-One Share Combination* (32,750,185 ) — —
As of June 30, 2023 8,197,897 450,782 62,146
* 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Notes and other explanatory information [abstract]</t>
        </is>
      </c>
      <c r="B3" s="4" t="inlineStr">
        <is>
          <t xml:space="preserve"> </t>
        </is>
      </c>
    </row>
    <row r="4">
      <c r="A4" s="4" t="inlineStr">
        <is>
          <t>Schedule of rental of offices as lessee</t>
        </is>
      </c>
      <c r="B4" s="4" t="inlineStr">
        <is>
          <t>Schedule of rental of offices as lessee
Six months
ended June 30,
2022 2023 2023
CNY CNY US$
Notes (Unaudited) (Unaudited) (Unaudited)
CHNR's share of office rental, rates and others to Anka Consultants Limited (“Anka”) (a) i 217 218 30
Feishang Management's share of office rental to Feishang Enterprise (b) ii 84 84 12
Shenzhen New Precise Space-Time
Technology Co., Limited (“Shenzhen New PST”)’s share of office rental to Feishang Enterprise (b) iii 15 45 6
(i) 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
(ii) On October 1, 2021, Feishang Management signed an office-sharing agreement
with Feishang Enterprise, which will expire on September 30, 2023. Pursuant to the agreement, Feishang Management shares 40 square meters
of office premises for 2 years.
(iii) Shenzhen New PST signed a contract with Feishang Enterprise to lease 96
square meters of office premises annually. The latest contract is from March 14, 2023 to March 13, 2024.
(b) Other transactions with related parties On February 27, 2023,
the Company entered into a sale and purchase agreement (the “SPA”) with Feishang Group and Top Pacific (China) Limited (together,
the “Sellers”), and the respective beneficial owner of the sellers, Mr. Li Feilie and Mr. Yao Yuguang, to acquire 100% equity
interests of Greatfame Investments Limited, which owns 100% equity interest in Williams Minerals (Pvt) Ltd (“Williams Minerals”)
(the “Acquisition”). Williams Minerals owns the mining permit for the Zimbabwean lithium mine. The consideration to be paid
by the Company for the Acquisition will be calculated by multiplying the qualified measured, indicated and inferred resources quantity
of lithium oxide proven to be in the mine by independent technical reports by a unit price of US$ 500 According to the
SPA, the Company issued a US$ 24,500 10,500 24,500 176,901 10,500 75,815 35,000 252,716 * As the transaction
is denominated in US$ per SPA, the corresponding transaction amount was translated into Hong Kong dollars, the functional currency of
the Company and reported as CNY at June 30, 2023.
(a) Anka is jointly owned by Mr. Wong Wah On Edward and
Mr. Tam Cheuk Ho, who are officers of the Company.
(b) Feishang Enterprise is controlled by Mr. Li
Feilie, who is the controlling shareholder of the Company.</t>
        </is>
      </c>
    </row>
    <row r="5">
      <c r="A5" s="4" t="inlineStr">
        <is>
          <t>Schedule of group payables with related parties</t>
        </is>
      </c>
      <c r="B5" s="4" t="inlineStr">
        <is>
          <t xml:space="preserve">Schedule of group payables with related parties
December
31, June 30,
2022 2023 2023
CNY CNY US$
Notes (Audited) (Unaudited) (Unaudited)
Current:
Payable to related companies:
Feishang Enterprise (a) i 495 2,262 312
Guizhou Feishang Energy Co., Ltd (“Guizhou Feishang”) (a) ii — 800 110
Anka Capital (b) 2,913 3,055 421
3,408 6,117 843
Payable to the Shareholder:
Feishang Group (a) iii 7,153 7,153 987
Feishang Group (a) iv — 176,901 24,388
7,153 184,054 25,375
Lease liabilities to related parties
Anka (b) 1,022 725 100
1,022 725 100
(i) 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
(ii) The payable to Guizhou Feishang represents the net amount of advances from
Guizhou Feishang. The balance is unsecured and interest-free. The balance is repayable when the Group is in a position to settle the amounts
due without having a detrimental impact on the financial resources of the Group.
(iii) 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
(iv) The payable to Feishang Group represents the net amount
of acquisition of mining rights in Zimbabwe. For more details, please refer to Note 20 (b).
(a) Feishang Enterprise, Feishang Group and Guizhou Feishang are controlled by
Mr. Li Feilie, who is the controlling shareholder of the Company.
(b) Anka Capital and Anka are each jointly owned by Wong Wah On Edward and Tam
Cheuk Ho, who are officers of the Company. </t>
        </is>
      </c>
    </row>
    <row r="6">
      <c r="A6" s="4" t="inlineStr">
        <is>
          <t>Schedule of compensation of key management personnel of group</t>
        </is>
      </c>
      <c r="B6" s="4" t="inlineStr">
        <is>
          <t>Schedule of compensation of key management personnel of group
Six months
ended June 30,
2022 2023 2023
CNY CNY US$
(Unaudited) (Unaudited) (Unaudited)
Wages, salaries and allowances 618 575 79
Housing subsidies 11 7 1
Contribution to pension plans 43 28 4
672 610 84</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0" customWidth="1" min="2" max="2"/>
    <col width="13" customWidth="1" min="3" max="3"/>
  </cols>
  <sheetData>
    <row r="1">
      <c r="A1" s="1" t="inlineStr">
        <is>
          <t>BASIS OF PRESENTATION (Details Narrative) - 6 months ended Jun. 30, 2023 ¥ in Thousands, $ in Thousands</t>
        </is>
      </c>
      <c r="B1" s="2" t="inlineStr">
        <is>
          <t>USD ($)</t>
        </is>
      </c>
      <c r="C1" s="2" t="inlineStr">
        <is>
          <t>CNY (¥)</t>
        </is>
      </c>
    </row>
    <row r="2">
      <c r="A2" s="3" t="inlineStr">
        <is>
          <t>Notes and other explanatory information [abstract]</t>
        </is>
      </c>
      <c r="B2" s="4" t="inlineStr">
        <is>
          <t xml:space="preserve"> </t>
        </is>
      </c>
      <c r="C2" s="4" t="inlineStr">
        <is>
          <t xml:space="preserve"> </t>
        </is>
      </c>
    </row>
    <row r="3">
      <c r="A3" s="4" t="inlineStr">
        <is>
          <t>Current liabilities</t>
        </is>
      </c>
      <c r="B3" s="5" t="n">
        <v>17269</v>
      </c>
      <c r="C3" s="6" t="n">
        <v>125232</v>
      </c>
    </row>
    <row r="4">
      <c r="A4" s="4" t="inlineStr">
        <is>
          <t>Translated exchange rate description</t>
        </is>
      </c>
      <c r="B4" s="4" t="inlineStr">
        <is>
          <t>US$1.00 = CNY7.2535</t>
        </is>
      </c>
      <c r="C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FINANCIAL POSITION (UNAUDITED) ¥ in Thousands, $ in Thousands</t>
        </is>
      </c>
      <c r="B1" s="2" t="inlineStr">
        <is>
          <t>Jun. 30, 2023 USD ($)</t>
        </is>
      </c>
      <c r="C1" s="2" t="inlineStr">
        <is>
          <t>Jun. 30, 2023 CNY (¥)</t>
        </is>
      </c>
      <c r="D1" s="2" t="inlineStr">
        <is>
          <t>Dec. 31, 2022 CNY (¥)</t>
        </is>
      </c>
    </row>
    <row r="2">
      <c r="A2" s="3" t="inlineStr">
        <is>
          <t>NON-CURRENT ASSETS</t>
        </is>
      </c>
      <c r="B2" s="4" t="inlineStr">
        <is>
          <t xml:space="preserve"> </t>
        </is>
      </c>
      <c r="C2" s="4" t="inlineStr">
        <is>
          <t xml:space="preserve"> </t>
        </is>
      </c>
      <c r="D2" s="4" t="inlineStr">
        <is>
          <t xml:space="preserve"> </t>
        </is>
      </c>
    </row>
    <row r="3">
      <c r="A3" s="4" t="inlineStr">
        <is>
          <t>Property, plant and equipment</t>
        </is>
      </c>
      <c r="B3" s="5" t="n">
        <v>45</v>
      </c>
      <c r="C3" s="6" t="n">
        <v>324</v>
      </c>
      <c r="D3" s="6" t="n">
        <v>424</v>
      </c>
    </row>
    <row r="4">
      <c r="A4" s="4" t="inlineStr">
        <is>
          <t>Intangible assets</t>
        </is>
      </c>
      <c r="B4" s="7" t="n">
        <v>2618</v>
      </c>
      <c r="C4" s="7" t="n">
        <v>18987</v>
      </c>
      <c r="D4" s="7" t="n">
        <v>19381</v>
      </c>
    </row>
    <row r="5">
      <c r="A5" s="4" t="inlineStr">
        <is>
          <t>Right-of-use assets</t>
        </is>
      </c>
      <c r="B5" s="7" t="n">
        <v>321</v>
      </c>
      <c r="C5" s="7" t="n">
        <v>2329</v>
      </c>
      <c r="D5" s="7" t="n">
        <v>2993</v>
      </c>
    </row>
    <row r="6">
      <c r="A6" s="4" t="inlineStr">
        <is>
          <t>Trade receivables</t>
        </is>
      </c>
      <c r="B6" s="7" t="n">
        <v>650</v>
      </c>
      <c r="C6" s="7" t="n">
        <v>4714</v>
      </c>
      <c r="D6" s="7" t="n">
        <v>10520</v>
      </c>
    </row>
    <row r="7">
      <c r="A7" s="4" t="inlineStr">
        <is>
          <t>Contract assets</t>
        </is>
      </c>
      <c r="B7" s="7" t="n">
        <v>12282</v>
      </c>
      <c r="C7" s="7" t="n">
        <v>89085</v>
      </c>
      <c r="D7" s="7" t="n">
        <v>89713</v>
      </c>
    </row>
    <row r="8">
      <c r="A8" s="4" t="inlineStr">
        <is>
          <t>Other non-current assets</t>
        </is>
      </c>
      <c r="B8" s="7" t="n">
        <v>34844</v>
      </c>
      <c r="C8" s="7" t="n">
        <v>252738</v>
      </c>
      <c r="D8" s="7" t="n">
        <v>4</v>
      </c>
    </row>
    <row r="9">
      <c r="A9" s="4" t="inlineStr">
        <is>
          <t>TOTAL NON-CURRENT ASSETS</t>
        </is>
      </c>
      <c r="B9" s="7" t="n">
        <v>50760</v>
      </c>
      <c r="C9" s="7" t="n">
        <v>368177</v>
      </c>
      <c r="D9" s="7" t="n">
        <v>123035</v>
      </c>
    </row>
    <row r="10">
      <c r="A10" s="3" t="inlineStr">
        <is>
          <t>CURRENT ASSETS</t>
        </is>
      </c>
      <c r="B10" s="4" t="inlineStr">
        <is>
          <t xml:space="preserve"> </t>
        </is>
      </c>
      <c r="C10" s="4" t="inlineStr">
        <is>
          <t xml:space="preserve"> </t>
        </is>
      </c>
      <c r="D10" s="4" t="inlineStr">
        <is>
          <t xml:space="preserve"> </t>
        </is>
      </c>
    </row>
    <row r="11">
      <c r="A11" s="4" t="inlineStr">
        <is>
          <t>Inventories</t>
        </is>
      </c>
      <c r="B11" s="7" t="n">
        <v>126</v>
      </c>
      <c r="C11" s="7" t="n">
        <v>912</v>
      </c>
      <c r="D11" s="7" t="n">
        <v>729</v>
      </c>
    </row>
    <row r="12">
      <c r="A12" s="4" t="inlineStr">
        <is>
          <t>Trade receivables</t>
        </is>
      </c>
      <c r="B12" s="7" t="n">
        <v>7758</v>
      </c>
      <c r="C12" s="7" t="n">
        <v>56274</v>
      </c>
      <c r="D12" s="7" t="n">
        <v>46760</v>
      </c>
    </row>
    <row r="13">
      <c r="A13" s="4" t="inlineStr">
        <is>
          <t>Bills receivable</t>
        </is>
      </c>
      <c r="B13" s="7" t="n">
        <v>1268</v>
      </c>
      <c r="C13" s="7" t="n">
        <v>9200</v>
      </c>
      <c r="D13" s="7" t="n">
        <v>8500</v>
      </c>
    </row>
    <row r="14">
      <c r="A14" s="4" t="inlineStr">
        <is>
          <t>Contract assets</t>
        </is>
      </c>
      <c r="B14" s="7" t="n">
        <v>2460</v>
      </c>
      <c r="C14" s="7" t="n">
        <v>17842</v>
      </c>
      <c r="D14" s="7" t="n">
        <v>21647</v>
      </c>
    </row>
    <row r="15">
      <c r="A15" s="4" t="inlineStr">
        <is>
          <t>Prepayments</t>
        </is>
      </c>
      <c r="B15" s="7" t="n">
        <v>247</v>
      </c>
      <c r="C15" s="7" t="n">
        <v>1795</v>
      </c>
      <c r="D15" s="7" t="n">
        <v>1732</v>
      </c>
    </row>
    <row r="16">
      <c r="A16" s="4" t="inlineStr">
        <is>
          <t>Other receivables</t>
        </is>
      </c>
      <c r="B16" s="7" t="n">
        <v>10930</v>
      </c>
      <c r="C16" s="7" t="n">
        <v>79279</v>
      </c>
      <c r="D16" s="7" t="n">
        <v>82733</v>
      </c>
    </row>
    <row r="17">
      <c r="A17" s="4" t="inlineStr">
        <is>
          <t>Other current assets</t>
        </is>
      </c>
      <c r="B17" s="7" t="n">
        <v>436</v>
      </c>
      <c r="C17" s="7" t="n">
        <v>3165</v>
      </c>
      <c r="D17" s="7" t="n">
        <v>3160</v>
      </c>
    </row>
    <row r="18">
      <c r="A18" s="4" t="inlineStr">
        <is>
          <t>Cash and cash equivalents</t>
        </is>
      </c>
      <c r="B18" s="7" t="n">
        <v>4440</v>
      </c>
      <c r="C18" s="7" t="n">
        <v>32209</v>
      </c>
      <c r="D18" s="7" t="n">
        <v>31695</v>
      </c>
    </row>
    <row r="19">
      <c r="A19" s="4" t="inlineStr">
        <is>
          <t>TOTAL CURRENT ASSETS</t>
        </is>
      </c>
      <c r="B19" s="7" t="n">
        <v>27665</v>
      </c>
      <c r="C19" s="7" t="n">
        <v>200676</v>
      </c>
      <c r="D19" s="7" t="n">
        <v>196956</v>
      </c>
    </row>
    <row r="20">
      <c r="A20" s="4" t="inlineStr">
        <is>
          <t>TOTAL ASSETS</t>
        </is>
      </c>
      <c r="B20" s="7" t="n">
        <v>78425</v>
      </c>
      <c r="C20" s="7" t="n">
        <v>568853</v>
      </c>
      <c r="D20" s="7" t="n">
        <v>319991</v>
      </c>
    </row>
    <row r="21">
      <c r="A21" s="3" t="inlineStr">
        <is>
          <t>CURRENT LIABILITIES</t>
        </is>
      </c>
      <c r="B21" s="4" t="inlineStr">
        <is>
          <t xml:space="preserve"> </t>
        </is>
      </c>
      <c r="C21" s="4" t="inlineStr">
        <is>
          <t xml:space="preserve"> </t>
        </is>
      </c>
      <c r="D21" s="4" t="inlineStr">
        <is>
          <t xml:space="preserve"> </t>
        </is>
      </c>
    </row>
    <row r="22">
      <c r="A22" s="4" t="inlineStr">
        <is>
          <t>Trade payables</t>
        </is>
      </c>
      <c r="B22" s="7" t="n">
        <v>2968</v>
      </c>
      <c r="C22" s="7" t="n">
        <v>21529</v>
      </c>
      <c r="D22" s="7" t="n">
        <v>20326</v>
      </c>
    </row>
    <row r="23">
      <c r="A23" s="4" t="inlineStr">
        <is>
          <t>Contract liabilities</t>
        </is>
      </c>
      <c r="B23" s="7" t="n">
        <v>95</v>
      </c>
      <c r="C23" s="7" t="n">
        <v>690</v>
      </c>
      <c r="D23" s="7" t="n">
        <v>690</v>
      </c>
    </row>
    <row r="24">
      <c r="A24" s="4" t="inlineStr">
        <is>
          <t>Other payables and accruals</t>
        </is>
      </c>
      <c r="B24" s="7" t="n">
        <v>13239</v>
      </c>
      <c r="C24" s="7" t="n">
        <v>96022</v>
      </c>
      <c r="D24" s="7" t="n">
        <v>16724</v>
      </c>
    </row>
    <row r="25">
      <c r="A25" s="4" t="inlineStr">
        <is>
          <t>Income tax payable</t>
        </is>
      </c>
      <c r="B25" s="7" t="n">
        <v>1617</v>
      </c>
      <c r="C25" s="7" t="n">
        <v>11729</v>
      </c>
      <c r="D25" s="7" t="n">
        <v>10732</v>
      </c>
    </row>
    <row r="26">
      <c r="A26" s="4" t="inlineStr">
        <is>
          <t>Provision</t>
        </is>
      </c>
      <c r="B26" s="4" t="inlineStr">
        <is>
          <t xml:space="preserve"> </t>
        </is>
      </c>
      <c r="C26" s="4" t="inlineStr">
        <is>
          <t xml:space="preserve"> </t>
        </is>
      </c>
      <c r="D26" s="7" t="n">
        <v>494</v>
      </c>
    </row>
    <row r="27">
      <c r="A27" s="4" t="inlineStr">
        <is>
          <t>Derivative financial liabilities</t>
        </is>
      </c>
      <c r="B27" s="7" t="n">
        <v>132</v>
      </c>
      <c r="C27" s="7" t="n">
        <v>958</v>
      </c>
      <c r="D27" s="7" t="n">
        <v>824</v>
      </c>
    </row>
    <row r="28">
      <c r="A28" s="4" t="inlineStr">
        <is>
          <t>Interest-bearing loans and borrowings</t>
        </is>
      </c>
      <c r="B28" s="7" t="n">
        <v>483</v>
      </c>
      <c r="C28" s="7" t="n">
        <v>3500</v>
      </c>
      <c r="D28" s="7" t="n">
        <v>3000</v>
      </c>
    </row>
    <row r="29">
      <c r="A29" s="4" t="inlineStr">
        <is>
          <t>Lease liabilities</t>
        </is>
      </c>
      <c r="B29" s="7" t="n">
        <v>182</v>
      </c>
      <c r="C29" s="7" t="n">
        <v>1309</v>
      </c>
      <c r="D29" s="7" t="n">
        <v>1317</v>
      </c>
    </row>
    <row r="30">
      <c r="A30" s="4" t="inlineStr">
        <is>
          <t>Due to related companies</t>
        </is>
      </c>
      <c r="B30" s="7" t="n">
        <v>843</v>
      </c>
      <c r="C30" s="7" t="n">
        <v>6117</v>
      </c>
      <c r="D30" s="7" t="n">
        <v>3408</v>
      </c>
    </row>
    <row r="31">
      <c r="A31" s="4" t="inlineStr">
        <is>
          <t>Due to the Shareholder</t>
        </is>
      </c>
      <c r="B31" s="7" t="n">
        <v>25375</v>
      </c>
      <c r="C31" s="7" t="n">
        <v>184054</v>
      </c>
      <c r="D31" s="7" t="n">
        <v>7153</v>
      </c>
    </row>
    <row r="32">
      <c r="A32" s="4" t="inlineStr">
        <is>
          <t>TOTAL CURRENT LIABILITIES</t>
        </is>
      </c>
      <c r="B32" s="7" t="n">
        <v>44934</v>
      </c>
      <c r="C32" s="7" t="n">
        <v>325908</v>
      </c>
      <c r="D32" s="7" t="n">
        <v>64668</v>
      </c>
    </row>
    <row r="33">
      <c r="A33" s="3" t="inlineStr">
        <is>
          <t>NON-CURRENT LIABILITIES</t>
        </is>
      </c>
      <c r="B33" s="4" t="inlineStr">
        <is>
          <t xml:space="preserve"> </t>
        </is>
      </c>
      <c r="C33" s="4" t="inlineStr">
        <is>
          <t xml:space="preserve"> </t>
        </is>
      </c>
      <c r="D33" s="4" t="inlineStr">
        <is>
          <t xml:space="preserve"> </t>
        </is>
      </c>
    </row>
    <row r="34">
      <c r="A34" s="4" t="inlineStr">
        <is>
          <t>Deferred tax liabilities</t>
        </is>
      </c>
      <c r="B34" s="7" t="n">
        <v>726</v>
      </c>
      <c r="C34" s="7" t="n">
        <v>5266</v>
      </c>
      <c r="D34" s="7" t="n">
        <v>5276</v>
      </c>
    </row>
    <row r="35">
      <c r="A35" s="4" t="inlineStr">
        <is>
          <t>Lease liabilities</t>
        </is>
      </c>
      <c r="B35" s="7" t="n">
        <v>148</v>
      </c>
      <c r="C35" s="7" t="n">
        <v>1073</v>
      </c>
      <c r="D35" s="7" t="n">
        <v>1598</v>
      </c>
    </row>
    <row r="36">
      <c r="A36" s="4" t="inlineStr">
        <is>
          <t>Interest-bearing loans and borrowings</t>
        </is>
      </c>
      <c r="B36" s="7" t="n">
        <v>9513</v>
      </c>
      <c r="C36" s="7" t="n">
        <v>69000</v>
      </c>
      <c r="D36" s="7" t="n">
        <v>71000</v>
      </c>
    </row>
    <row r="37">
      <c r="A37" s="4" t="inlineStr">
        <is>
          <t>TOTAL NON-CURRENT LIABILITIES</t>
        </is>
      </c>
      <c r="B37" s="7" t="n">
        <v>10387</v>
      </c>
      <c r="C37" s="7" t="n">
        <v>75339</v>
      </c>
      <c r="D37" s="7" t="n">
        <v>77874</v>
      </c>
    </row>
    <row r="38">
      <c r="A38" s="4" t="inlineStr">
        <is>
          <t>TOTAL LIABILITIES</t>
        </is>
      </c>
      <c r="B38" s="7" t="n">
        <v>55321</v>
      </c>
      <c r="C38" s="7" t="n">
        <v>401247</v>
      </c>
      <c r="D38" s="7" t="n">
        <v>142542</v>
      </c>
    </row>
    <row r="39">
      <c r="A39" s="3" t="inlineStr">
        <is>
          <t>EQUITY</t>
        </is>
      </c>
      <c r="B39" s="4" t="inlineStr">
        <is>
          <t xml:space="preserve"> </t>
        </is>
      </c>
      <c r="C39" s="4" t="inlineStr">
        <is>
          <t xml:space="preserve"> </t>
        </is>
      </c>
      <c r="D39" s="4" t="inlineStr">
        <is>
          <t xml:space="preserve"> </t>
        </is>
      </c>
    </row>
    <row r="40">
      <c r="A40" s="4" t="inlineStr">
        <is>
          <t>Issued capital</t>
        </is>
      </c>
      <c r="B40" s="7" t="n">
        <v>62146</v>
      </c>
      <c r="C40" s="7" t="n">
        <v>450782</v>
      </c>
      <c r="D40" s="7" t="n">
        <v>450782</v>
      </c>
    </row>
    <row r="41">
      <c r="A41" s="4" t="inlineStr">
        <is>
          <t>Other capital reserves</t>
        </is>
      </c>
      <c r="B41" s="7" t="n">
        <v>101374</v>
      </c>
      <c r="C41" s="7" t="n">
        <v>735319</v>
      </c>
      <c r="D41" s="7" t="n">
        <v>735319</v>
      </c>
    </row>
    <row r="42">
      <c r="A42" s="4" t="inlineStr">
        <is>
          <t>Accumulated losses</t>
        </is>
      </c>
      <c r="B42" s="7" t="n">
        <v>-154374</v>
      </c>
      <c r="C42" s="7" t="n">
        <v>-1119752</v>
      </c>
      <c r="D42" s="7" t="n">
        <v>-1109010</v>
      </c>
    </row>
    <row r="43">
      <c r="A43" s="4" t="inlineStr">
        <is>
          <t>Other comprehensive losses</t>
        </is>
      </c>
      <c r="B43" s="7" t="n">
        <v>-1340</v>
      </c>
      <c r="C43" s="7" t="n">
        <v>-9704</v>
      </c>
      <c r="D43" s="7" t="n">
        <v>-9322</v>
      </c>
    </row>
    <row r="44">
      <c r="A44" s="4" t="inlineStr">
        <is>
          <t>EQUITY ATTRIBUTABLE TO OWNERS OF THE COMPANY</t>
        </is>
      </c>
      <c r="B44" s="7" t="n">
        <v>7806</v>
      </c>
      <c r="C44" s="7" t="n">
        <v>56645</v>
      </c>
      <c r="D44" s="7" t="n">
        <v>67769</v>
      </c>
    </row>
    <row r="45">
      <c r="A45" s="4" t="inlineStr">
        <is>
          <t>NON-CONTROLLING INTERESTS</t>
        </is>
      </c>
      <c r="B45" s="7" t="n">
        <v>15298</v>
      </c>
      <c r="C45" s="7" t="n">
        <v>110961</v>
      </c>
      <c r="D45" s="7" t="n">
        <v>109680</v>
      </c>
    </row>
    <row r="46">
      <c r="A46" s="4" t="inlineStr">
        <is>
          <t>TOTAL EQUITY</t>
        </is>
      </c>
      <c r="B46" s="7" t="n">
        <v>23104</v>
      </c>
      <c r="C46" s="7" t="n">
        <v>167606</v>
      </c>
      <c r="D46" s="7" t="n">
        <v>177449</v>
      </c>
    </row>
    <row r="47">
      <c r="A47" s="4" t="inlineStr">
        <is>
          <t>TOTAL LIABILITIES AND EQUITY</t>
        </is>
      </c>
      <c r="B47" s="5" t="n">
        <v>78425</v>
      </c>
      <c r="C47" s="6" t="n">
        <v>568853</v>
      </c>
      <c r="D47" s="6" t="n">
        <v>3199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Schedule of Segment Results) (Details) ¥ in Thousands, $ in Thousands</t>
        </is>
      </c>
      <c r="B1" s="2" t="inlineStr">
        <is>
          <t>6 Months Ended</t>
        </is>
      </c>
    </row>
    <row r="2">
      <c r="B2" s="2" t="inlineStr">
        <is>
          <t>Jun. 30, 2023 USD ($)</t>
        </is>
      </c>
      <c r="C2" s="2" t="inlineStr">
        <is>
          <t>Jun. 30, 2023 CNY (¥)</t>
        </is>
      </c>
      <c r="D2" s="2" t="inlineStr">
        <is>
          <t>Jun. 30, 2022 CNY (¥)</t>
        </is>
      </c>
    </row>
    <row r="3">
      <c r="A3" s="3" t="inlineStr">
        <is>
          <t>IfrsStatementLineItems [Line Items]</t>
        </is>
      </c>
      <c r="B3" s="4" t="inlineStr">
        <is>
          <t xml:space="preserve"> </t>
        </is>
      </c>
      <c r="C3" s="4" t="inlineStr">
        <is>
          <t xml:space="preserve"> </t>
        </is>
      </c>
      <c r="D3" s="4" t="inlineStr">
        <is>
          <t xml:space="preserve"> </t>
        </is>
      </c>
    </row>
    <row r="4">
      <c r="A4" s="4" t="inlineStr">
        <is>
          <t>Revenues from external customers</t>
        </is>
      </c>
      <c r="B4" s="5" t="n">
        <v>1684</v>
      </c>
      <c r="C4" s="6" t="n">
        <v>12216</v>
      </c>
      <c r="D4" s="6" t="n">
        <v>16072</v>
      </c>
    </row>
    <row r="5">
      <c r="A5" s="4" t="inlineStr">
        <is>
          <t>Segment profit/(loss) before income tax</t>
        </is>
      </c>
      <c r="B5" s="7" t="n">
        <v>-1052</v>
      </c>
      <c r="C5" s="7" t="n">
        <v>-7634</v>
      </c>
      <c r="D5" s="7" t="n">
        <v>4030</v>
      </c>
    </row>
    <row r="6">
      <c r="A6" s="4" t="inlineStr">
        <is>
          <t>Income tax benefit (loss)/benefit</t>
        </is>
      </c>
      <c r="B6" s="7" t="n">
        <v>-252</v>
      </c>
      <c r="C6" s="7" t="n">
        <v>-1827</v>
      </c>
      <c r="D6" s="7" t="n">
        <v>-357</v>
      </c>
    </row>
    <row r="7">
      <c r="A7" s="4" t="inlineStr">
        <is>
          <t>Profit/(Loss) for the period</t>
        </is>
      </c>
      <c r="B7" s="7" t="n">
        <v>-1304</v>
      </c>
      <c r="C7" s="7" t="n">
        <v>-9461</v>
      </c>
      <c r="D7" s="7" t="n">
        <v>3673</v>
      </c>
    </row>
    <row r="8">
      <c r="A8" s="4" t="inlineStr">
        <is>
          <t>Depreciation of property, plant and equipment</t>
        </is>
      </c>
      <c r="B8" s="7" t="n">
        <v>-14</v>
      </c>
      <c r="C8" s="7" t="n">
        <v>-106</v>
      </c>
      <c r="D8" s="7" t="n">
        <v>-141</v>
      </c>
    </row>
    <row r="9">
      <c r="A9" s="4" t="inlineStr">
        <is>
          <t>Depreciation of right-of-use assets</t>
        </is>
      </c>
      <c r="B9" s="7" t="n">
        <v>-98</v>
      </c>
      <c r="C9" s="7" t="n">
        <v>-713</v>
      </c>
      <c r="D9" s="7" t="n">
        <v>-707</v>
      </c>
    </row>
    <row r="10">
      <c r="A10" s="4" t="inlineStr">
        <is>
          <t>Amortization of intangible assets</t>
        </is>
      </c>
      <c r="B10" s="7" t="n">
        <v>-54</v>
      </c>
      <c r="C10" s="7" t="n">
        <v>-395</v>
      </c>
      <c r="D10" s="7" t="n">
        <v>-404</v>
      </c>
    </row>
    <row r="11">
      <c r="A11" s="4" t="inlineStr">
        <is>
          <t>Other income</t>
        </is>
      </c>
      <c r="B11" s="7" t="n">
        <v>89</v>
      </c>
      <c r="C11" s="7" t="n">
        <v>642</v>
      </c>
      <c r="D11" s="7" t="n">
        <v>731</v>
      </c>
    </row>
    <row r="12">
      <c r="A12" s="4" t="inlineStr">
        <is>
          <t>Fair value loss on financial instruments, net</t>
        </is>
      </c>
      <c r="B12" s="7" t="n">
        <v>-12</v>
      </c>
      <c r="C12" s="7" t="n">
        <v>-86</v>
      </c>
      <c r="D12" s="7" t="n">
        <v>559</v>
      </c>
    </row>
    <row r="13">
      <c r="A13" s="4" t="inlineStr">
        <is>
          <t>Finance costs</t>
        </is>
      </c>
      <c r="B13" s="7" t="n">
        <v>-266</v>
      </c>
      <c r="C13" s="7" t="n">
        <v>-1930</v>
      </c>
      <c r="D13" s="7" t="n">
        <v>-1822</v>
      </c>
    </row>
    <row r="14">
      <c r="A14" s="4" t="inlineStr">
        <is>
          <t>Finance income</t>
        </is>
      </c>
      <c r="B14" s="7" t="n">
        <v>1117</v>
      </c>
      <c r="C14" s="7" t="n">
        <v>8101</v>
      </c>
      <c r="D14" s="7" t="n">
        <v>9376</v>
      </c>
    </row>
    <row r="15">
      <c r="A15" s="4" t="inlineStr">
        <is>
          <t>Trade receivables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Impairment (losses)/reversal on financial assets</t>
        </is>
      </c>
      <c r="B17" s="7" t="n">
        <v>-53</v>
      </c>
      <c r="C17" s="7" t="n">
        <v>-388</v>
      </c>
      <c r="D17" s="7" t="n">
        <v>-1936</v>
      </c>
    </row>
    <row r="18">
      <c r="A18" s="4" t="inlineStr">
        <is>
          <t>Contract assets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Impairment (losses)/reversal on financial assets</t>
        </is>
      </c>
      <c r="B20" s="7" t="n">
        <v>-489</v>
      </c>
      <c r="C20" s="7" t="n">
        <v>-3546</v>
      </c>
      <c r="D20" s="7" t="n">
        <v>41</v>
      </c>
    </row>
    <row r="21">
      <c r="A21" s="4" t="inlineStr">
        <is>
          <t>Other Receivables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Impairment (losses)/reversal on financial assets</t>
        </is>
      </c>
      <c r="B23" s="7" t="n">
        <v>-942</v>
      </c>
      <c r="C23" s="7" t="n">
        <v>-6829</v>
      </c>
      <c r="D23" s="7" t="n">
        <v>-1077</v>
      </c>
    </row>
    <row r="24">
      <c r="A24" s="4" t="inlineStr">
        <is>
          <t>Wastewater Treatment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Revenues from external customers</t>
        </is>
      </c>
      <c r="B26" s="7" t="n">
        <v>1684</v>
      </c>
      <c r="C26" s="7" t="n">
        <v>12216</v>
      </c>
      <c r="D26" s="7" t="n">
        <v>16072</v>
      </c>
    </row>
    <row r="27">
      <c r="A27" s="4" t="inlineStr">
        <is>
          <t>Segment profit/(loss) before income tax</t>
        </is>
      </c>
      <c r="B27" s="7" t="n">
        <v>49</v>
      </c>
      <c r="C27" s="7" t="n">
        <v>353</v>
      </c>
      <c r="D27" s="7" t="n">
        <v>3784</v>
      </c>
    </row>
    <row r="28">
      <c r="A28" s="4" t="inlineStr">
        <is>
          <t>Depreciation of property, plant and equipment</t>
        </is>
      </c>
      <c r="B28" s="7" t="n">
        <v>-14</v>
      </c>
      <c r="C28" s="7" t="n">
        <v>-103</v>
      </c>
      <c r="D28" s="7" t="n">
        <v>-114</v>
      </c>
    </row>
    <row r="29">
      <c r="A29" s="4" t="inlineStr">
        <is>
          <t>Depreciation of right-of-use assets</t>
        </is>
      </c>
      <c r="B29" s="7" t="n">
        <v>-49</v>
      </c>
      <c r="C29" s="7" t="n">
        <v>-359</v>
      </c>
      <c r="D29" s="7" t="n">
        <v>-347</v>
      </c>
    </row>
    <row r="30">
      <c r="A30" s="4" t="inlineStr">
        <is>
          <t>Amortization of intangible assets</t>
        </is>
      </c>
      <c r="B30" s="7" t="n">
        <v>-54</v>
      </c>
      <c r="C30" s="7" t="n">
        <v>-395</v>
      </c>
      <c r="D30" s="7" t="n">
        <v>-404</v>
      </c>
    </row>
    <row r="31">
      <c r="A31" s="4" t="inlineStr">
        <is>
          <t>Other income</t>
        </is>
      </c>
      <c r="B31" s="7" t="n">
        <v>20</v>
      </c>
      <c r="C31" s="7" t="n">
        <v>142</v>
      </c>
      <c r="D31" s="7" t="n">
        <v>30</v>
      </c>
    </row>
    <row r="32">
      <c r="A32" s="4" t="inlineStr">
        <is>
          <t>Fair value loss on financial instruments, net</t>
        </is>
      </c>
      <c r="B32" s="4" t="inlineStr">
        <is>
          <t xml:space="preserve"> </t>
        </is>
      </c>
      <c r="C32" s="4" t="inlineStr">
        <is>
          <t xml:space="preserve"> </t>
        </is>
      </c>
      <c r="D32" s="4" t="inlineStr">
        <is>
          <t xml:space="preserve"> </t>
        </is>
      </c>
    </row>
    <row r="33">
      <c r="A33" s="4" t="inlineStr">
        <is>
          <t>Finance costs</t>
        </is>
      </c>
      <c r="B33" s="7" t="n">
        <v>-260</v>
      </c>
      <c r="C33" s="7" t="n">
        <v>-1884</v>
      </c>
      <c r="D33" s="7" t="n">
        <v>-1799</v>
      </c>
    </row>
    <row r="34">
      <c r="A34" s="4" t="inlineStr">
        <is>
          <t>Finance income</t>
        </is>
      </c>
      <c r="B34" s="7" t="n">
        <v>648</v>
      </c>
      <c r="C34" s="7" t="n">
        <v>4702</v>
      </c>
      <c r="D34" s="7" t="n">
        <v>7857</v>
      </c>
    </row>
    <row r="35">
      <c r="A35" s="4" t="inlineStr">
        <is>
          <t>Wastewater Treatment [Member] | Trade receivab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Impairment (losses)/reversal on financial assets</t>
        </is>
      </c>
      <c r="B37" s="7" t="n">
        <v>-53</v>
      </c>
      <c r="C37" s="7" t="n">
        <v>-388</v>
      </c>
      <c r="D37" s="7" t="n">
        <v>-1936</v>
      </c>
    </row>
    <row r="38">
      <c r="A38" s="4" t="inlineStr">
        <is>
          <t>Wastewater Treatment [Member] | Contract asset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mpairment (losses)/reversal on financial assets</t>
        </is>
      </c>
      <c r="B40" s="7" t="n">
        <v>-489</v>
      </c>
      <c r="C40" s="7" t="n">
        <v>-3546</v>
      </c>
      <c r="D40" s="7" t="n">
        <v>41</v>
      </c>
    </row>
    <row r="41">
      <c r="A41" s="4" t="inlineStr">
        <is>
          <t>Wastewater Treatment [Member] | Other Receivabl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Impairment (losses)/reversal on financial assets</t>
        </is>
      </c>
      <c r="B43" s="4" t="inlineStr">
        <is>
          <t xml:space="preserve"> </t>
        </is>
      </c>
      <c r="C43" s="4" t="inlineStr">
        <is>
          <t xml:space="preserve"> </t>
        </is>
      </c>
      <c r="D43" s="4" t="inlineStr">
        <is>
          <t xml:space="preserve"> </t>
        </is>
      </c>
    </row>
    <row r="44">
      <c r="A44" s="4" t="inlineStr">
        <is>
          <t>Corporate Activity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s from external customers</t>
        </is>
      </c>
      <c r="B46" s="4" t="inlineStr">
        <is>
          <t xml:space="preserve"> </t>
        </is>
      </c>
      <c r="C46" s="4" t="inlineStr">
        <is>
          <t xml:space="preserve"> </t>
        </is>
      </c>
      <c r="D46" s="4" t="inlineStr">
        <is>
          <t xml:space="preserve"> </t>
        </is>
      </c>
    </row>
    <row r="47">
      <c r="A47" s="4" t="inlineStr">
        <is>
          <t>Segment profit/(loss) before income tax</t>
        </is>
      </c>
      <c r="B47" s="7" t="n">
        <v>-1091</v>
      </c>
      <c r="C47" s="7" t="n">
        <v>-7914</v>
      </c>
      <c r="D47" s="7" t="n">
        <v>1</v>
      </c>
    </row>
    <row r="48">
      <c r="A48" s="4" t="inlineStr">
        <is>
          <t>Depreciation of property, plant and equipment</t>
        </is>
      </c>
      <c r="B48" s="4" t="inlineStr">
        <is>
          <t xml:space="preserve"> </t>
        </is>
      </c>
      <c r="C48" s="7" t="n">
        <v>-1</v>
      </c>
      <c r="D48" s="7" t="n">
        <v>-1</v>
      </c>
    </row>
    <row r="49">
      <c r="A49" s="4" t="inlineStr">
        <is>
          <t>Depreciation of right-of-use assets</t>
        </is>
      </c>
      <c r="B49" s="7" t="n">
        <v>-49</v>
      </c>
      <c r="C49" s="7" t="n">
        <v>-354</v>
      </c>
      <c r="D49" s="7" t="n">
        <v>-360</v>
      </c>
    </row>
    <row r="50">
      <c r="A50" s="4" t="inlineStr">
        <is>
          <t>Amortization of intangible assets</t>
        </is>
      </c>
      <c r="B50" s="4" t="inlineStr">
        <is>
          <t xml:space="preserve"> </t>
        </is>
      </c>
      <c r="C50" s="4" t="inlineStr">
        <is>
          <t xml:space="preserve"> </t>
        </is>
      </c>
      <c r="D50" s="4" t="inlineStr">
        <is>
          <t xml:space="preserve"> </t>
        </is>
      </c>
    </row>
    <row r="51">
      <c r="A51" s="4" t="inlineStr">
        <is>
          <t>Other income</t>
        </is>
      </c>
      <c r="B51" s="4" t="inlineStr">
        <is>
          <t xml:space="preserve"> </t>
        </is>
      </c>
      <c r="C51" s="4" t="inlineStr">
        <is>
          <t xml:space="preserve"> </t>
        </is>
      </c>
      <c r="D51" s="7" t="n">
        <v>1</v>
      </c>
    </row>
    <row r="52">
      <c r="A52" s="4" t="inlineStr">
        <is>
          <t>Fair value loss on financial instruments, net</t>
        </is>
      </c>
      <c r="B52" s="7" t="n">
        <v>-12</v>
      </c>
      <c r="C52" s="7" t="n">
        <v>-86</v>
      </c>
      <c r="D52" s="7" t="n">
        <v>559</v>
      </c>
    </row>
    <row r="53">
      <c r="A53" s="4" t="inlineStr">
        <is>
          <t>Finance costs</t>
        </is>
      </c>
      <c r="B53" s="7" t="n">
        <v>-6</v>
      </c>
      <c r="C53" s="7" t="n">
        <v>-45</v>
      </c>
      <c r="D53" s="7" t="n">
        <v>-22</v>
      </c>
    </row>
    <row r="54">
      <c r="A54" s="4" t="inlineStr">
        <is>
          <t>Finance income</t>
        </is>
      </c>
      <c r="B54" s="7" t="n">
        <v>469</v>
      </c>
      <c r="C54" s="7" t="n">
        <v>3399</v>
      </c>
      <c r="D54" s="7" t="n">
        <v>1519</v>
      </c>
    </row>
    <row r="55">
      <c r="A55" s="4" t="inlineStr">
        <is>
          <t>Corporate Activity [Member] | Trade receivables [member]</t>
        </is>
      </c>
      <c r="B55" s="4" t="inlineStr">
        <is>
          <t xml:space="preserve"> </t>
        </is>
      </c>
      <c r="C55" s="4" t="inlineStr">
        <is>
          <t xml:space="preserve"> </t>
        </is>
      </c>
      <c r="D55" s="4" t="inlineStr">
        <is>
          <t xml:space="preserve"> </t>
        </is>
      </c>
    </row>
    <row r="56">
      <c r="A56" s="3" t="inlineStr">
        <is>
          <t>IfrsStatementLineItems [Line Items]</t>
        </is>
      </c>
      <c r="B56" s="4" t="inlineStr">
        <is>
          <t xml:space="preserve"> </t>
        </is>
      </c>
      <c r="C56" s="4" t="inlineStr">
        <is>
          <t xml:space="preserve"> </t>
        </is>
      </c>
      <c r="D56" s="4" t="inlineStr">
        <is>
          <t xml:space="preserve"> </t>
        </is>
      </c>
    </row>
    <row r="57">
      <c r="A57" s="4" t="inlineStr">
        <is>
          <t>Impairment (losses)/reversal on financial assets</t>
        </is>
      </c>
      <c r="B57" s="4" t="inlineStr">
        <is>
          <t xml:space="preserve"> </t>
        </is>
      </c>
      <c r="C57" s="4" t="inlineStr">
        <is>
          <t xml:space="preserve"> </t>
        </is>
      </c>
      <c r="D57" s="4" t="inlineStr">
        <is>
          <t xml:space="preserve"> </t>
        </is>
      </c>
    </row>
    <row r="58">
      <c r="A58" s="4" t="inlineStr">
        <is>
          <t>Corporate Activity [Member] | Contract assets [member]</t>
        </is>
      </c>
      <c r="B58" s="4" t="inlineStr">
        <is>
          <t xml:space="preserve"> </t>
        </is>
      </c>
      <c r="C58" s="4" t="inlineStr">
        <is>
          <t xml:space="preserve"> </t>
        </is>
      </c>
      <c r="D58" s="4" t="inlineStr">
        <is>
          <t xml:space="preserve"> </t>
        </is>
      </c>
    </row>
    <row r="59">
      <c r="A59" s="3" t="inlineStr">
        <is>
          <t>IfrsStatementLineItems [Line Items]</t>
        </is>
      </c>
      <c r="B59" s="4" t="inlineStr">
        <is>
          <t xml:space="preserve"> </t>
        </is>
      </c>
      <c r="C59" s="4" t="inlineStr">
        <is>
          <t xml:space="preserve"> </t>
        </is>
      </c>
      <c r="D59" s="4" t="inlineStr">
        <is>
          <t xml:space="preserve"> </t>
        </is>
      </c>
    </row>
    <row r="60">
      <c r="A60" s="4" t="inlineStr">
        <is>
          <t>Impairment (losses)/reversal on financial assets</t>
        </is>
      </c>
      <c r="B60" s="4" t="inlineStr">
        <is>
          <t xml:space="preserve"> </t>
        </is>
      </c>
      <c r="C60" s="4" t="inlineStr">
        <is>
          <t xml:space="preserve"> </t>
        </is>
      </c>
      <c r="D60" s="4" t="inlineStr">
        <is>
          <t xml:space="preserve"> </t>
        </is>
      </c>
    </row>
    <row r="61">
      <c r="A61" s="4" t="inlineStr">
        <is>
          <t>Corporate Activity [Member] | Other Receivables [Member]</t>
        </is>
      </c>
      <c r="B61" s="4" t="inlineStr">
        <is>
          <t xml:space="preserve"> </t>
        </is>
      </c>
      <c r="C61" s="4" t="inlineStr">
        <is>
          <t xml:space="preserve"> </t>
        </is>
      </c>
      <c r="D61" s="4" t="inlineStr">
        <is>
          <t xml:space="preserve"> </t>
        </is>
      </c>
    </row>
    <row r="62">
      <c r="A62" s="3" t="inlineStr">
        <is>
          <t>IfrsStatementLineItems [Line Items]</t>
        </is>
      </c>
      <c r="B62" s="4" t="inlineStr">
        <is>
          <t xml:space="preserve"> </t>
        </is>
      </c>
      <c r="C62" s="4" t="inlineStr">
        <is>
          <t xml:space="preserve"> </t>
        </is>
      </c>
      <c r="D62" s="4" t="inlineStr">
        <is>
          <t xml:space="preserve"> </t>
        </is>
      </c>
    </row>
    <row r="63">
      <c r="A63" s="4" t="inlineStr">
        <is>
          <t>Impairment (losses)/reversal on financial assets</t>
        </is>
      </c>
      <c r="B63" s="7" t="n">
        <v>-942</v>
      </c>
      <c r="C63" s="7" t="n">
        <v>-6829</v>
      </c>
      <c r="D63" s="7" t="n">
        <v>-1077</v>
      </c>
    </row>
    <row r="64">
      <c r="A64" s="4" t="inlineStr">
        <is>
          <t>Exploration and Mining [Member]</t>
        </is>
      </c>
      <c r="B64" s="4" t="inlineStr">
        <is>
          <t xml:space="preserve"> </t>
        </is>
      </c>
      <c r="C64" s="4" t="inlineStr">
        <is>
          <t xml:space="preserve"> </t>
        </is>
      </c>
      <c r="D64" s="4" t="inlineStr">
        <is>
          <t xml:space="preserve"> </t>
        </is>
      </c>
    </row>
    <row r="65">
      <c r="A65" s="3" t="inlineStr">
        <is>
          <t>IfrsStatementLineItems [Line Items]</t>
        </is>
      </c>
      <c r="B65" s="4" t="inlineStr">
        <is>
          <t xml:space="preserve"> </t>
        </is>
      </c>
      <c r="C65" s="4" t="inlineStr">
        <is>
          <t xml:space="preserve"> </t>
        </is>
      </c>
      <c r="D65" s="4" t="inlineStr">
        <is>
          <t xml:space="preserve"> </t>
        </is>
      </c>
    </row>
    <row r="66">
      <c r="A66" s="4" t="inlineStr">
        <is>
          <t>Segment profit/(loss) before income tax</t>
        </is>
      </c>
      <c r="B66" s="7" t="n">
        <v>-10</v>
      </c>
      <c r="C66" s="7" t="n">
        <v>-73</v>
      </c>
      <c r="D66" s="7" t="n">
        <v>245</v>
      </c>
    </row>
    <row r="67">
      <c r="A67" s="4" t="inlineStr">
        <is>
          <t>Depreciation of property, plant and equipment</t>
        </is>
      </c>
      <c r="B67" s="4" t="inlineStr">
        <is>
          <t xml:space="preserve"> </t>
        </is>
      </c>
      <c r="C67" s="7" t="n">
        <v>-2</v>
      </c>
      <c r="D67" s="7" t="n">
        <v>-26</v>
      </c>
    </row>
    <row r="68">
      <c r="A68" s="4" t="inlineStr">
        <is>
          <t>Depreciation of right-of-use assets</t>
        </is>
      </c>
      <c r="B68" s="4" t="inlineStr">
        <is>
          <t xml:space="preserve"> </t>
        </is>
      </c>
      <c r="C68" s="4" t="inlineStr">
        <is>
          <t xml:space="preserve"> </t>
        </is>
      </c>
      <c r="D68" s="4" t="inlineStr">
        <is>
          <t xml:space="preserve"> </t>
        </is>
      </c>
    </row>
    <row r="69">
      <c r="A69" s="4" t="inlineStr">
        <is>
          <t>Amortization of intangible assets</t>
        </is>
      </c>
      <c r="B69" s="4" t="inlineStr">
        <is>
          <t xml:space="preserve"> </t>
        </is>
      </c>
      <c r="C69" s="4" t="inlineStr">
        <is>
          <t xml:space="preserve"> </t>
        </is>
      </c>
      <c r="D69" s="4" t="inlineStr">
        <is>
          <t xml:space="preserve"> </t>
        </is>
      </c>
    </row>
    <row r="70">
      <c r="A70" s="4" t="inlineStr">
        <is>
          <t>Other income</t>
        </is>
      </c>
      <c r="B70" s="7" t="n">
        <v>69</v>
      </c>
      <c r="C70" s="7" t="n">
        <v>500</v>
      </c>
      <c r="D70" s="7" t="n">
        <v>700</v>
      </c>
    </row>
    <row r="71">
      <c r="A71" s="4" t="inlineStr">
        <is>
          <t>Fair value loss on financial instruments, net</t>
        </is>
      </c>
      <c r="B71" s="4" t="inlineStr">
        <is>
          <t xml:space="preserve"> </t>
        </is>
      </c>
      <c r="C71" s="4" t="inlineStr">
        <is>
          <t xml:space="preserve"> </t>
        </is>
      </c>
      <c r="D71" s="4" t="inlineStr">
        <is>
          <t xml:space="preserve"> </t>
        </is>
      </c>
    </row>
    <row r="72">
      <c r="A72" s="4" t="inlineStr">
        <is>
          <t>Finance costs</t>
        </is>
      </c>
      <c r="B72" s="4" t="inlineStr">
        <is>
          <t xml:space="preserve"> </t>
        </is>
      </c>
      <c r="C72" s="7" t="n">
        <v>-1</v>
      </c>
      <c r="D72" s="7" t="n">
        <v>-1</v>
      </c>
    </row>
    <row r="73">
      <c r="A73" s="4" t="inlineStr">
        <is>
          <t>Finance income</t>
        </is>
      </c>
      <c r="B73" s="4" t="inlineStr">
        <is>
          <t xml:space="preserve"> </t>
        </is>
      </c>
      <c r="C73" s="4" t="inlineStr">
        <is>
          <t xml:space="preserve"> </t>
        </is>
      </c>
      <c r="D73" s="4" t="inlineStr">
        <is>
          <t xml:space="preserve"> </t>
        </is>
      </c>
    </row>
    <row r="74">
      <c r="A74" s="4" t="inlineStr">
        <is>
          <t>Exploration and Mining [Member] | Trade receivables [member]</t>
        </is>
      </c>
      <c r="B74" s="4" t="inlineStr">
        <is>
          <t xml:space="preserve"> </t>
        </is>
      </c>
      <c r="C74" s="4" t="inlineStr">
        <is>
          <t xml:space="preserve"> </t>
        </is>
      </c>
      <c r="D74" s="4" t="inlineStr">
        <is>
          <t xml:space="preserve"> </t>
        </is>
      </c>
    </row>
    <row r="75">
      <c r="A75" s="3" t="inlineStr">
        <is>
          <t>IfrsStatementLineItems [Line Items]</t>
        </is>
      </c>
      <c r="B75" s="4" t="inlineStr">
        <is>
          <t xml:space="preserve"> </t>
        </is>
      </c>
      <c r="C75" s="4" t="inlineStr">
        <is>
          <t xml:space="preserve"> </t>
        </is>
      </c>
      <c r="D75" s="4" t="inlineStr">
        <is>
          <t xml:space="preserve"> </t>
        </is>
      </c>
    </row>
    <row r="76">
      <c r="A76" s="4" t="inlineStr">
        <is>
          <t>Impairment (losses)/reversal on financial assets</t>
        </is>
      </c>
      <c r="B76" s="4" t="inlineStr">
        <is>
          <t xml:space="preserve"> </t>
        </is>
      </c>
      <c r="C76" s="4" t="inlineStr">
        <is>
          <t xml:space="preserve"> </t>
        </is>
      </c>
      <c r="D76" s="4" t="inlineStr">
        <is>
          <t xml:space="preserve"> </t>
        </is>
      </c>
    </row>
    <row r="77">
      <c r="A77" s="4" t="inlineStr">
        <is>
          <t>Exploration and Mining [Member] | Contract assets [member]</t>
        </is>
      </c>
      <c r="B77" s="4" t="inlineStr">
        <is>
          <t xml:space="preserve"> </t>
        </is>
      </c>
      <c r="C77" s="4" t="inlineStr">
        <is>
          <t xml:space="preserve"> </t>
        </is>
      </c>
      <c r="D77" s="4" t="inlineStr">
        <is>
          <t xml:space="preserve"> </t>
        </is>
      </c>
    </row>
    <row r="78">
      <c r="A78" s="3" t="inlineStr">
        <is>
          <t>IfrsStatementLineItems [Line Items]</t>
        </is>
      </c>
      <c r="B78" s="4" t="inlineStr">
        <is>
          <t xml:space="preserve"> </t>
        </is>
      </c>
      <c r="C78" s="4" t="inlineStr">
        <is>
          <t xml:space="preserve"> </t>
        </is>
      </c>
      <c r="D78" s="4" t="inlineStr">
        <is>
          <t xml:space="preserve"> </t>
        </is>
      </c>
    </row>
    <row r="79">
      <c r="A79" s="4" t="inlineStr">
        <is>
          <t>Impairment (losses)/reversal on financial assets</t>
        </is>
      </c>
      <c r="B79" s="4" t="inlineStr">
        <is>
          <t xml:space="preserve"> </t>
        </is>
      </c>
      <c r="C79" s="4" t="inlineStr">
        <is>
          <t xml:space="preserve"> </t>
        </is>
      </c>
      <c r="D79" s="4" t="inlineStr">
        <is>
          <t xml:space="preserve"> </t>
        </is>
      </c>
    </row>
    <row r="80">
      <c r="A80" s="4" t="inlineStr">
        <is>
          <t>Exploration and Mining [Member] | Other Receivables [Member]</t>
        </is>
      </c>
      <c r="B80" s="4" t="inlineStr">
        <is>
          <t xml:space="preserve"> </t>
        </is>
      </c>
      <c r="C80" s="4" t="inlineStr">
        <is>
          <t xml:space="preserve"> </t>
        </is>
      </c>
      <c r="D80" s="4" t="inlineStr">
        <is>
          <t xml:space="preserve"> </t>
        </is>
      </c>
    </row>
    <row r="81">
      <c r="A81" s="3" t="inlineStr">
        <is>
          <t>IfrsStatementLineItems [Line Items]</t>
        </is>
      </c>
      <c r="B81" s="4" t="inlineStr">
        <is>
          <t xml:space="preserve"> </t>
        </is>
      </c>
      <c r="C81" s="4" t="inlineStr">
        <is>
          <t xml:space="preserve"> </t>
        </is>
      </c>
      <c r="D81" s="4" t="inlineStr">
        <is>
          <t xml:space="preserve"> </t>
        </is>
      </c>
    </row>
    <row r="82">
      <c r="A82" s="4" t="inlineStr">
        <is>
          <t>Impairment (losses)/reversal on financial assets</t>
        </is>
      </c>
      <c r="B82" s="4" t="inlineStr">
        <is>
          <t xml:space="preserve"> </t>
        </is>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Schedule of Operating Segment) (Details 1) ¥ in Thousands, $ in Thousands</t>
        </is>
      </c>
      <c r="B1" s="2" t="inlineStr">
        <is>
          <t>Jun. 30, 2023 USD ($)</t>
        </is>
      </c>
      <c r="C1" s="2" t="inlineStr">
        <is>
          <t>Jun. 30,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Segment assets</t>
        </is>
      </c>
      <c r="B3" s="5" t="n">
        <v>89454</v>
      </c>
      <c r="C3" s="6" t="n">
        <v>648853</v>
      </c>
      <c r="D3" s="6" t="n">
        <v>399991</v>
      </c>
    </row>
    <row r="4">
      <c r="A4" s="4" t="inlineStr">
        <is>
          <t>Elimination of inter-segment receivables</t>
        </is>
      </c>
      <c r="B4" s="7" t="n">
        <v>-11029</v>
      </c>
      <c r="C4" s="7" t="n">
        <v>-80000</v>
      </c>
      <c r="D4" s="7" t="n">
        <v>-80000</v>
      </c>
    </row>
    <row r="5">
      <c r="A5" s="4" t="inlineStr">
        <is>
          <t>Total assets</t>
        </is>
      </c>
      <c r="B5" s="7" t="n">
        <v>78425</v>
      </c>
      <c r="C5" s="7" t="n">
        <v>568853</v>
      </c>
      <c r="D5" s="7" t="n">
        <v>319991</v>
      </c>
    </row>
    <row r="6">
      <c r="A6" s="4" t="inlineStr">
        <is>
          <t>Segment liabilities</t>
        </is>
      </c>
      <c r="B6" s="7" t="n">
        <v>64007</v>
      </c>
      <c r="C6" s="7" t="n">
        <v>464252</v>
      </c>
      <c r="D6" s="7" t="n">
        <v>206534</v>
      </c>
    </row>
    <row r="7">
      <c r="A7" s="4" t="inlineStr">
        <is>
          <t>Elimination of inter-segment payables</t>
        </is>
      </c>
      <c r="B7" s="7" t="n">
        <v>-11029</v>
      </c>
      <c r="C7" s="7" t="n">
        <v>-80000</v>
      </c>
      <c r="D7" s="7" t="n">
        <v>-80000</v>
      </c>
    </row>
    <row r="8">
      <c r="A8" s="4" t="inlineStr">
        <is>
          <t>Deferred tax liabilities</t>
        </is>
      </c>
      <c r="B8" s="7" t="n">
        <v>726</v>
      </c>
      <c r="C8" s="7" t="n">
        <v>5266</v>
      </c>
      <c r="D8" s="7" t="n">
        <v>5276</v>
      </c>
    </row>
    <row r="9">
      <c r="A9" s="4" t="inlineStr">
        <is>
          <t>Income tax payable</t>
        </is>
      </c>
      <c r="B9" s="7" t="n">
        <v>1617</v>
      </c>
      <c r="C9" s="7" t="n">
        <v>11729</v>
      </c>
      <c r="D9" s="7" t="n">
        <v>10732</v>
      </c>
    </row>
    <row r="10">
      <c r="A10" s="4" t="inlineStr">
        <is>
          <t>Total liabilities</t>
        </is>
      </c>
      <c r="B10" s="7" t="n">
        <v>55321</v>
      </c>
      <c r="C10" s="7" t="n">
        <v>401247</v>
      </c>
      <c r="D10" s="7" t="n">
        <v>142542</v>
      </c>
    </row>
    <row r="11">
      <c r="A11" s="4" t="inlineStr">
        <is>
          <t>Deferred tax liabilities</t>
        </is>
      </c>
      <c r="B11" s="7" t="n">
        <v>726</v>
      </c>
      <c r="C11" s="4" t="inlineStr">
        <is>
          <t xml:space="preserve"> </t>
        </is>
      </c>
      <c r="D11" s="4" t="inlineStr">
        <is>
          <t xml:space="preserve"> </t>
        </is>
      </c>
    </row>
    <row r="12">
      <c r="A12" s="4" t="inlineStr">
        <is>
          <t>Income tax payable</t>
        </is>
      </c>
      <c r="B12" s="7" t="n">
        <v>1617</v>
      </c>
      <c r="C12" s="4" t="inlineStr">
        <is>
          <t xml:space="preserve"> </t>
        </is>
      </c>
      <c r="D12" s="4" t="inlineStr">
        <is>
          <t xml:space="preserve"> </t>
        </is>
      </c>
    </row>
    <row r="13">
      <c r="A13" s="4" t="inlineStr">
        <is>
          <t>Total liabilities</t>
        </is>
      </c>
      <c r="B13" s="7" t="n">
        <v>55321</v>
      </c>
      <c r="C13" s="4" t="inlineStr">
        <is>
          <t xml:space="preserve"> </t>
        </is>
      </c>
      <c r="D13" s="4" t="inlineStr">
        <is>
          <t xml:space="preserve"> </t>
        </is>
      </c>
    </row>
    <row r="14">
      <c r="A14" s="4" t="inlineStr">
        <is>
          <t>Wastewater Treatment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Segment assets</t>
        </is>
      </c>
      <c r="B16" s="7" t="n">
        <v>43165</v>
      </c>
      <c r="C16" s="7" t="n">
        <v>313098</v>
      </c>
      <c r="D16" s="7" t="n">
        <v>312229</v>
      </c>
    </row>
    <row r="17">
      <c r="A17" s="4" t="inlineStr">
        <is>
          <t>Segment liabilities</t>
        </is>
      </c>
      <c r="B17" s="7" t="n">
        <v>15640</v>
      </c>
      <c r="C17" s="7" t="n">
        <v>113448</v>
      </c>
      <c r="D17" s="7" t="n">
        <v>107096</v>
      </c>
    </row>
    <row r="18">
      <c r="A18" s="4" t="inlineStr">
        <is>
          <t>Exploration and Mining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Segment assets</t>
        </is>
      </c>
      <c r="B20" s="7" t="n">
        <v>35188</v>
      </c>
      <c r="C20" s="7" t="n">
        <v>255233</v>
      </c>
      <c r="D20" s="7" t="n">
        <v>286</v>
      </c>
    </row>
    <row r="21">
      <c r="A21" s="4" t="inlineStr">
        <is>
          <t>Segment liabilities</t>
        </is>
      </c>
      <c r="B21" s="7" t="n">
        <v>35633</v>
      </c>
      <c r="C21" s="7" t="n">
        <v>258436</v>
      </c>
      <c r="D21" s="7" t="n">
        <v>3298</v>
      </c>
    </row>
    <row r="22">
      <c r="A22" s="4" t="inlineStr">
        <is>
          <t>Corporate Activity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egment assets</t>
        </is>
      </c>
      <c r="B24" s="7" t="n">
        <v>11101</v>
      </c>
      <c r="C24" s="7" t="n">
        <v>80522</v>
      </c>
      <c r="D24" s="7" t="n">
        <v>87476</v>
      </c>
    </row>
    <row r="25">
      <c r="A25" s="4" t="inlineStr">
        <is>
          <t>Segment liabilities</t>
        </is>
      </c>
      <c r="B25" s="5" t="n">
        <v>12734</v>
      </c>
      <c r="C25" s="6" t="n">
        <v>92368</v>
      </c>
      <c r="D25" s="6" t="n">
        <v>9614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VENUE FROM CONTRACT WITH CUSTOMERS (Schedule of Disaggregated revenue information) (Details) ¥ in Thousands, $ in Thousands</t>
        </is>
      </c>
      <c r="B1" s="2" t="inlineStr">
        <is>
          <t>6 Months Ended</t>
        </is>
      </c>
    </row>
    <row r="2">
      <c r="B2" s="2" t="inlineStr">
        <is>
          <t>Jun. 30, 2023 USD ($)</t>
        </is>
      </c>
      <c r="C2" s="2" t="inlineStr">
        <is>
          <t>Jun. 30, 2023 CNY (¥)</t>
        </is>
      </c>
      <c r="D2" s="2" t="inlineStr">
        <is>
          <t>Jun. 30, 2022 CNY (¥)</t>
        </is>
      </c>
    </row>
    <row r="3">
      <c r="A3" s="3" t="inlineStr">
        <is>
          <t>IfrsStatementLineItems [Line Items]</t>
        </is>
      </c>
      <c r="B3" s="4" t="inlineStr">
        <is>
          <t xml:space="preserve"> </t>
        </is>
      </c>
      <c r="C3" s="4" t="inlineStr">
        <is>
          <t xml:space="preserve"> </t>
        </is>
      </c>
      <c r="D3" s="4" t="inlineStr">
        <is>
          <t xml:space="preserve"> </t>
        </is>
      </c>
    </row>
    <row r="4">
      <c r="A4" s="4" t="inlineStr">
        <is>
          <t>Revenue from contracts with a customer</t>
        </is>
      </c>
      <c r="B4" s="5" t="n">
        <v>1684</v>
      </c>
      <c r="C4" s="6" t="n">
        <v>12216</v>
      </c>
      <c r="D4" s="6" t="n">
        <v>16072</v>
      </c>
    </row>
    <row r="5">
      <c r="A5" s="4" t="inlineStr">
        <is>
          <t>Mainland China [Member] | Geographic Market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 from contracts with a customer</t>
        </is>
      </c>
      <c r="B7" s="7" t="n">
        <v>1684</v>
      </c>
      <c r="C7" s="7" t="n">
        <v>12216</v>
      </c>
      <c r="D7" s="7" t="n">
        <v>16072</v>
      </c>
    </row>
    <row r="8">
      <c r="A8" s="4" t="inlineStr">
        <is>
          <t>Type of Goods or Servic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 from contracts with a customer</t>
        </is>
      </c>
      <c r="B10" s="7" t="n">
        <v>1684</v>
      </c>
      <c r="C10" s="7" t="n">
        <v>12216</v>
      </c>
      <c r="D10" s="7" t="n">
        <v>16072</v>
      </c>
    </row>
    <row r="11">
      <c r="A11" s="4" t="inlineStr">
        <is>
          <t>Type of Goods or Services [Member] | Construction Contract Revenu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 from contracts with a customer</t>
        </is>
      </c>
      <c r="B13" s="7" t="n">
        <v>1198</v>
      </c>
      <c r="C13" s="7" t="n">
        <v>8690</v>
      </c>
      <c r="D13" s="7" t="n">
        <v>12639</v>
      </c>
    </row>
    <row r="14">
      <c r="A14" s="4" t="inlineStr">
        <is>
          <t>Type of Goods or Services [Member] | Operation and Maintenance Service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 from contracts with a customer</t>
        </is>
      </c>
      <c r="B16" s="7" t="n">
        <v>56</v>
      </c>
      <c r="C16" s="7" t="n">
        <v>405</v>
      </c>
      <c r="D16" s="4" t="inlineStr">
        <is>
          <t xml:space="preserve"> </t>
        </is>
      </c>
    </row>
    <row r="17">
      <c r="A17" s="4" t="inlineStr">
        <is>
          <t>Type of Goods or Services [Member] | Operation Service Concession Arrangemen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 from contracts with a customer</t>
        </is>
      </c>
      <c r="B19" s="7" t="n">
        <v>430</v>
      </c>
      <c r="C19" s="7" t="n">
        <v>3121</v>
      </c>
      <c r="D19" s="7" t="n">
        <v>3433</v>
      </c>
    </row>
    <row r="20">
      <c r="A20" s="4" t="inlineStr">
        <is>
          <t>Timing of Revenue Recogni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 from contracts with a customer</t>
        </is>
      </c>
      <c r="B22" s="7" t="n">
        <v>1684</v>
      </c>
      <c r="C22" s="7" t="n">
        <v>12216</v>
      </c>
      <c r="D22" s="7" t="n">
        <v>16072</v>
      </c>
    </row>
    <row r="23">
      <c r="A23" s="4" t="inlineStr">
        <is>
          <t>Timing of Revenue Recognition [Member] | Goods or services transferred over time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 from contracts with a customer</t>
        </is>
      </c>
      <c r="B25" s="5" t="n">
        <v>1684</v>
      </c>
      <c r="C25" s="6" t="n">
        <v>12216</v>
      </c>
      <c r="D25" s="6" t="n">
        <v>1607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FINANCE INCOME AND COSTS (Details) ¥ in Thousands, $ in Thousands</t>
        </is>
      </c>
      <c r="B1" s="2" t="inlineStr">
        <is>
          <t>6 Months Ended</t>
        </is>
      </c>
    </row>
    <row r="2">
      <c r="B2" s="2" t="inlineStr">
        <is>
          <t>Jun. 30, 2023 USD ($)</t>
        </is>
      </c>
      <c r="C2" s="2" t="inlineStr">
        <is>
          <t>Jun. 30, 2023 CNY (¥)</t>
        </is>
      </c>
      <c r="D2" s="2" t="inlineStr">
        <is>
          <t>Jun. 30, 2022 CNY (¥)</t>
        </is>
      </c>
    </row>
    <row r="3">
      <c r="A3" s="3" t="inlineStr">
        <is>
          <t>IfrsStatementLineItems [Line Items]</t>
        </is>
      </c>
      <c r="B3" s="4" t="inlineStr">
        <is>
          <t xml:space="preserve"> </t>
        </is>
      </c>
      <c r="C3" s="4" t="inlineStr">
        <is>
          <t xml:space="preserve"> </t>
        </is>
      </c>
      <c r="D3" s="4" t="inlineStr">
        <is>
          <t xml:space="preserve"> </t>
        </is>
      </c>
    </row>
    <row r="4">
      <c r="A4" s="4" t="inlineStr">
        <is>
          <t>Finance income</t>
        </is>
      </c>
      <c r="B4" s="5" t="n">
        <v>1117</v>
      </c>
      <c r="C4" s="6" t="n">
        <v>8101</v>
      </c>
      <c r="D4" s="6" t="n">
        <v>9376</v>
      </c>
    </row>
    <row r="5">
      <c r="A5" s="4" t="inlineStr">
        <is>
          <t>Finance costs</t>
        </is>
      </c>
      <c r="B5" s="7" t="n">
        <v>266</v>
      </c>
      <c r="C5" s="7" t="n">
        <v>1930</v>
      </c>
      <c r="D5" s="7" t="n">
        <v>1822</v>
      </c>
    </row>
    <row r="6">
      <c r="A6" s="4" t="inlineStr">
        <is>
          <t>Finance Income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Interest income on loans to a third party</t>
        </is>
      </c>
      <c r="B8" s="7" t="n">
        <v>469</v>
      </c>
      <c r="C8" s="7" t="n">
        <v>3396</v>
      </c>
      <c r="D8" s="7" t="n">
        <v>3396</v>
      </c>
    </row>
    <row r="9">
      <c r="A9" s="4" t="inlineStr">
        <is>
          <t>Interest income on revenue contracts with significant financing component</t>
        </is>
      </c>
      <c r="B9" s="7" t="n">
        <v>183</v>
      </c>
      <c r="C9" s="7" t="n">
        <v>1331</v>
      </c>
      <c r="D9" s="7" t="n">
        <v>2547</v>
      </c>
    </row>
    <row r="10">
      <c r="A10" s="4" t="inlineStr">
        <is>
          <t>Interest income from service concession arrangement</t>
        </is>
      </c>
      <c r="B10" s="7" t="n">
        <v>461</v>
      </c>
      <c r="C10" s="7" t="n">
        <v>3343</v>
      </c>
      <c r="D10" s="7" t="n">
        <v>3389</v>
      </c>
    </row>
    <row r="11">
      <c r="A11" s="4" t="inlineStr">
        <is>
          <t>Interest income on bank deposit</t>
        </is>
      </c>
      <c r="B11" s="7" t="n">
        <v>4</v>
      </c>
      <c r="C11" s="7" t="n">
        <v>31</v>
      </c>
      <c r="D11" s="7" t="n">
        <v>44</v>
      </c>
    </row>
    <row r="12">
      <c r="A12" s="4" t="inlineStr">
        <is>
          <t>Finance income</t>
        </is>
      </c>
      <c r="B12" s="7" t="n">
        <v>1117</v>
      </c>
      <c r="C12" s="7" t="n">
        <v>8101</v>
      </c>
      <c r="D12" s="7" t="n">
        <v>9376</v>
      </c>
    </row>
    <row r="13">
      <c r="A13" s="4" t="inlineStr">
        <is>
          <t>Finance Cost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Interest expenses on loans</t>
        </is>
      </c>
      <c r="B15" s="7" t="n">
        <v>259</v>
      </c>
      <c r="C15" s="7" t="n">
        <v>1878</v>
      </c>
      <c r="D15" s="7" t="n">
        <v>1954</v>
      </c>
    </row>
    <row r="16">
      <c r="A16" s="4" t="inlineStr">
        <is>
          <t>Interest expense on lease liabilities</t>
        </is>
      </c>
      <c r="B16" s="7" t="n">
        <v>11</v>
      </c>
      <c r="C16" s="7" t="n">
        <v>81</v>
      </c>
      <c r="D16" s="7" t="n">
        <v>53</v>
      </c>
    </row>
    <row r="17">
      <c r="A17" s="4" t="inlineStr">
        <is>
          <t>Other finance costs</t>
        </is>
      </c>
      <c r="B17" s="7" t="n">
        <v>-4</v>
      </c>
      <c r="C17" s="7" t="n">
        <v>-29</v>
      </c>
      <c r="D17" s="7" t="n">
        <v>-185</v>
      </c>
    </row>
    <row r="18">
      <c r="A18" s="4" t="inlineStr">
        <is>
          <t>Finance costs</t>
        </is>
      </c>
      <c r="B18" s="5" t="n">
        <v>266</v>
      </c>
      <c r="C18" s="6" t="n">
        <v>1930</v>
      </c>
      <c r="D18" s="6" t="n">
        <v>182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FIT/(LOSS) BEFORE INCOME TAX  (Schedule of Group's Loss Before Tax from Continuing Operations) (Details) ¥ in Thousands, $ in Thousands</t>
        </is>
      </c>
      <c r="B1" s="2" t="inlineStr">
        <is>
          <t>6 Months Ended</t>
        </is>
      </c>
    </row>
    <row r="2">
      <c r="B2" s="2" t="inlineStr">
        <is>
          <t>Jun. 30, 2023 USD ($)</t>
        </is>
      </c>
      <c r="C2" s="2" t="inlineStr">
        <is>
          <t>Jun. 30, 2023 CNY (¥)</t>
        </is>
      </c>
      <c r="D2" s="2" t="inlineStr">
        <is>
          <t>Jun. 30, 2022 CNY (¥)</t>
        </is>
      </c>
    </row>
    <row r="3">
      <c r="A3" s="3" t="inlineStr">
        <is>
          <t>Crediting:</t>
        </is>
      </c>
      <c r="B3" s="4" t="inlineStr">
        <is>
          <t xml:space="preserve"> </t>
        </is>
      </c>
      <c r="C3" s="4" t="inlineStr">
        <is>
          <t xml:space="preserve"> </t>
        </is>
      </c>
      <c r="D3" s="4" t="inlineStr">
        <is>
          <t xml:space="preserve"> </t>
        </is>
      </c>
    </row>
    <row r="4">
      <c r="A4" s="4" t="inlineStr">
        <is>
          <t>Finance income (Note 5)</t>
        </is>
      </c>
      <c r="B4" s="5" t="n">
        <v>-1117</v>
      </c>
      <c r="C4" s="6" t="n">
        <v>-8101</v>
      </c>
      <c r="D4" s="6" t="n">
        <v>-9376</v>
      </c>
    </row>
    <row r="5">
      <c r="A5" s="3" t="inlineStr">
        <is>
          <t>Charging:</t>
        </is>
      </c>
      <c r="B5" s="4" t="inlineStr">
        <is>
          <t xml:space="preserve"> </t>
        </is>
      </c>
      <c r="C5" s="4" t="inlineStr">
        <is>
          <t xml:space="preserve"> </t>
        </is>
      </c>
      <c r="D5" s="4" t="inlineStr">
        <is>
          <t xml:space="preserve"> </t>
        </is>
      </c>
    </row>
    <row r="6">
      <c r="A6" s="4" t="inlineStr">
        <is>
          <t>- Construction service</t>
        </is>
      </c>
      <c r="B6" s="7" t="n">
        <v>334</v>
      </c>
      <c r="C6" s="7" t="n">
        <v>2423</v>
      </c>
      <c r="D6" s="7" t="n">
        <v>5107</v>
      </c>
    </row>
    <row r="7">
      <c r="A7" s="4" t="inlineStr">
        <is>
          <t>Operation and maintenance services</t>
        </is>
      </c>
      <c r="B7" s="7" t="n">
        <v>35</v>
      </c>
      <c r="C7" s="7" t="n">
        <v>256</v>
      </c>
      <c r="D7" s="4" t="inlineStr">
        <is>
          <t xml:space="preserve"> </t>
        </is>
      </c>
    </row>
    <row r="8">
      <c r="A8" s="4" t="inlineStr">
        <is>
          <t>- Operation services related to service concession arrangement | ¥</t>
        </is>
      </c>
      <c r="B8" s="4" t="inlineStr">
        <is>
          <t xml:space="preserve"> </t>
        </is>
      </c>
      <c r="C8" s="7" t="n">
        <v>2697</v>
      </c>
      <c r="D8" s="7" t="n">
        <v>3664</v>
      </c>
    </row>
    <row r="9">
      <c r="A9" s="4" t="inlineStr">
        <is>
          <t>Operation services related to service concession arrangement | $</t>
        </is>
      </c>
      <c r="B9" s="7" t="n">
        <v>372</v>
      </c>
      <c r="C9" s="4" t="inlineStr">
        <is>
          <t xml:space="preserve"> </t>
        </is>
      </c>
      <c r="D9" s="4" t="inlineStr">
        <is>
          <t xml:space="preserve"> </t>
        </is>
      </c>
    </row>
    <row r="10">
      <c r="A10" s="4" t="inlineStr">
        <is>
          <t>Total</t>
        </is>
      </c>
      <c r="B10" s="7" t="n">
        <v>741</v>
      </c>
      <c r="C10" s="7" t="n">
        <v>5376</v>
      </c>
      <c r="D10" s="7" t="n">
        <v>8771</v>
      </c>
    </row>
    <row r="11">
      <c r="A11" s="3" t="inlineStr">
        <is>
          <t>Depreciation</t>
        </is>
      </c>
      <c r="B11" s="4" t="inlineStr">
        <is>
          <t xml:space="preserve"> </t>
        </is>
      </c>
      <c r="C11" s="4" t="inlineStr">
        <is>
          <t xml:space="preserve"> </t>
        </is>
      </c>
      <c r="D11" s="4" t="inlineStr">
        <is>
          <t xml:space="preserve"> </t>
        </is>
      </c>
    </row>
    <row r="12">
      <c r="A12" s="4" t="inlineStr">
        <is>
          <t>- Property, plant and equipment</t>
        </is>
      </c>
      <c r="B12" s="7" t="n">
        <v>14</v>
      </c>
      <c r="C12" s="7" t="n">
        <v>106</v>
      </c>
      <c r="D12" s="7" t="n">
        <v>141</v>
      </c>
    </row>
    <row r="13">
      <c r="A13" s="4" t="inlineStr">
        <is>
          <t>- Right-of-use assets</t>
        </is>
      </c>
      <c r="B13" s="7" t="n">
        <v>98</v>
      </c>
      <c r="C13" s="7" t="n">
        <v>713</v>
      </c>
      <c r="D13" s="7" t="n">
        <v>707</v>
      </c>
    </row>
    <row r="14">
      <c r="A14" s="4" t="inlineStr">
        <is>
          <t>Amortization of intangible assets</t>
        </is>
      </c>
      <c r="B14" s="7" t="n">
        <v>54</v>
      </c>
      <c r="C14" s="7" t="n">
        <v>395</v>
      </c>
      <c r="D14" s="7" t="n">
        <v>404</v>
      </c>
    </row>
    <row r="15">
      <c r="A15" s="4" t="inlineStr">
        <is>
          <t>Expense relating to short-term leases</t>
        </is>
      </c>
      <c r="B15" s="7" t="n">
        <v>29</v>
      </c>
      <c r="C15" s="7" t="n">
        <v>209</v>
      </c>
      <c r="D15" s="7" t="n">
        <v>174</v>
      </c>
    </row>
    <row r="16">
      <c r="A16" s="3" t="inlineStr">
        <is>
          <t>Impairment losses/(reversal) on financial assets:</t>
        </is>
      </c>
      <c r="B16" s="4" t="inlineStr">
        <is>
          <t xml:space="preserve"> </t>
        </is>
      </c>
      <c r="C16" s="4" t="inlineStr">
        <is>
          <t xml:space="preserve"> </t>
        </is>
      </c>
      <c r="D16" s="4" t="inlineStr">
        <is>
          <t xml:space="preserve"> </t>
        </is>
      </c>
    </row>
    <row r="17">
      <c r="A17" s="4" t="inlineStr">
        <is>
          <t>- Trade receivables</t>
        </is>
      </c>
      <c r="B17" s="7" t="n">
        <v>53</v>
      </c>
      <c r="C17" s="7" t="n">
        <v>388</v>
      </c>
      <c r="D17" s="7" t="n">
        <v>1936</v>
      </c>
    </row>
    <row r="18">
      <c r="A18" s="4" t="inlineStr">
        <is>
          <t>- Contract assets</t>
        </is>
      </c>
      <c r="B18" s="7" t="n">
        <v>489</v>
      </c>
      <c r="C18" s="7" t="n">
        <v>3546</v>
      </c>
      <c r="D18" s="7" t="n">
        <v>-41</v>
      </c>
    </row>
    <row r="19">
      <c r="A19" s="4" t="inlineStr">
        <is>
          <t>- Other receivables</t>
        </is>
      </c>
      <c r="B19" s="7" t="n">
        <v>942</v>
      </c>
      <c r="C19" s="7" t="n">
        <v>6829</v>
      </c>
      <c r="D19" s="7" t="n">
        <v>1077</v>
      </c>
    </row>
    <row r="20">
      <c r="A20" s="3" t="inlineStr">
        <is>
          <t>Fair value (gain)/loss on financial instruments:</t>
        </is>
      </c>
      <c r="B20" s="4" t="inlineStr">
        <is>
          <t xml:space="preserve"> </t>
        </is>
      </c>
      <c r="C20" s="4" t="inlineStr">
        <is>
          <t xml:space="preserve"> </t>
        </is>
      </c>
      <c r="D20" s="4" t="inlineStr">
        <is>
          <t xml:space="preserve"> </t>
        </is>
      </c>
    </row>
    <row r="21">
      <c r="A21" s="4" t="inlineStr">
        <is>
          <t>- Derivative financial liabilities (Note 16(b))</t>
        </is>
      </c>
      <c r="B21" s="7" t="n">
        <v>12</v>
      </c>
      <c r="C21" s="7" t="n">
        <v>86</v>
      </c>
      <c r="D21" s="7" t="n">
        <v>-559</v>
      </c>
    </row>
    <row r="22">
      <c r="A22" s="4" t="inlineStr">
        <is>
          <t>Other income</t>
        </is>
      </c>
      <c r="B22" s="7" t="n">
        <v>-89</v>
      </c>
      <c r="C22" s="7" t="n">
        <v>-642</v>
      </c>
      <c r="D22" s="7" t="n">
        <v>-731</v>
      </c>
    </row>
    <row r="23">
      <c r="A23" s="4" t="inlineStr">
        <is>
          <t>Finance costs (Note 5)</t>
        </is>
      </c>
      <c r="B23" s="5" t="n">
        <v>266</v>
      </c>
      <c r="C23" s="6" t="n">
        <v>1930</v>
      </c>
      <c r="D23" s="6" t="n">
        <v>182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0" customWidth="1" min="1" max="1"/>
    <col width="22" customWidth="1" min="2" max="2"/>
    <col width="22" customWidth="1" min="3" max="3"/>
    <col width="22" customWidth="1" min="4" max="4"/>
  </cols>
  <sheetData>
    <row r="1">
      <c r="A1" s="1" t="inlineStr">
        <is>
          <t>INCOME TAX EXPENSE (Details) ¥ in Thousands, $ in Thousands</t>
        </is>
      </c>
      <c r="B1" s="2" t="inlineStr">
        <is>
          <t>6 Months Ended</t>
        </is>
      </c>
    </row>
    <row r="2">
      <c r="B2" s="2" t="inlineStr">
        <is>
          <t>Jun. 30, 2023 USD ($)</t>
        </is>
      </c>
      <c r="C2" s="2" t="inlineStr">
        <is>
          <t>Jun. 30, 2023 CNY (¥)</t>
        </is>
      </c>
      <c r="D2" s="2" t="inlineStr">
        <is>
          <t>Jun. 30, 2022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Current income tax expense</t>
        </is>
      </c>
      <c r="B4" s="5" t="n">
        <v>254</v>
      </c>
      <c r="C4" s="6" t="n">
        <v>1837</v>
      </c>
      <c r="D4" s="6" t="n">
        <v>1548</v>
      </c>
    </row>
    <row r="5">
      <c r="A5" s="4" t="inlineStr">
        <is>
          <t>Deferred income tax benefit</t>
        </is>
      </c>
      <c r="B5" s="7" t="n">
        <v>-2</v>
      </c>
      <c r="C5" s="7" t="n">
        <v>-10</v>
      </c>
      <c r="D5" s="7" t="n">
        <v>-1191</v>
      </c>
    </row>
    <row r="6">
      <c r="A6" s="4" t="inlineStr">
        <is>
          <t>Total</t>
        </is>
      </c>
      <c r="B6" s="5" t="n">
        <v>252</v>
      </c>
      <c r="C6" s="6" t="n">
        <v>1827</v>
      </c>
      <c r="D6" s="6" t="n">
        <v>3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s>
  <sheetData>
    <row r="1">
      <c r="A1" s="1" t="inlineStr">
        <is>
          <t>EARNINGS/(LOSS) PER SHARE (Schedule of Basic and Diluted Loss Per Share) (Details) ¥ / shares in Units, $ / shares in Units, ¥ in Thousands, $ in Thousands</t>
        </is>
      </c>
      <c r="C1" s="2" t="inlineStr">
        <is>
          <t>6 Months Ended</t>
        </is>
      </c>
    </row>
    <row r="2">
      <c r="C2" s="2" t="inlineStr">
        <is>
          <t>Jun. 30, 2023 USD ($) $ / shares shares</t>
        </is>
      </c>
      <c r="D2" s="2" t="inlineStr">
        <is>
          <t>Jun. 30, 2023 CNY (¥) ¥ / shares shares</t>
        </is>
      </c>
      <c r="E2" s="2" t="inlineStr">
        <is>
          <t>Jun. 30, 2022 CNY (¥) ¥ / shares shares</t>
        </is>
      </c>
    </row>
    <row r="3">
      <c r="A3" s="3" t="inlineStr">
        <is>
          <t>Profit/(loss):</t>
        </is>
      </c>
      <c r="C3" s="4" t="inlineStr">
        <is>
          <t xml:space="preserve"> </t>
        </is>
      </c>
      <c r="D3" s="4" t="inlineStr">
        <is>
          <t xml:space="preserve"> </t>
        </is>
      </c>
      <c r="E3" s="4" t="inlineStr">
        <is>
          <t xml:space="preserve"> </t>
        </is>
      </c>
    </row>
    <row r="4">
      <c r="A4" s="4" t="inlineStr">
        <is>
          <t>Profit/(loss) attributable to ordinary equity holders of the Company</t>
        </is>
      </c>
      <c r="C4" s="5" t="n">
        <v>-1481</v>
      </c>
      <c r="D4" s="6" t="n">
        <v>-10742</v>
      </c>
      <c r="E4" s="6" t="n">
        <v>1949</v>
      </c>
    </row>
    <row r="5">
      <c r="A5" s="4" t="inlineStr">
        <is>
          <t>Weighted average number of ordinary shares in issue during the year</t>
        </is>
      </c>
      <c r="C5" s="7" t="n">
        <v>40948082</v>
      </c>
      <c r="D5" s="7" t="n">
        <v>40948082</v>
      </c>
      <c r="E5" s="7" t="n">
        <v>40948082</v>
      </c>
    </row>
    <row r="6">
      <c r="A6" s="4" t="inlineStr">
        <is>
          <t>Weighted average number of ordinary shares for basic earnings/(loss) per share</t>
        </is>
      </c>
      <c r="B6" s="4" t="inlineStr">
        <is>
          <t>[1]</t>
        </is>
      </c>
      <c r="C6" s="7" t="n">
        <v>8197897</v>
      </c>
      <c r="D6" s="7" t="n">
        <v>8197897</v>
      </c>
      <c r="E6" s="7" t="n">
        <v>8197897</v>
      </c>
    </row>
    <row r="7">
      <c r="A7" s="4" t="inlineStr">
        <is>
          <t>Weighted average number of ordinary shares for diluted earnings/(loss) per share</t>
        </is>
      </c>
      <c r="B7" s="4" t="inlineStr">
        <is>
          <t>[1]</t>
        </is>
      </c>
      <c r="C7" s="7" t="n">
        <v>8197897</v>
      </c>
      <c r="D7" s="7" t="n">
        <v>8197897</v>
      </c>
      <c r="E7" s="7" t="n">
        <v>8197897</v>
      </c>
    </row>
    <row r="8">
      <c r="A8" s="3" t="inlineStr">
        <is>
          <t>Earnings/(loss) per share:</t>
        </is>
      </c>
      <c r="C8" s="4" t="inlineStr">
        <is>
          <t xml:space="preserve"> </t>
        </is>
      </c>
      <c r="D8" s="4" t="inlineStr">
        <is>
          <t xml:space="preserve"> </t>
        </is>
      </c>
      <c r="E8" s="4" t="inlineStr">
        <is>
          <t xml:space="preserve"> </t>
        </is>
      </c>
    </row>
    <row r="9">
      <c r="A9" s="4" t="inlineStr">
        <is>
          <t>Earnings/(loss) per share, Basic | (per share)</t>
        </is>
      </c>
      <c r="B9" s="4" t="inlineStr">
        <is>
          <t>[1]</t>
        </is>
      </c>
      <c r="C9" s="8" t="n">
        <v>-0.18</v>
      </c>
      <c r="D9" s="9" t="n">
        <v>-1.31</v>
      </c>
      <c r="E9" s="9" t="n">
        <v>0.24</v>
      </c>
    </row>
    <row r="10">
      <c r="A10" s="4" t="inlineStr">
        <is>
          <t>Earnings/(loss) per share, Diluted | (per share)</t>
        </is>
      </c>
      <c r="B10" s="4" t="inlineStr">
        <is>
          <t>[1]</t>
        </is>
      </c>
      <c r="C10" s="8" t="n">
        <v>-0.18</v>
      </c>
      <c r="D10" s="9" t="n">
        <v>-1.31</v>
      </c>
      <c r="E10" s="9" t="n">
        <v>0.24</v>
      </c>
    </row>
    <row r="11"/>
    <row r="12">
      <c r="A12" s="4" t="inlineStr">
        <is>
          <t>[1]The basic and
  diluted earnings/(loss) per ordinary share has been adjusted retrospectively for the share combination which became effective on
  April 3, 2023.</t>
        </is>
      </c>
    </row>
  </sheetData>
  <mergeCells count="4">
    <mergeCell ref="A1:B2"/>
    <mergeCell ref="C1:E1"/>
    <mergeCell ref="A11:D11"/>
    <mergeCell ref="A12:D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 EXPENSE (Details Narrative)</t>
        </is>
      </c>
      <c r="B1" s="2" t="inlineStr">
        <is>
          <t>6 Months Ended</t>
        </is>
      </c>
    </row>
    <row r="2">
      <c r="B2" s="2" t="inlineStr">
        <is>
          <t>Jun. 30, 2023</t>
        </is>
      </c>
      <c r="C2" s="2" t="inlineStr">
        <is>
          <t>Jun. 30, 2022</t>
        </is>
      </c>
    </row>
    <row r="3">
      <c r="A3" s="3" t="inlineStr">
        <is>
          <t>IfrsStatementLineItems [Line Items]</t>
        </is>
      </c>
      <c r="B3" s="4" t="inlineStr">
        <is>
          <t xml:space="preserve"> </t>
        </is>
      </c>
      <c r="C3" s="4" t="inlineStr">
        <is>
          <t xml:space="preserve"> </t>
        </is>
      </c>
    </row>
    <row r="4">
      <c r="A4" s="4" t="inlineStr">
        <is>
          <t>Applicable tax rate</t>
        </is>
      </c>
      <c r="B4" s="10" t="n">
        <v>0.25</v>
      </c>
      <c r="C4" s="10" t="n">
        <v>0.25</v>
      </c>
    </row>
    <row r="5">
      <c r="A5" s="4" t="inlineStr">
        <is>
          <t>Preferential tax rate</t>
        </is>
      </c>
      <c r="B5" s="11" t="n">
        <v>0.125</v>
      </c>
      <c r="C5" s="11" t="n">
        <v>0.125</v>
      </c>
    </row>
    <row r="6">
      <c r="A6" s="4" t="inlineStr">
        <is>
          <t>Bottom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ividend withholding tax rate</t>
        </is>
      </c>
      <c r="B8" s="10" t="n">
        <v>0.05</v>
      </c>
      <c r="C8" s="4" t="inlineStr">
        <is>
          <t xml:space="preserve"> </t>
        </is>
      </c>
    </row>
    <row r="9">
      <c r="A9" s="4" t="inlineStr">
        <is>
          <t>Top of range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Dividend withholding tax rate</t>
        </is>
      </c>
      <c r="B11" s="10" t="n">
        <v>0.1</v>
      </c>
      <c r="C11" s="4" t="inlineStr">
        <is>
          <t xml:space="preserve"> </t>
        </is>
      </c>
    </row>
    <row r="12">
      <c r="A12" s="4" t="inlineStr">
        <is>
          <t>Hong Kong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pplicable tax rate</t>
        </is>
      </c>
      <c r="B14" s="11" t="n">
        <v>0.165</v>
      </c>
      <c r="C14"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PLANT AND EQUIPMENT (Details Narrative) ¥ in Thousands, $ in Thousands</t>
        </is>
      </c>
      <c r="B1" s="2" t="inlineStr">
        <is>
          <t>6 Months Ended</t>
        </is>
      </c>
    </row>
    <row r="2">
      <c r="B2" s="2" t="inlineStr">
        <is>
          <t>Jun. 30, 2023 USD ($)</t>
        </is>
      </c>
      <c r="C2" s="2" t="inlineStr">
        <is>
          <t>Jun. 30, 2023 CNY (¥)</t>
        </is>
      </c>
      <c r="D2" s="2" t="inlineStr">
        <is>
          <t>Jun. 30, 2022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Group acquired assets</t>
        </is>
      </c>
      <c r="B4" s="5" t="n">
        <v>1</v>
      </c>
      <c r="C4" s="6" t="n">
        <v>6</v>
      </c>
      <c r="D4" s="6" t="n">
        <v>6</v>
      </c>
    </row>
    <row r="5">
      <c r="A5" s="4" t="inlineStr">
        <is>
          <t>Assets disposed by the Groups</t>
        </is>
      </c>
      <c r="B5" s="4" t="inlineStr">
        <is>
          <t xml:space="preserve"> </t>
        </is>
      </c>
      <c r="C5" s="7" t="n">
        <v>0</v>
      </c>
      <c r="D5" s="7" t="n">
        <v>3</v>
      </c>
    </row>
    <row r="6">
      <c r="A6" s="4" t="inlineStr">
        <is>
          <t>Impairment loss</t>
        </is>
      </c>
      <c r="B6" s="4" t="inlineStr">
        <is>
          <t xml:space="preserve"> </t>
        </is>
      </c>
      <c r="C6" s="6" t="n">
        <v>0</v>
      </c>
      <c r="D6" s="6"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 (Schedule of Trade Receivables) (Details) ¥ in Thousands, $ in Thousands</t>
        </is>
      </c>
      <c r="B1" s="2" t="inlineStr">
        <is>
          <t>Jun. 30, 2023 USD ($)</t>
        </is>
      </c>
      <c r="C1" s="2" t="inlineStr">
        <is>
          <t>Jun. 30, 2023 CNY (¥)</t>
        </is>
      </c>
      <c r="D1" s="2" t="inlineStr">
        <is>
          <t>Dec. 31, 2022 CNY (¥)</t>
        </is>
      </c>
    </row>
    <row r="2">
      <c r="A2" s="3" t="inlineStr">
        <is>
          <t>Non-current</t>
        </is>
      </c>
      <c r="B2" s="4" t="inlineStr">
        <is>
          <t xml:space="preserve"> </t>
        </is>
      </c>
      <c r="C2" s="4" t="inlineStr">
        <is>
          <t xml:space="preserve"> </t>
        </is>
      </c>
      <c r="D2" s="4" t="inlineStr">
        <is>
          <t xml:space="preserve"> </t>
        </is>
      </c>
    </row>
    <row r="3">
      <c r="A3" s="4" t="inlineStr">
        <is>
          <t>Trade receivables from third parties</t>
        </is>
      </c>
      <c r="B3" s="5" t="n">
        <v>1166</v>
      </c>
      <c r="C3" s="6" t="n">
        <v>8460</v>
      </c>
      <c r="D3" s="6" t="n">
        <v>13128</v>
      </c>
    </row>
    <row r="4">
      <c r="A4" s="4" t="inlineStr">
        <is>
          <t>Less: Impairment allowance</t>
        </is>
      </c>
      <c r="B4" s="7" t="n">
        <v>-516</v>
      </c>
      <c r="C4" s="7" t="n">
        <v>-3746</v>
      </c>
      <c r="D4" s="7" t="n">
        <v>-2608</v>
      </c>
    </row>
    <row r="5">
      <c r="A5" s="4" t="inlineStr">
        <is>
          <t>Total of Non-current trade receivables</t>
        </is>
      </c>
      <c r="B5" s="7" t="n">
        <v>650</v>
      </c>
      <c r="C5" s="7" t="n">
        <v>4714</v>
      </c>
      <c r="D5" s="7" t="n">
        <v>10520</v>
      </c>
    </row>
    <row r="6">
      <c r="A6" s="3" t="inlineStr">
        <is>
          <t>Current</t>
        </is>
      </c>
      <c r="B6" s="4" t="inlineStr">
        <is>
          <t xml:space="preserve"> </t>
        </is>
      </c>
      <c r="C6" s="4" t="inlineStr">
        <is>
          <t xml:space="preserve"> </t>
        </is>
      </c>
      <c r="D6" s="4" t="inlineStr">
        <is>
          <t xml:space="preserve"> </t>
        </is>
      </c>
    </row>
    <row r="7">
      <c r="A7" s="4" t="inlineStr">
        <is>
          <t>Trade receivables from service concession agreement</t>
        </is>
      </c>
      <c r="B7" s="7" t="n">
        <v>4036</v>
      </c>
      <c r="C7" s="7" t="n">
        <v>29276</v>
      </c>
      <c r="D7" s="7" t="n">
        <v>22927</v>
      </c>
    </row>
    <row r="8">
      <c r="A8" s="4" t="inlineStr">
        <is>
          <t>Trade receivables from construction contracts</t>
        </is>
      </c>
      <c r="B8" s="7" t="n">
        <v>5137</v>
      </c>
      <c r="C8" s="7" t="n">
        <v>37265</v>
      </c>
      <c r="D8" s="7" t="n">
        <v>34850</v>
      </c>
    </row>
    <row r="9">
      <c r="A9" s="4" t="inlineStr">
        <is>
          <t>Less: Impairment allowance</t>
        </is>
      </c>
      <c r="B9" s="7" t="n">
        <v>-1415</v>
      </c>
      <c r="C9" s="7" t="n">
        <v>-10267</v>
      </c>
      <c r="D9" s="7" t="n">
        <v>-11017</v>
      </c>
    </row>
    <row r="10">
      <c r="A10" s="4" t="inlineStr">
        <is>
          <t>Total of current trade receivables</t>
        </is>
      </c>
      <c r="B10" s="7" t="n">
        <v>7758</v>
      </c>
      <c r="C10" s="7" t="n">
        <v>56274</v>
      </c>
      <c r="D10" s="7" t="n">
        <v>46760</v>
      </c>
    </row>
    <row r="11">
      <c r="A11" s="4" t="inlineStr">
        <is>
          <t>Total</t>
        </is>
      </c>
      <c r="B11" s="5" t="n">
        <v>8408</v>
      </c>
      <c r="C11" s="6" t="n">
        <v>60988</v>
      </c>
      <c r="D11" s="6" t="n">
        <v>572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13"/>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40" customWidth="1" min="5" max="5"/>
    <col width="35" customWidth="1" min="6" max="6"/>
    <col width="35" customWidth="1" min="7" max="7"/>
    <col width="51" customWidth="1" min="8" max="8"/>
    <col width="51" customWidth="1" min="9" max="9"/>
    <col width="23" customWidth="1" min="10" max="10"/>
    <col width="23" customWidth="1" min="11" max="11"/>
    <col width="43" customWidth="1" min="12" max="12"/>
    <col width="43" customWidth="1" min="13" max="13"/>
    <col width="13" customWidth="1" min="14" max="14"/>
    <col width="13" customWidth="1" min="15" max="15"/>
  </cols>
  <sheetData>
    <row r="1">
      <c r="A1" s="1" t="inlineStr">
        <is>
          <t>CONDENSED CONSOLIDATED STATEMENTS OF CHANGES IN EQUITY (UNAUDITED) ¥ in Thousands, $ in Thousands</t>
        </is>
      </c>
      <c r="B1" s="2" t="inlineStr">
        <is>
          <t>Issued capital [member] USD ($)</t>
        </is>
      </c>
      <c r="C1" s="2" t="inlineStr">
        <is>
          <t>Issued capital [member] CNY (¥)</t>
        </is>
      </c>
      <c r="D1" s="2" t="inlineStr">
        <is>
          <t>Other Capital Reserves [Member] USD ($)</t>
        </is>
      </c>
      <c r="E1" s="2" t="inlineStr">
        <is>
          <t>Other Capital Reserves [Member] CNY (¥)</t>
        </is>
      </c>
      <c r="F1" s="2" t="inlineStr">
        <is>
          <t>Retained earnings [member] USD ($)</t>
        </is>
      </c>
      <c r="G1" s="2" t="inlineStr">
        <is>
          <t>Retained earnings [member] CNY (¥)</t>
        </is>
      </c>
      <c r="H1" s="2" t="inlineStr">
        <is>
          <t>Other Comprehensive (Loss)/Income [Member] USD ($)</t>
        </is>
      </c>
      <c r="I1" s="2" t="inlineStr">
        <is>
          <t>Other Comprehensive (Loss)/Income [Member] CNY (¥)</t>
        </is>
      </c>
      <c r="J1" s="2" t="inlineStr">
        <is>
          <t>Total [Member] USD ($)</t>
        </is>
      </c>
      <c r="K1" s="2" t="inlineStr">
        <is>
          <t>Total [Member] CNY (¥)</t>
        </is>
      </c>
      <c r="L1" s="2" t="inlineStr">
        <is>
          <t>Non-controlling interests [member] USD ($)</t>
        </is>
      </c>
      <c r="M1" s="2" t="inlineStr">
        <is>
          <t>Non-controlling interests [member] CNY (¥)</t>
        </is>
      </c>
      <c r="N1" s="2" t="inlineStr">
        <is>
          <t>USD ($)</t>
        </is>
      </c>
      <c r="O1" s="2" t="inlineStr">
        <is>
          <t>CNY (¥)</t>
        </is>
      </c>
    </row>
    <row r="2">
      <c r="A2" s="4" t="inlineStr">
        <is>
          <t>Beginning Balance at Dec. 31, 2021</t>
        </is>
      </c>
      <c r="B2" s="4" t="inlineStr">
        <is>
          <t xml:space="preserve"> </t>
        </is>
      </c>
      <c r="C2" s="6" t="n">
        <v>450782</v>
      </c>
      <c r="D2" s="4" t="inlineStr">
        <is>
          <t xml:space="preserve"> </t>
        </is>
      </c>
      <c r="E2" s="6" t="n">
        <v>719110</v>
      </c>
      <c r="F2" s="4" t="inlineStr">
        <is>
          <t xml:space="preserve"> </t>
        </is>
      </c>
      <c r="G2" s="6" t="n">
        <v>-1084387</v>
      </c>
      <c r="H2" s="4" t="inlineStr">
        <is>
          <t xml:space="preserve"> </t>
        </is>
      </c>
      <c r="I2" s="6" t="n">
        <v>-10821</v>
      </c>
      <c r="J2" s="4" t="inlineStr">
        <is>
          <t xml:space="preserve"> </t>
        </is>
      </c>
      <c r="K2" s="6" t="n">
        <v>74684</v>
      </c>
      <c r="L2" s="4" t="inlineStr">
        <is>
          <t xml:space="preserve"> </t>
        </is>
      </c>
      <c r="M2" s="6" t="n">
        <v>107353</v>
      </c>
      <c r="N2" s="4" t="inlineStr">
        <is>
          <t xml:space="preserve"> </t>
        </is>
      </c>
      <c r="O2" s="6" t="n">
        <v>182037</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ss)/Profit for the period</t>
        </is>
      </c>
      <c r="B4" s="4" t="inlineStr">
        <is>
          <t xml:space="preserve"> </t>
        </is>
      </c>
      <c r="C4" s="4" t="inlineStr">
        <is>
          <t xml:space="preserve"> </t>
        </is>
      </c>
      <c r="D4" s="4" t="inlineStr">
        <is>
          <t xml:space="preserve"> </t>
        </is>
      </c>
      <c r="E4" s="4" t="inlineStr">
        <is>
          <t xml:space="preserve"> </t>
        </is>
      </c>
      <c r="F4" s="4" t="inlineStr">
        <is>
          <t xml:space="preserve"> </t>
        </is>
      </c>
      <c r="G4" s="7" t="n">
        <v>1949</v>
      </c>
      <c r="H4" s="4" t="inlineStr">
        <is>
          <t xml:space="preserve"> </t>
        </is>
      </c>
      <c r="I4" s="4" t="inlineStr">
        <is>
          <t xml:space="preserve"> </t>
        </is>
      </c>
      <c r="J4" s="4" t="inlineStr">
        <is>
          <t xml:space="preserve"> </t>
        </is>
      </c>
      <c r="K4" s="7" t="n">
        <v>1949</v>
      </c>
      <c r="L4" s="4" t="inlineStr">
        <is>
          <t xml:space="preserve"> </t>
        </is>
      </c>
      <c r="M4" s="7" t="n">
        <v>1724</v>
      </c>
      <c r="N4" s="4" t="inlineStr">
        <is>
          <t xml:space="preserve"> </t>
        </is>
      </c>
      <c r="O4" s="7" t="n">
        <v>3673</v>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745</v>
      </c>
      <c r="J5" s="4" t="inlineStr">
        <is>
          <t xml:space="preserve"> </t>
        </is>
      </c>
      <c r="K5" s="7" t="n">
        <v>745</v>
      </c>
      <c r="L5" s="4" t="inlineStr">
        <is>
          <t xml:space="preserve"> </t>
        </is>
      </c>
      <c r="M5" s="4" t="inlineStr">
        <is>
          <t xml:space="preserve"> </t>
        </is>
      </c>
      <c r="N5" s="4" t="inlineStr">
        <is>
          <t xml:space="preserve"> </t>
        </is>
      </c>
      <c r="O5" s="7" t="n">
        <v>745</v>
      </c>
    </row>
    <row r="6">
      <c r="A6" s="4" t="inlineStr">
        <is>
          <t>Total comprehensive (loss)/income</t>
        </is>
      </c>
      <c r="B6" s="4" t="inlineStr">
        <is>
          <t xml:space="preserve"> </t>
        </is>
      </c>
      <c r="C6" s="4" t="inlineStr">
        <is>
          <t xml:space="preserve"> </t>
        </is>
      </c>
      <c r="D6" s="4" t="inlineStr">
        <is>
          <t xml:space="preserve"> </t>
        </is>
      </c>
      <c r="E6" s="4" t="inlineStr">
        <is>
          <t xml:space="preserve"> </t>
        </is>
      </c>
      <c r="F6" s="4" t="inlineStr">
        <is>
          <t xml:space="preserve"> </t>
        </is>
      </c>
      <c r="G6" s="7" t="n">
        <v>1949</v>
      </c>
      <c r="H6" s="4" t="inlineStr">
        <is>
          <t xml:space="preserve"> </t>
        </is>
      </c>
      <c r="I6" s="7" t="n">
        <v>745</v>
      </c>
      <c r="J6" s="4" t="inlineStr">
        <is>
          <t xml:space="preserve"> </t>
        </is>
      </c>
      <c r="K6" s="7" t="n">
        <v>2694</v>
      </c>
      <c r="L6" s="4" t="inlineStr">
        <is>
          <t xml:space="preserve"> </t>
        </is>
      </c>
      <c r="M6" s="7" t="n">
        <v>1724</v>
      </c>
      <c r="N6" s="4" t="inlineStr">
        <is>
          <t xml:space="preserve"> </t>
        </is>
      </c>
      <c r="O6" s="7" t="n">
        <v>4418</v>
      </c>
    </row>
    <row r="7">
      <c r="A7" s="4" t="inlineStr">
        <is>
          <t>Ending Balance at Jun. 30, 2022</t>
        </is>
      </c>
      <c r="B7" s="4" t="inlineStr">
        <is>
          <t xml:space="preserve"> </t>
        </is>
      </c>
      <c r="C7" s="7" t="n">
        <v>450782</v>
      </c>
      <c r="D7" s="4" t="inlineStr">
        <is>
          <t xml:space="preserve"> </t>
        </is>
      </c>
      <c r="E7" s="7" t="n">
        <v>719110</v>
      </c>
      <c r="F7" s="4" t="inlineStr">
        <is>
          <t xml:space="preserve"> </t>
        </is>
      </c>
      <c r="G7" s="7" t="n">
        <v>-1082438</v>
      </c>
      <c r="H7" s="4" t="inlineStr">
        <is>
          <t xml:space="preserve"> </t>
        </is>
      </c>
      <c r="I7" s="7" t="n">
        <v>-10076</v>
      </c>
      <c r="J7" s="4" t="inlineStr">
        <is>
          <t xml:space="preserve"> </t>
        </is>
      </c>
      <c r="K7" s="7" t="n">
        <v>77378</v>
      </c>
      <c r="L7" s="4" t="inlineStr">
        <is>
          <t xml:space="preserve"> </t>
        </is>
      </c>
      <c r="M7" s="7" t="n">
        <v>109077</v>
      </c>
      <c r="N7" s="4" t="inlineStr">
        <is>
          <t xml:space="preserve"> </t>
        </is>
      </c>
      <c r="O7" s="7" t="n">
        <v>186455</v>
      </c>
    </row>
    <row r="8">
      <c r="A8" s="4" t="inlineStr">
        <is>
          <t>Beginning Balance at Dec. 31, 2022</t>
        </is>
      </c>
      <c r="B8" s="4" t="inlineStr">
        <is>
          <t xml:space="preserve"> </t>
        </is>
      </c>
      <c r="C8" s="7" t="n">
        <v>450782</v>
      </c>
      <c r="D8" s="4" t="inlineStr">
        <is>
          <t xml:space="preserve"> </t>
        </is>
      </c>
      <c r="E8" s="7" t="n">
        <v>735319</v>
      </c>
      <c r="F8" s="4" t="inlineStr">
        <is>
          <t xml:space="preserve"> </t>
        </is>
      </c>
      <c r="G8" s="7" t="n">
        <v>-1109010</v>
      </c>
      <c r="H8" s="4" t="inlineStr">
        <is>
          <t xml:space="preserve"> </t>
        </is>
      </c>
      <c r="I8" s="7" t="n">
        <v>-9322</v>
      </c>
      <c r="J8" s="4" t="inlineStr">
        <is>
          <t xml:space="preserve"> </t>
        </is>
      </c>
      <c r="K8" s="7" t="n">
        <v>67769</v>
      </c>
      <c r="L8" s="4" t="inlineStr">
        <is>
          <t xml:space="preserve"> </t>
        </is>
      </c>
      <c r="M8" s="7" t="n">
        <v>109680</v>
      </c>
      <c r="N8" s="4" t="inlineStr">
        <is>
          <t xml:space="preserve"> </t>
        </is>
      </c>
      <c r="O8" s="7" t="n">
        <v>177449</v>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Profit for the period</t>
        </is>
      </c>
      <c r="B10" s="4" t="inlineStr">
        <is>
          <t xml:space="preserve"> </t>
        </is>
      </c>
      <c r="C10" s="4" t="inlineStr">
        <is>
          <t xml:space="preserve"> </t>
        </is>
      </c>
      <c r="D10" s="4" t="inlineStr">
        <is>
          <t xml:space="preserve"> </t>
        </is>
      </c>
      <c r="E10" s="4" t="inlineStr">
        <is>
          <t xml:space="preserve"> </t>
        </is>
      </c>
      <c r="F10" s="4" t="inlineStr">
        <is>
          <t xml:space="preserve"> </t>
        </is>
      </c>
      <c r="G10" s="7" t="n">
        <v>-10742</v>
      </c>
      <c r="H10" s="4" t="inlineStr">
        <is>
          <t xml:space="preserve"> </t>
        </is>
      </c>
      <c r="I10" s="4" t="inlineStr">
        <is>
          <t xml:space="preserve"> </t>
        </is>
      </c>
      <c r="J10" s="4" t="inlineStr">
        <is>
          <t xml:space="preserve"> </t>
        </is>
      </c>
      <c r="K10" s="7" t="n">
        <v>-10742</v>
      </c>
      <c r="L10" s="4" t="inlineStr">
        <is>
          <t xml:space="preserve"> </t>
        </is>
      </c>
      <c r="M10" s="7" t="n">
        <v>1281</v>
      </c>
      <c r="N10" s="5" t="n">
        <v>-1304</v>
      </c>
      <c r="O10" s="7" t="n">
        <v>-9461</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382</v>
      </c>
      <c r="J11" s="4" t="inlineStr">
        <is>
          <t xml:space="preserve"> </t>
        </is>
      </c>
      <c r="K11" s="7" t="n">
        <v>-382</v>
      </c>
      <c r="L11" s="4" t="inlineStr">
        <is>
          <t xml:space="preserve"> </t>
        </is>
      </c>
      <c r="M11" s="4" t="inlineStr">
        <is>
          <t xml:space="preserve"> </t>
        </is>
      </c>
      <c r="N11" s="4" t="inlineStr">
        <is>
          <t xml:space="preserve"> </t>
        </is>
      </c>
      <c r="O11" s="7" t="n">
        <v>-382</v>
      </c>
    </row>
    <row r="12">
      <c r="A12" s="4" t="inlineStr">
        <is>
          <t>Total comprehensive (loss)/income</t>
        </is>
      </c>
      <c r="B12" s="4" t="inlineStr">
        <is>
          <t xml:space="preserve"> </t>
        </is>
      </c>
      <c r="C12" s="4" t="inlineStr">
        <is>
          <t xml:space="preserve"> </t>
        </is>
      </c>
      <c r="D12" s="4" t="inlineStr">
        <is>
          <t xml:space="preserve"> </t>
        </is>
      </c>
      <c r="E12" s="4" t="inlineStr">
        <is>
          <t xml:space="preserve"> </t>
        </is>
      </c>
      <c r="F12" s="4" t="inlineStr">
        <is>
          <t xml:space="preserve"> </t>
        </is>
      </c>
      <c r="G12" s="7" t="n">
        <v>-10742</v>
      </c>
      <c r="H12" s="4" t="inlineStr">
        <is>
          <t xml:space="preserve"> </t>
        </is>
      </c>
      <c r="I12" s="7" t="n">
        <v>-382</v>
      </c>
      <c r="J12" s="4" t="inlineStr">
        <is>
          <t xml:space="preserve"> </t>
        </is>
      </c>
      <c r="K12" s="7" t="n">
        <v>-11124</v>
      </c>
      <c r="L12" s="4" t="inlineStr">
        <is>
          <t xml:space="preserve"> </t>
        </is>
      </c>
      <c r="M12" s="7" t="n">
        <v>1281</v>
      </c>
      <c r="N12" s="4" t="inlineStr">
        <is>
          <t xml:space="preserve"> </t>
        </is>
      </c>
      <c r="O12" s="7" t="n">
        <v>-9843</v>
      </c>
    </row>
    <row r="13">
      <c r="A13" s="4" t="inlineStr">
        <is>
          <t>Ending Balance at Jun. 30, 2023</t>
        </is>
      </c>
      <c r="B13" s="5" t="n">
        <v>62146</v>
      </c>
      <c r="C13" s="6" t="n">
        <v>450782</v>
      </c>
      <c r="D13" s="5" t="n">
        <v>101374</v>
      </c>
      <c r="E13" s="6" t="n">
        <v>735319</v>
      </c>
      <c r="F13" s="5" t="n">
        <v>-154374</v>
      </c>
      <c r="G13" s="6" t="n">
        <v>-1119752</v>
      </c>
      <c r="H13" s="5" t="n">
        <v>-1340</v>
      </c>
      <c r="I13" s="6" t="n">
        <v>-9704</v>
      </c>
      <c r="J13" s="5" t="n">
        <v>7806</v>
      </c>
      <c r="K13" s="6" t="n">
        <v>56645</v>
      </c>
      <c r="L13" s="5" t="n">
        <v>15298</v>
      </c>
      <c r="M13" s="6" t="n">
        <v>110961</v>
      </c>
      <c r="N13" s="5" t="n">
        <v>23104</v>
      </c>
      <c r="O13" s="6" t="n">
        <v>1676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 (Schedule of Aging Analysis of Trade Receivables) (Details) ¥ in Thousands, $ in Thousands</t>
        </is>
      </c>
      <c r="B1" s="2" t="inlineStr">
        <is>
          <t>Jun. 30, 2023 USD ($)</t>
        </is>
      </c>
      <c r="C1" s="2" t="inlineStr">
        <is>
          <t>Jun. 30,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s</t>
        </is>
      </c>
      <c r="B3" s="5" t="n">
        <v>8408</v>
      </c>
      <c r="C3" s="6" t="n">
        <v>60988</v>
      </c>
      <c r="D3" s="6" t="n">
        <v>57280</v>
      </c>
    </row>
    <row r="4">
      <c r="A4" s="4" t="inlineStr">
        <is>
          <t>Not Later Than One Year One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Trade receivables</t>
        </is>
      </c>
      <c r="B6" s="7" t="n">
        <v>2010</v>
      </c>
      <c r="C6" s="7" t="n">
        <v>14577</v>
      </c>
      <c r="D6" s="7" t="n">
        <v>18401</v>
      </c>
    </row>
    <row r="7">
      <c r="A7" s="4" t="inlineStr">
        <is>
          <t>Not Later Than One Year To Two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Trade receivables</t>
        </is>
      </c>
      <c r="B9" s="7" t="n">
        <v>1800</v>
      </c>
      <c r="C9" s="7" t="n">
        <v>13058</v>
      </c>
      <c r="D9" s="7" t="n">
        <v>13896</v>
      </c>
    </row>
    <row r="10">
      <c r="A10" s="4" t="inlineStr">
        <is>
          <t>Not Later Than Two Year To Three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Trade receivables</t>
        </is>
      </c>
      <c r="B12" s="7" t="n">
        <v>1635</v>
      </c>
      <c r="C12" s="7" t="n">
        <v>11860</v>
      </c>
      <c r="D12" s="7" t="n">
        <v>4518</v>
      </c>
    </row>
    <row r="13">
      <c r="A13" s="4" t="inlineStr">
        <is>
          <t>Over Three Yea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Trade receivables</t>
        </is>
      </c>
      <c r="B15" s="5" t="n">
        <v>2963</v>
      </c>
      <c r="C15" s="6" t="n">
        <v>21493</v>
      </c>
      <c r="D15" s="6" t="n">
        <v>204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TRADE RECEIVABLE (Schedule of loss allowance for trade receivables) (Details) ¥ in Thousands, $ in Thousands</t>
        </is>
      </c>
      <c r="B1" s="2" t="inlineStr">
        <is>
          <t>6 Months Ended</t>
        </is>
      </c>
      <c r="D1" s="2" t="inlineStr">
        <is>
          <t>12 Months Ended</t>
        </is>
      </c>
    </row>
    <row r="2">
      <c r="B2" s="2" t="inlineStr">
        <is>
          <t>Jun. 30, 2023 USD ($)</t>
        </is>
      </c>
      <c r="C2" s="2" t="inlineStr">
        <is>
          <t>Jun. 30, 2023 CNY (¥)</t>
        </is>
      </c>
      <c r="D2" s="2" t="inlineStr">
        <is>
          <t>Dec. 31, 2022 CNY (¥)</t>
        </is>
      </c>
    </row>
    <row r="3">
      <c r="A3" s="3" t="inlineStr">
        <is>
          <t>Trade Receivable</t>
        </is>
      </c>
      <c r="B3" s="4" t="inlineStr">
        <is>
          <t xml:space="preserve"> </t>
        </is>
      </c>
      <c r="C3" s="4" t="inlineStr">
        <is>
          <t xml:space="preserve"> </t>
        </is>
      </c>
      <c r="D3" s="4" t="inlineStr">
        <is>
          <t xml:space="preserve"> </t>
        </is>
      </c>
    </row>
    <row r="4">
      <c r="A4" s="4" t="inlineStr">
        <is>
          <t>Beginning of the year/period</t>
        </is>
      </c>
      <c r="B4" s="5" t="n">
        <v>1878</v>
      </c>
      <c r="C4" s="6" t="n">
        <v>13625</v>
      </c>
      <c r="D4" s="6" t="n">
        <v>17614</v>
      </c>
    </row>
    <row r="5">
      <c r="A5" s="4" t="inlineStr">
        <is>
          <t>Provision for expected credit losses ECLs</t>
        </is>
      </c>
      <c r="B5" s="7" t="n">
        <v>53</v>
      </c>
      <c r="C5" s="7" t="n">
        <v>388</v>
      </c>
      <c r="D5" s="7" t="n">
        <v>-3989</v>
      </c>
    </row>
    <row r="6">
      <c r="A6" s="4" t="inlineStr">
        <is>
          <t>End of the year/period</t>
        </is>
      </c>
      <c r="B6" s="5" t="n">
        <v>1931</v>
      </c>
      <c r="C6" s="6" t="n">
        <v>14013</v>
      </c>
      <c r="D6" s="6" t="n">
        <v>1362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s>
  <sheetData>
    <row r="1">
      <c r="A1" s="1" t="inlineStr">
        <is>
          <t>TRADE RECEIVABLE (Schedule of Impairment) (Details) ¥ in Thousands, $ in Thousands</t>
        </is>
      </c>
      <c r="B1" s="2" t="inlineStr">
        <is>
          <t>6 Months Ended</t>
        </is>
      </c>
      <c r="E1" s="2" t="inlineStr">
        <is>
          <t>12 Months Ended</t>
        </is>
      </c>
    </row>
    <row r="2">
      <c r="B2" s="2" t="inlineStr">
        <is>
          <t>Jun. 30, 2023 USD ($)</t>
        </is>
      </c>
      <c r="C2" s="2" t="inlineStr">
        <is>
          <t>Jun. 30, 2023 CNY (¥)</t>
        </is>
      </c>
      <c r="E2" s="2" t="inlineStr">
        <is>
          <t>Dec. 31, 2022 CNY (¥)</t>
        </is>
      </c>
    </row>
    <row r="3">
      <c r="A3" s="3" t="inlineStr">
        <is>
          <t>IfrsStatementLineItems [Line Items]</t>
        </is>
      </c>
      <c r="B3" s="4" t="inlineStr">
        <is>
          <t xml:space="preserve"> </t>
        </is>
      </c>
      <c r="C3" s="4" t="inlineStr">
        <is>
          <t xml:space="preserve"> </t>
        </is>
      </c>
      <c r="E3" s="4" t="inlineStr">
        <is>
          <t xml:space="preserve"> </t>
        </is>
      </c>
    </row>
    <row r="4">
      <c r="A4" s="4" t="inlineStr">
        <is>
          <t>Expected credit loss rate</t>
        </is>
      </c>
      <c r="B4" s="10" t="n">
        <v>0.19</v>
      </c>
      <c r="C4" s="10" t="n">
        <v>0.19</v>
      </c>
      <c r="E4" s="10" t="n">
        <v>0.19</v>
      </c>
    </row>
    <row r="5">
      <c r="A5" s="4" t="inlineStr">
        <is>
          <t>Gross carrying amount</t>
        </is>
      </c>
      <c r="B5" s="4" t="inlineStr">
        <is>
          <t xml:space="preserve"> </t>
        </is>
      </c>
      <c r="C5" s="6" t="n">
        <v>75001</v>
      </c>
      <c r="E5" s="6" t="n">
        <v>70905</v>
      </c>
    </row>
    <row r="6">
      <c r="A6" s="4" t="inlineStr">
        <is>
          <t>Impairment allowances</t>
        </is>
      </c>
      <c r="B6" s="5" t="n">
        <v>1931</v>
      </c>
      <c r="C6" s="6" t="n">
        <v>14013</v>
      </c>
      <c r="E6" s="6" t="n">
        <v>13625</v>
      </c>
    </row>
    <row r="7">
      <c r="A7" s="4" t="inlineStr">
        <is>
          <t>Not Later Than One Year One [Member]</t>
        </is>
      </c>
      <c r="B7" s="4" t="inlineStr">
        <is>
          <t xml:space="preserve"> </t>
        </is>
      </c>
      <c r="C7" s="4" t="inlineStr">
        <is>
          <t xml:space="preserve"> </t>
        </is>
      </c>
      <c r="E7" s="4" t="inlineStr">
        <is>
          <t xml:space="preserve"> </t>
        </is>
      </c>
    </row>
    <row r="8">
      <c r="A8" s="3" t="inlineStr">
        <is>
          <t>IfrsStatementLineItems [Line Items]</t>
        </is>
      </c>
      <c r="B8" s="4" t="inlineStr">
        <is>
          <t xml:space="preserve"> </t>
        </is>
      </c>
      <c r="C8" s="4" t="inlineStr">
        <is>
          <t xml:space="preserve"> </t>
        </is>
      </c>
      <c r="E8" s="4" t="inlineStr">
        <is>
          <t xml:space="preserve"> </t>
        </is>
      </c>
    </row>
    <row r="9">
      <c r="A9" s="4" t="inlineStr">
        <is>
          <t>Expected credit loss rate</t>
        </is>
      </c>
      <c r="B9" s="10" t="n">
        <v>0</v>
      </c>
      <c r="C9" s="10" t="n">
        <v>0</v>
      </c>
      <c r="E9" s="10" t="n">
        <v>0</v>
      </c>
    </row>
    <row r="10">
      <c r="A10" s="4" t="inlineStr">
        <is>
          <t>Gross carrying amount</t>
        </is>
      </c>
      <c r="B10" s="4" t="inlineStr">
        <is>
          <t xml:space="preserve"> </t>
        </is>
      </c>
      <c r="C10" s="6" t="n">
        <v>14291</v>
      </c>
      <c r="E10" s="6" t="n">
        <v>18406</v>
      </c>
    </row>
    <row r="11">
      <c r="A11" s="4" t="inlineStr">
        <is>
          <t>Impairment allowances</t>
        </is>
      </c>
      <c r="B11" s="5" t="n">
        <v>7</v>
      </c>
      <c r="C11" s="6" t="n">
        <v>49</v>
      </c>
      <c r="E11" s="6" t="n">
        <v>5</v>
      </c>
    </row>
    <row r="12">
      <c r="A12" s="4" t="inlineStr">
        <is>
          <t>Not Later Than One Year To Two Years [Member]</t>
        </is>
      </c>
      <c r="B12" s="4" t="inlineStr">
        <is>
          <t xml:space="preserve"> </t>
        </is>
      </c>
      <c r="C12" s="4" t="inlineStr">
        <is>
          <t xml:space="preserve"> </t>
        </is>
      </c>
      <c r="E12" s="4" t="inlineStr">
        <is>
          <t xml:space="preserve"> </t>
        </is>
      </c>
    </row>
    <row r="13">
      <c r="A13" s="3" t="inlineStr">
        <is>
          <t>IfrsStatementLineItems [Line Items]</t>
        </is>
      </c>
      <c r="B13" s="4" t="inlineStr">
        <is>
          <t xml:space="preserve"> </t>
        </is>
      </c>
      <c r="C13" s="4" t="inlineStr">
        <is>
          <t xml:space="preserve"> </t>
        </is>
      </c>
      <c r="E13" s="4" t="inlineStr">
        <is>
          <t xml:space="preserve"> </t>
        </is>
      </c>
    </row>
    <row r="14">
      <c r="A14" s="4" t="inlineStr">
        <is>
          <t>Expected credit loss rate</t>
        </is>
      </c>
      <c r="B14" s="10" t="n">
        <v>0</v>
      </c>
      <c r="C14" s="10" t="n">
        <v>0</v>
      </c>
      <c r="E14" s="10" t="n">
        <v>0.09</v>
      </c>
    </row>
    <row r="15">
      <c r="A15" s="4" t="inlineStr">
        <is>
          <t>Gross carrying amount</t>
        </is>
      </c>
      <c r="B15" s="4" t="inlineStr">
        <is>
          <t xml:space="preserve"> </t>
        </is>
      </c>
      <c r="C15" s="6" t="n">
        <v>13062</v>
      </c>
      <c r="E15" s="6" t="n">
        <v>15195</v>
      </c>
    </row>
    <row r="16">
      <c r="A16" s="4" t="inlineStr">
        <is>
          <t>Impairment allowances</t>
        </is>
      </c>
      <c r="B16" s="5" t="n">
        <v>1</v>
      </c>
      <c r="C16" s="6" t="n">
        <v>4</v>
      </c>
      <c r="E16" s="6" t="n">
        <v>1299</v>
      </c>
    </row>
    <row r="17">
      <c r="A17" s="4" t="inlineStr">
        <is>
          <t>Not Later Than Two Years To Three Years [Member]</t>
        </is>
      </c>
      <c r="B17" s="4" t="inlineStr">
        <is>
          <t xml:space="preserve"> </t>
        </is>
      </c>
      <c r="C17" s="4" t="inlineStr">
        <is>
          <t xml:space="preserve"> </t>
        </is>
      </c>
      <c r="E17" s="4" t="inlineStr">
        <is>
          <t xml:space="preserve"> </t>
        </is>
      </c>
    </row>
    <row r="18">
      <c r="A18" s="3" t="inlineStr">
        <is>
          <t>IfrsStatementLineItems [Line Items]</t>
        </is>
      </c>
      <c r="B18" s="4" t="inlineStr">
        <is>
          <t xml:space="preserve"> </t>
        </is>
      </c>
      <c r="C18" s="4" t="inlineStr">
        <is>
          <t xml:space="preserve"> </t>
        </is>
      </c>
      <c r="E18" s="4" t="inlineStr">
        <is>
          <t xml:space="preserve"> </t>
        </is>
      </c>
    </row>
    <row r="19">
      <c r="A19" s="4" t="inlineStr">
        <is>
          <t>Expected credit loss rate</t>
        </is>
      </c>
      <c r="B19" s="10" t="n">
        <v>0.12</v>
      </c>
      <c r="C19" s="10" t="n">
        <v>0.12</v>
      </c>
      <c r="E19" s="10" t="n">
        <v>0.29</v>
      </c>
    </row>
    <row r="20">
      <c r="A20" s="4" t="inlineStr">
        <is>
          <t>Gross carrying amount</t>
        </is>
      </c>
      <c r="B20" s="4" t="inlineStr">
        <is>
          <t xml:space="preserve"> </t>
        </is>
      </c>
      <c r="C20" s="6" t="n">
        <v>13474</v>
      </c>
      <c r="E20" s="6" t="n">
        <v>6399</v>
      </c>
    </row>
    <row r="21">
      <c r="A21" s="4" t="inlineStr">
        <is>
          <t>Impairment allowances</t>
        </is>
      </c>
      <c r="B21" s="5" t="n">
        <v>222</v>
      </c>
      <c r="C21" s="6" t="n">
        <v>1614</v>
      </c>
      <c r="E21" s="6" t="n">
        <v>1881</v>
      </c>
    </row>
    <row r="22">
      <c r="A22" s="4" t="inlineStr">
        <is>
          <t>Over Three Years [Member]</t>
        </is>
      </c>
      <c r="B22" s="4" t="inlineStr">
        <is>
          <t xml:space="preserve"> </t>
        </is>
      </c>
      <c r="C22" s="4" t="inlineStr">
        <is>
          <t xml:space="preserve"> </t>
        </is>
      </c>
      <c r="E22" s="4" t="inlineStr">
        <is>
          <t xml:space="preserve"> </t>
        </is>
      </c>
    </row>
    <row r="23">
      <c r="A23" s="3" t="inlineStr">
        <is>
          <t>IfrsStatementLineItems [Line Items]</t>
        </is>
      </c>
      <c r="B23" s="4" t="inlineStr">
        <is>
          <t xml:space="preserve"> </t>
        </is>
      </c>
      <c r="C23" s="4" t="inlineStr">
        <is>
          <t xml:space="preserve"> </t>
        </is>
      </c>
      <c r="E23" s="4" t="inlineStr">
        <is>
          <t xml:space="preserve"> </t>
        </is>
      </c>
    </row>
    <row r="24">
      <c r="A24" s="4" t="inlineStr">
        <is>
          <t>Expected credit loss rate</t>
        </is>
      </c>
      <c r="B24" s="10" t="n">
        <v>0.36</v>
      </c>
      <c r="C24" s="10" t="n">
        <v>0.36</v>
      </c>
      <c r="E24" s="10" t="n">
        <v>0.34</v>
      </c>
    </row>
    <row r="25">
      <c r="A25" s="4" t="inlineStr">
        <is>
          <t>Gross carrying amount</t>
        </is>
      </c>
      <c r="B25" s="4" t="inlineStr">
        <is>
          <t xml:space="preserve"> </t>
        </is>
      </c>
      <c r="C25" s="6" t="n">
        <v>33839</v>
      </c>
      <c r="E25" s="6" t="n">
        <v>30905</v>
      </c>
    </row>
    <row r="26">
      <c r="A26" s="4" t="inlineStr">
        <is>
          <t>Impairment allowances</t>
        </is>
      </c>
      <c r="B26" s="5" t="n">
        <v>1701</v>
      </c>
      <c r="C26" s="7" t="n">
        <v>12346</v>
      </c>
      <c r="D26" s="4" t="inlineStr">
        <is>
          <t>[1]</t>
        </is>
      </c>
      <c r="E26" s="7" t="n">
        <v>10440</v>
      </c>
      <c r="F26" s="4" t="inlineStr">
        <is>
          <t>[1]</t>
        </is>
      </c>
    </row>
    <row r="27">
      <c r="A27" s="4" t="inlineStr">
        <is>
          <t>Current [member]</t>
        </is>
      </c>
      <c r="B27" s="4" t="inlineStr">
        <is>
          <t xml:space="preserve"> </t>
        </is>
      </c>
      <c r="C27" s="4" t="inlineStr">
        <is>
          <t xml:space="preserve"> </t>
        </is>
      </c>
      <c r="E27" s="4" t="inlineStr">
        <is>
          <t xml:space="preserve"> </t>
        </is>
      </c>
    </row>
    <row r="28">
      <c r="A28" s="3" t="inlineStr">
        <is>
          <t>IfrsStatementLineItems [Line Items]</t>
        </is>
      </c>
      <c r="B28" s="4" t="inlineStr">
        <is>
          <t xml:space="preserve"> </t>
        </is>
      </c>
      <c r="C28" s="4" t="inlineStr">
        <is>
          <t xml:space="preserve"> </t>
        </is>
      </c>
      <c r="E28" s="4" t="inlineStr">
        <is>
          <t xml:space="preserve"> </t>
        </is>
      </c>
    </row>
    <row r="29">
      <c r="A29" s="4" t="inlineStr">
        <is>
          <t>Gross carrying amount</t>
        </is>
      </c>
      <c r="B29" s="4" t="inlineStr">
        <is>
          <t xml:space="preserve"> </t>
        </is>
      </c>
      <c r="C29" s="7" t="n">
        <v>335</v>
      </c>
      <c r="E29" s="4" t="inlineStr">
        <is>
          <t xml:space="preserve"> </t>
        </is>
      </c>
    </row>
    <row r="30">
      <c r="A30" s="4" t="inlineStr">
        <is>
          <t>Impairment allowances</t>
        </is>
      </c>
      <c r="B30" s="4" t="inlineStr">
        <is>
          <t xml:space="preserve"> </t>
        </is>
      </c>
      <c r="C30" s="4" t="inlineStr">
        <is>
          <t xml:space="preserve"> </t>
        </is>
      </c>
      <c r="E30" s="4" t="inlineStr">
        <is>
          <t xml:space="preserve"> </t>
        </is>
      </c>
    </row>
    <row r="31"/>
    <row r="32">
      <c r="A32" s="4" t="inlineStr">
        <is>
          <t>[1]The impairment
  allowances included an amount of CNY4,600 and CNY4,619 (US$637) as of December 31, 2022 and June 30, 2023, respectively, for
  specific trade receivables which were considered to be in default due to conditions which indicated that the Group was unlikely to
  receive the outstanding contractual amounts in full.</t>
        </is>
      </c>
    </row>
  </sheetData>
  <mergeCells count="7">
    <mergeCell ref="A1:A2"/>
    <mergeCell ref="B1:D1"/>
    <mergeCell ref="E1:F1"/>
    <mergeCell ref="C2:D2"/>
    <mergeCell ref="E2:F2"/>
    <mergeCell ref="A31:F31"/>
    <mergeCell ref="A32:F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TRACT ASSETS (Details) ¥ in Thousands, $ in Thousands</t>
        </is>
      </c>
      <c r="C1" s="2" t="inlineStr">
        <is>
          <t>Jun. 30, 2023 USD ($)</t>
        </is>
      </c>
      <c r="D1" s="2" t="inlineStr">
        <is>
          <t>Jun. 30, 2023 CNY (¥)</t>
        </is>
      </c>
      <c r="E1" s="2" t="inlineStr">
        <is>
          <t>Dec. 31, 2022 CNY (¥)</t>
        </is>
      </c>
    </row>
    <row r="2">
      <c r="A2" s="3" t="inlineStr">
        <is>
          <t>IfrsStatementLineItems [Line Items]</t>
        </is>
      </c>
      <c r="C2" s="4" t="inlineStr">
        <is>
          <t xml:space="preserve"> </t>
        </is>
      </c>
      <c r="D2" s="4" t="inlineStr">
        <is>
          <t xml:space="preserve"> </t>
        </is>
      </c>
      <c r="E2" s="4" t="inlineStr">
        <is>
          <t xml:space="preserve"> </t>
        </is>
      </c>
    </row>
    <row r="3">
      <c r="A3" s="4" t="inlineStr">
        <is>
          <t>Non-current contract assets</t>
        </is>
      </c>
      <c r="C3" s="5" t="n">
        <v>12282</v>
      </c>
      <c r="D3" s="6" t="n">
        <v>89085</v>
      </c>
      <c r="E3" s="6" t="n">
        <v>89713</v>
      </c>
    </row>
    <row r="4">
      <c r="A4" s="4" t="inlineStr">
        <is>
          <t>Less: impairment allowance, Non-current</t>
        </is>
      </c>
      <c r="C4" s="7" t="n">
        <v>-4</v>
      </c>
      <c r="D4" s="7" t="n">
        <v>-27</v>
      </c>
      <c r="E4" s="7" t="n">
        <v>-27</v>
      </c>
    </row>
    <row r="5">
      <c r="A5" s="4" t="inlineStr">
        <is>
          <t>Current contract assets</t>
        </is>
      </c>
      <c r="C5" s="7" t="n">
        <v>2460</v>
      </c>
      <c r="D5" s="7" t="n">
        <v>17842</v>
      </c>
      <c r="E5" s="7" t="n">
        <v>21647</v>
      </c>
    </row>
    <row r="6">
      <c r="A6" s="4" t="inlineStr">
        <is>
          <t>Less: impairment allowance, Current</t>
        </is>
      </c>
      <c r="C6" s="7" t="n">
        <v>-586</v>
      </c>
      <c r="D6" s="7" t="n">
        <v>-4252</v>
      </c>
      <c r="E6" s="7" t="n">
        <v>-706</v>
      </c>
    </row>
    <row r="7">
      <c r="A7" s="4" t="inlineStr">
        <is>
          <t>Contract asset</t>
        </is>
      </c>
      <c r="C7" s="7" t="n">
        <v>14742</v>
      </c>
      <c r="D7" s="7" t="n">
        <v>106927</v>
      </c>
      <c r="E7" s="7" t="n">
        <v>111360</v>
      </c>
    </row>
    <row r="8">
      <c r="A8" s="4" t="inlineStr">
        <is>
          <t>Service concession arrangements [member]</t>
        </is>
      </c>
      <c r="C8" s="4" t="inlineStr">
        <is>
          <t xml:space="preserve"> </t>
        </is>
      </c>
      <c r="D8" s="4" t="inlineStr">
        <is>
          <t xml:space="preserve"> </t>
        </is>
      </c>
      <c r="E8" s="4" t="inlineStr">
        <is>
          <t xml:space="preserve"> </t>
        </is>
      </c>
    </row>
    <row r="9">
      <c r="A9" s="3" t="inlineStr">
        <is>
          <t>IfrsStatementLineItems [Line Items]</t>
        </is>
      </c>
      <c r="C9" s="4" t="inlineStr">
        <is>
          <t xml:space="preserve"> </t>
        </is>
      </c>
      <c r="D9" s="4" t="inlineStr">
        <is>
          <t xml:space="preserve"> </t>
        </is>
      </c>
      <c r="E9" s="4" t="inlineStr">
        <is>
          <t xml:space="preserve"> </t>
        </is>
      </c>
    </row>
    <row r="10">
      <c r="A10" s="4" t="inlineStr">
        <is>
          <t>Non-current contract assets</t>
        </is>
      </c>
      <c r="B10" s="4" t="inlineStr">
        <is>
          <t>[1]</t>
        </is>
      </c>
      <c r="C10" s="7" t="n">
        <v>12286</v>
      </c>
      <c r="D10" s="7" t="n">
        <v>89112</v>
      </c>
      <c r="E10" s="7" t="n">
        <v>89740</v>
      </c>
    </row>
    <row r="11">
      <c r="A11" s="4" t="inlineStr">
        <is>
          <t>Current contract assets</t>
        </is>
      </c>
      <c r="B11" s="4" t="inlineStr">
        <is>
          <t>[1]</t>
        </is>
      </c>
      <c r="C11" s="7" t="n">
        <v>1023</v>
      </c>
      <c r="D11" s="7" t="n">
        <v>7423</v>
      </c>
      <c r="E11" s="7" t="n">
        <v>7423</v>
      </c>
    </row>
    <row r="12">
      <c r="A12" s="4" t="inlineStr">
        <is>
          <t>Other Contract Assets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Current contract assets</t>
        </is>
      </c>
      <c r="B14" s="4" t="inlineStr">
        <is>
          <t>[2]</t>
        </is>
      </c>
      <c r="C14" s="5" t="n">
        <v>2023</v>
      </c>
      <c r="D14" s="6" t="n">
        <v>14671</v>
      </c>
      <c r="E14" s="6" t="n">
        <v>14930</v>
      </c>
    </row>
    <row r="15"/>
    <row r="16">
      <c r="A16" s="4" t="inlineStr">
        <is>
          <t>[1]Service concession assets bearing an imputed interest of 7% arose from the
Group’s revenue from construction service under a build-own-transfer ("BOT") arrangement rendered by the Group's
subsidiary, Shaoguan Angrui Environmental Technology Development Co., Limited ("Shaoguan Angrui"). The facilities that the
service concession arrangement relate to were under construction phases from June 2018 to December 2020 and commenced operation in January
2021.[2]The balances as of December 31, 2022 and June 30, 2023 comprised contract assets arising from
performance under certain water treatment plant construction service contracts. Such contracts include payment schedules that require
progress payments over the service periods when milestones are reached.</t>
        </is>
      </c>
    </row>
  </sheetData>
  <mergeCells count="3">
    <mergeCell ref="A1:B1"/>
    <mergeCell ref="A15:D15"/>
    <mergeCell ref="A16:D1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s>
  <sheetData>
    <row r="1">
      <c r="A1" s="1" t="inlineStr">
        <is>
          <t>CONTRACT ASSETS (Details 1) ¥ in Thousands, $ in Thousands</t>
        </is>
      </c>
      <c r="B1" s="2" t="inlineStr">
        <is>
          <t>6 Months Ended</t>
        </is>
      </c>
      <c r="D1" s="2" t="inlineStr">
        <is>
          <t>12 Months Ended</t>
        </is>
      </c>
    </row>
    <row r="2">
      <c r="B2" s="2" t="inlineStr">
        <is>
          <t>Jun. 30, 2023 USD ($)</t>
        </is>
      </c>
      <c r="C2" s="2" t="inlineStr">
        <is>
          <t>Jun. 30, 2023 CNY (¥)</t>
        </is>
      </c>
      <c r="D2" s="2" t="inlineStr">
        <is>
          <t>Dec. 31, 2022 CNY (¥)</t>
        </is>
      </c>
    </row>
    <row r="3">
      <c r="A3" s="3" t="inlineStr">
        <is>
          <t>Contract assets [abstract]</t>
        </is>
      </c>
      <c r="B3" s="4" t="inlineStr">
        <is>
          <t xml:space="preserve"> </t>
        </is>
      </c>
      <c r="C3" s="4" t="inlineStr">
        <is>
          <t xml:space="preserve"> </t>
        </is>
      </c>
      <c r="D3" s="4" t="inlineStr">
        <is>
          <t xml:space="preserve"> </t>
        </is>
      </c>
    </row>
    <row r="4">
      <c r="A4" s="4" t="inlineStr">
        <is>
          <t>Beginning of the year/period</t>
        </is>
      </c>
      <c r="B4" s="5" t="n">
        <v>101</v>
      </c>
      <c r="C4" s="6" t="n">
        <v>733</v>
      </c>
      <c r="D4" s="6" t="n">
        <v>562</v>
      </c>
    </row>
    <row r="5">
      <c r="A5" s="4" t="inlineStr">
        <is>
          <t>Provision for expected credit loss, net</t>
        </is>
      </c>
      <c r="B5" s="7" t="n">
        <v>489</v>
      </c>
      <c r="C5" s="7" t="n">
        <v>3546</v>
      </c>
      <c r="D5" s="7" t="n">
        <v>171</v>
      </c>
    </row>
    <row r="6">
      <c r="A6" s="4" t="inlineStr">
        <is>
          <t>End of the year/period</t>
        </is>
      </c>
      <c r="B6" s="5" t="n">
        <v>590</v>
      </c>
      <c r="C6" s="6" t="n">
        <v>4279</v>
      </c>
      <c r="D6" s="6" t="n">
        <v>7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CONTRACT ASSETS (Details Narrative)</t>
        </is>
      </c>
      <c r="B1" s="2" t="inlineStr">
        <is>
          <t>Jun. 30, 2023</t>
        </is>
      </c>
      <c r="C1" s="2" t="inlineStr">
        <is>
          <t>Dec. 31, 2022</t>
        </is>
      </c>
    </row>
    <row r="2">
      <c r="A2" s="4" t="inlineStr">
        <is>
          <t>Bottom of rang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The default rate</t>
        </is>
      </c>
      <c r="B4" s="11" t="n">
        <v>0.0003</v>
      </c>
      <c r="C4" s="11" t="n">
        <v>0.0003</v>
      </c>
    </row>
    <row r="5">
      <c r="A5" s="4" t="inlineStr">
        <is>
          <t>Top of range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he default rate</t>
        </is>
      </c>
      <c r="B7" s="10" t="n">
        <v>0.76</v>
      </c>
      <c r="C7" s="11" t="n">
        <v>0.435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3" customWidth="1" min="2" max="2"/>
    <col width="22" customWidth="1" min="3" max="3"/>
    <col width="22" customWidth="1" min="4" max="4"/>
    <col width="22" customWidth="1" min="5" max="5"/>
  </cols>
  <sheetData>
    <row r="1">
      <c r="A1" s="1" t="inlineStr">
        <is>
          <t>OTHER NON-CURRENT ASSETS (Details) ¥ in Thousands, $ in Thousands</t>
        </is>
      </c>
      <c r="C1" s="2" t="inlineStr">
        <is>
          <t>Jun. 30, 2023 USD ($)</t>
        </is>
      </c>
      <c r="D1" s="2" t="inlineStr">
        <is>
          <t>Jun. 30, 2023 CNY (¥)</t>
        </is>
      </c>
      <c r="E1" s="2" t="inlineStr">
        <is>
          <t>Dec. 31, 2022 CNY (¥)</t>
        </is>
      </c>
    </row>
    <row r="2">
      <c r="A2" s="3" t="inlineStr">
        <is>
          <t>Notes and other explanatory information [abstract]</t>
        </is>
      </c>
      <c r="C2" s="4" t="inlineStr">
        <is>
          <t xml:space="preserve"> </t>
        </is>
      </c>
      <c r="D2" s="4" t="inlineStr">
        <is>
          <t xml:space="preserve"> </t>
        </is>
      </c>
      <c r="E2" s="4" t="inlineStr">
        <is>
          <t xml:space="preserve"> </t>
        </is>
      </c>
    </row>
    <row r="3">
      <c r="A3" s="4" t="inlineStr">
        <is>
          <t>Zimbabwe lithium deposits (i)</t>
        </is>
      </c>
      <c r="B3" s="4" t="inlineStr">
        <is>
          <t>[1]</t>
        </is>
      </c>
      <c r="C3" s="5" t="n">
        <v>34841</v>
      </c>
      <c r="D3" s="6" t="n">
        <v>252716</v>
      </c>
      <c r="E3" s="4" t="inlineStr">
        <is>
          <t xml:space="preserve"> </t>
        </is>
      </c>
    </row>
    <row r="4">
      <c r="A4" s="4" t="inlineStr">
        <is>
          <t>Others</t>
        </is>
      </c>
      <c r="C4" s="7" t="n">
        <v>3</v>
      </c>
      <c r="D4" s="7" t="n">
        <v>22</v>
      </c>
      <c r="E4" s="7" t="n">
        <v>4</v>
      </c>
    </row>
    <row r="5">
      <c r="A5" s="4" t="inlineStr">
        <is>
          <t>Total</t>
        </is>
      </c>
      <c r="C5" s="5" t="n">
        <v>34844</v>
      </c>
      <c r="D5" s="6" t="n">
        <v>252738</v>
      </c>
      <c r="E5" s="6" t="n">
        <v>4</v>
      </c>
    </row>
    <row r="6"/>
    <row r="7">
      <c r="A7" s="4" t="inlineStr">
        <is>
          <t>[1]Please refer to Note 20 (b) for more details.</t>
        </is>
      </c>
    </row>
  </sheetData>
  <mergeCells count="3">
    <mergeCell ref="A1:B1"/>
    <mergeCell ref="A6:D6"/>
    <mergeCell ref="A7:D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RECEIVABLES (Details) ¥ in Thousands, $ in Thousands</t>
        </is>
      </c>
      <c r="C1" s="2" t="inlineStr">
        <is>
          <t>Jun. 30, 2023 USD ($)</t>
        </is>
      </c>
      <c r="D1" s="2" t="inlineStr">
        <is>
          <t>Jun. 30, 2023 CNY (¥)</t>
        </is>
      </c>
      <c r="E1" s="2" t="inlineStr">
        <is>
          <t>Dec. 31, 2022 CNY (¥)</t>
        </is>
      </c>
    </row>
    <row r="2">
      <c r="A2" s="3" t="inlineStr">
        <is>
          <t>Notes and other explanatory information [abstract]</t>
        </is>
      </c>
      <c r="C2" s="4" t="inlineStr">
        <is>
          <t xml:space="preserve"> </t>
        </is>
      </c>
      <c r="D2" s="4" t="inlineStr">
        <is>
          <t xml:space="preserve"> </t>
        </is>
      </c>
      <c r="E2" s="4" t="inlineStr">
        <is>
          <t xml:space="preserve"> </t>
        </is>
      </c>
    </row>
    <row r="3">
      <c r="A3" s="4" t="inlineStr">
        <is>
          <t>Loans to an unrelated company</t>
        </is>
      </c>
      <c r="B3" s="4" t="inlineStr">
        <is>
          <t>[1]</t>
        </is>
      </c>
      <c r="C3" s="5" t="n">
        <v>12022</v>
      </c>
      <c r="D3" s="6" t="n">
        <v>87200</v>
      </c>
      <c r="E3" s="6" t="n">
        <v>83600</v>
      </c>
    </row>
    <row r="4">
      <c r="A4" s="4" t="inlineStr">
        <is>
          <t>Deposit</t>
        </is>
      </c>
      <c r="C4" s="7" t="n">
        <v>76</v>
      </c>
      <c r="D4" s="7" t="n">
        <v>556</v>
      </c>
      <c r="E4" s="7" t="n">
        <v>790</v>
      </c>
    </row>
    <row r="5">
      <c r="A5" s="4" t="inlineStr">
        <is>
          <t>Others</t>
        </is>
      </c>
      <c r="C5" s="7" t="n">
        <v>138</v>
      </c>
      <c r="D5" s="7" t="n">
        <v>1000</v>
      </c>
      <c r="E5" s="7" t="n">
        <v>1000</v>
      </c>
    </row>
    <row r="6">
      <c r="A6" s="4" t="inlineStr">
        <is>
          <t>Financia assets amount</t>
        </is>
      </c>
      <c r="C6" s="7" t="n">
        <v>12236</v>
      </c>
      <c r="D6" s="7" t="n">
        <v>88756</v>
      </c>
      <c r="E6" s="7" t="n">
        <v>85390</v>
      </c>
    </row>
    <row r="7">
      <c r="A7" s="4" t="inlineStr">
        <is>
          <t>Staff advance</t>
        </is>
      </c>
      <c r="C7" s="7" t="n">
        <v>35</v>
      </c>
      <c r="D7" s="7" t="n">
        <v>249</v>
      </c>
      <c r="E7" s="7" t="n">
        <v>237</v>
      </c>
    </row>
    <row r="8">
      <c r="A8" s="4" t="inlineStr">
        <is>
          <t>Others</t>
        </is>
      </c>
      <c r="C8" s="7" t="n">
        <v>12</v>
      </c>
      <c r="D8" s="7" t="n">
        <v>87</v>
      </c>
      <c r="E8" s="7" t="n">
        <v>90</v>
      </c>
    </row>
    <row r="9">
      <c r="A9" s="4" t="inlineStr">
        <is>
          <t>Total amount</t>
        </is>
      </c>
      <c r="C9" s="7" t="n">
        <v>47</v>
      </c>
      <c r="D9" s="7" t="n">
        <v>336</v>
      </c>
      <c r="E9" s="7" t="n">
        <v>327</v>
      </c>
    </row>
    <row r="10">
      <c r="A10" s="4" t="inlineStr">
        <is>
          <t>Impairment allowance</t>
        </is>
      </c>
      <c r="C10" s="7" t="n">
        <v>-1353</v>
      </c>
      <c r="D10" s="7" t="n">
        <v>-9813</v>
      </c>
      <c r="E10" s="7" t="n">
        <v>-2984</v>
      </c>
    </row>
    <row r="11">
      <c r="A11" s="4" t="inlineStr">
        <is>
          <t>Total</t>
        </is>
      </c>
      <c r="C11" s="5" t="n">
        <v>10930</v>
      </c>
      <c r="D11" s="6" t="n">
        <v>79279</v>
      </c>
      <c r="E11" s="6" t="n">
        <v>82733</v>
      </c>
    </row>
    <row r="12"/>
    <row r="13">
      <c r="A13" s="4" t="inlineStr">
        <is>
          <t>[1]The balance as of June 30, 2023 consisted of a loan in the amount of CNY80,000 (US$11,029) and the corresponding interest receivable amounted to CNY7,200 (US$993) from an unrelated company, Shenzhen Chaopeng Investment Co., Ltd. The loan was extended for another year to June 30, 2024 when it was due to mature on June 30, 2023. The loan is interest-bearing at a rate of 9% per annum and guaranteed by Shenzhen Feishang Investment Co., Limited, a company unrelated to the Group.</t>
        </is>
      </c>
    </row>
  </sheetData>
  <mergeCells count="3">
    <mergeCell ref="A1:B1"/>
    <mergeCell ref="A12:D12"/>
    <mergeCell ref="A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s>
  <sheetData>
    <row r="1">
      <c r="A1" s="1" t="inlineStr">
        <is>
          <t>CASH AND CASH EQUIVALENTS (Details) ¥ in Thousands, $ in Thousands</t>
        </is>
      </c>
      <c r="B1" s="2" t="inlineStr">
        <is>
          <t>Jun. 30, 2023 USD ($)</t>
        </is>
      </c>
      <c r="C1" s="2" t="inlineStr">
        <is>
          <t>Jun. 30, 2023 CNY (¥)</t>
        </is>
      </c>
      <c r="D1" s="2" t="inlineStr">
        <is>
          <t>Dec. 31, 2022 CNY (¥)</t>
        </is>
      </c>
    </row>
    <row r="2">
      <c r="A2" s="3" t="inlineStr">
        <is>
          <t>Cash and cash equivalents</t>
        </is>
      </c>
      <c r="B2" s="4" t="inlineStr">
        <is>
          <t xml:space="preserve"> </t>
        </is>
      </c>
      <c r="C2" s="4" t="inlineStr">
        <is>
          <t xml:space="preserve"> </t>
        </is>
      </c>
      <c r="D2" s="4" t="inlineStr">
        <is>
          <t xml:space="preserve"> </t>
        </is>
      </c>
    </row>
    <row r="3">
      <c r="A3" s="4" t="inlineStr">
        <is>
          <t>- Cash on hand</t>
        </is>
      </c>
      <c r="B3" s="5" t="n">
        <v>1</v>
      </c>
      <c r="C3" s="6" t="n">
        <v>5</v>
      </c>
      <c r="D3" s="6" t="n">
        <v>71</v>
      </c>
    </row>
    <row r="4">
      <c r="A4" s="4" t="inlineStr">
        <is>
          <t>- Cash at bank</t>
        </is>
      </c>
      <c r="B4" s="7" t="n">
        <v>4439</v>
      </c>
      <c r="C4" s="7" t="n">
        <v>32204</v>
      </c>
      <c r="D4" s="7" t="n">
        <v>31154</v>
      </c>
    </row>
    <row r="5">
      <c r="A5" s="4" t="inlineStr">
        <is>
          <t>- Short-term deposits</t>
        </is>
      </c>
      <c r="B5" s="4" t="inlineStr">
        <is>
          <t xml:space="preserve"> </t>
        </is>
      </c>
      <c r="C5" s="4" t="inlineStr">
        <is>
          <t xml:space="preserve"> </t>
        </is>
      </c>
      <c r="D5" s="7" t="n">
        <v>470</v>
      </c>
    </row>
    <row r="6">
      <c r="A6" s="4" t="inlineStr">
        <is>
          <t>Cash and cash equivalents</t>
        </is>
      </c>
      <c r="B6" s="5" t="n">
        <v>4440</v>
      </c>
      <c r="C6" s="6" t="n">
        <v>32209</v>
      </c>
      <c r="D6" s="6" t="n">
        <v>3169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s>
  <sheetData>
    <row r="1">
      <c r="A1" s="1" t="inlineStr">
        <is>
          <t>CASH AND CASH EQUIVALENTS (Details 1) ¥ in Thousands, $ in Thousands</t>
        </is>
      </c>
      <c r="B1" s="2" t="inlineStr">
        <is>
          <t>Jun. 30, 2023 USD ($)</t>
        </is>
      </c>
      <c r="C1" s="2" t="inlineStr">
        <is>
          <t>Jun. 30,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Cash and cash equivalents</t>
        </is>
      </c>
      <c r="B3" s="5" t="n">
        <v>4440</v>
      </c>
      <c r="C3" s="6" t="n">
        <v>32209</v>
      </c>
      <c r="D3" s="6" t="n">
        <v>31695</v>
      </c>
    </row>
    <row r="4">
      <c r="A4" s="4" t="inlineStr">
        <is>
          <t>CNY [Member]</t>
        </is>
      </c>
      <c r="B4" s="4" t="inlineStr">
        <is>
          <t xml:space="preserve"> </t>
        </is>
      </c>
      <c r="C4" s="4" t="inlineStr">
        <is>
          <t xml:space="preserve"> </t>
        </is>
      </c>
      <c r="D4" s="4" t="inlineStr">
        <is>
          <t xml:space="preserve"> </t>
        </is>
      </c>
    </row>
    <row r="5">
      <c r="A5" s="3" t="inlineStr">
        <is>
          <t>IfrsStatementLineItems [Line Items]</t>
        </is>
      </c>
      <c r="B5" s="4" t="inlineStr">
        <is>
          <t xml:space="preserve"> </t>
        </is>
      </c>
      <c r="C5" s="4" t="inlineStr">
        <is>
          <t xml:space="preserve"> </t>
        </is>
      </c>
      <c r="D5" s="4" t="inlineStr">
        <is>
          <t xml:space="preserve"> </t>
        </is>
      </c>
    </row>
    <row r="6">
      <c r="A6" s="4" t="inlineStr">
        <is>
          <t>Cash and cash equivalents</t>
        </is>
      </c>
      <c r="B6" s="7" t="n">
        <v>3777</v>
      </c>
      <c r="C6" s="7" t="n">
        <v>27398</v>
      </c>
      <c r="D6" s="7" t="n">
        <v>24709</v>
      </c>
    </row>
    <row r="7">
      <c r="A7" s="4" t="inlineStr">
        <is>
          <t>US$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Cash and cash equivalents</t>
        </is>
      </c>
      <c r="B9" s="7" t="n">
        <v>610</v>
      </c>
      <c r="C9" s="7" t="n">
        <v>4426</v>
      </c>
      <c r="D9" s="7" t="n">
        <v>6255</v>
      </c>
    </row>
    <row r="10">
      <c r="A10" s="4" t="inlineStr">
        <is>
          <t>HK$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Cash and cash equivalents</t>
        </is>
      </c>
      <c r="B12" s="5" t="n">
        <v>53</v>
      </c>
      <c r="C12" s="6" t="n">
        <v>385</v>
      </c>
      <c r="D12" s="6" t="n">
        <v>73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 OF CASH FLOWS (UNAUDITED) ¥ in Thousands, $ in Thousands</t>
        </is>
      </c>
      <c r="B1" s="2" t="inlineStr">
        <is>
          <t>6 Months Ended</t>
        </is>
      </c>
    </row>
    <row r="2">
      <c r="B2" s="2" t="inlineStr">
        <is>
          <t>Jun. 30, 2023 USD ($)</t>
        </is>
      </c>
      <c r="C2" s="2" t="inlineStr">
        <is>
          <t>Jun. 30, 2023 CNY (¥)</t>
        </is>
      </c>
      <c r="D2" s="2" t="inlineStr">
        <is>
          <t>Jun. 30, 2022 CNY (¥)</t>
        </is>
      </c>
    </row>
    <row r="3">
      <c r="A3" s="3" t="inlineStr">
        <is>
          <t>Statement of cash flows [abstract]</t>
        </is>
      </c>
      <c r="B3" s="4" t="inlineStr">
        <is>
          <t xml:space="preserve"> </t>
        </is>
      </c>
      <c r="C3" s="4" t="inlineStr">
        <is>
          <t xml:space="preserve"> </t>
        </is>
      </c>
      <c r="D3" s="4" t="inlineStr">
        <is>
          <t xml:space="preserve"> </t>
        </is>
      </c>
    </row>
    <row r="4">
      <c r="A4" s="4" t="inlineStr">
        <is>
          <t>OPERATING ACTIVITIES</t>
        </is>
      </c>
      <c r="B4" s="5" t="n">
        <v>420</v>
      </c>
      <c r="C4" s="6" t="n">
        <v>3047</v>
      </c>
      <c r="D4" s="6" t="n">
        <v>-4482</v>
      </c>
    </row>
    <row r="5">
      <c r="A5" s="3" t="inlineStr">
        <is>
          <t>INVESTING ACTIVITIES</t>
        </is>
      </c>
      <c r="B5" s="4" t="inlineStr">
        <is>
          <t xml:space="preserve"> </t>
        </is>
      </c>
      <c r="C5" s="4" t="inlineStr">
        <is>
          <t xml:space="preserve"> </t>
        </is>
      </c>
      <c r="D5" s="4" t="inlineStr">
        <is>
          <t xml:space="preserve"> </t>
        </is>
      </c>
    </row>
    <row r="6">
      <c r="A6" s="4" t="inlineStr">
        <is>
          <t>Purchase of property, plant and equipment</t>
        </is>
      </c>
      <c r="B6" s="7" t="n">
        <v>-1</v>
      </c>
      <c r="C6" s="7" t="n">
        <v>-6</v>
      </c>
      <c r="D6" s="7" t="n">
        <v>-6</v>
      </c>
    </row>
    <row r="7">
      <c r="A7" s="4" t="inlineStr">
        <is>
          <t>Disposal of property, plant and equipment</t>
        </is>
      </c>
      <c r="B7" s="4" t="inlineStr">
        <is>
          <t xml:space="preserve"> </t>
        </is>
      </c>
      <c r="C7" s="4" t="inlineStr">
        <is>
          <t xml:space="preserve"> </t>
        </is>
      </c>
      <c r="D7" s="7" t="n">
        <v>3</v>
      </c>
    </row>
    <row r="8">
      <c r="A8" s="4" t="inlineStr">
        <is>
          <t>Expenditures on mine development</t>
        </is>
      </c>
      <c r="B8" s="7" t="n">
        <v>-144</v>
      </c>
      <c r="C8" s="7" t="n">
        <v>-1042</v>
      </c>
      <c r="D8" s="4" t="inlineStr">
        <is>
          <t xml:space="preserve"> </t>
        </is>
      </c>
    </row>
    <row r="9">
      <c r="A9" s="4" t="inlineStr">
        <is>
          <t>Net cash flows used in investing activities</t>
        </is>
      </c>
      <c r="B9" s="7" t="n">
        <v>-145</v>
      </c>
      <c r="C9" s="7" t="n">
        <v>-1048</v>
      </c>
      <c r="D9" s="7" t="n">
        <v>-3</v>
      </c>
    </row>
    <row r="10">
      <c r="A10" s="3" t="inlineStr">
        <is>
          <t>FINANCING ACTIVITIES</t>
        </is>
      </c>
      <c r="B10" s="4" t="inlineStr">
        <is>
          <t xml:space="preserve"> </t>
        </is>
      </c>
      <c r="C10" s="4" t="inlineStr">
        <is>
          <t xml:space="preserve"> </t>
        </is>
      </c>
      <c r="D10" s="4" t="inlineStr">
        <is>
          <t xml:space="preserve"> </t>
        </is>
      </c>
    </row>
    <row r="11">
      <c r="A11" s="4" t="inlineStr">
        <is>
          <t>Repayments of bank loans</t>
        </is>
      </c>
      <c r="B11" s="7" t="n">
        <v>-207</v>
      </c>
      <c r="C11" s="7" t="n">
        <v>-1500</v>
      </c>
      <c r="D11" s="7" t="n">
        <v>-1500</v>
      </c>
    </row>
    <row r="12">
      <c r="A12" s="4" t="inlineStr">
        <is>
          <t>Advances from related companies</t>
        </is>
      </c>
      <c r="B12" s="7" t="n">
        <v>336</v>
      </c>
      <c r="C12" s="7" t="n">
        <v>2440</v>
      </c>
      <c r="D12" s="7" t="n">
        <v>149</v>
      </c>
    </row>
    <row r="13">
      <c r="A13" s="4" t="inlineStr">
        <is>
          <t>Payment of principal portion of lease liabilities</t>
        </is>
      </c>
      <c r="B13" s="7" t="n">
        <v>-80</v>
      </c>
      <c r="C13" s="7" t="n">
        <v>-583</v>
      </c>
      <c r="D13" s="7" t="n">
        <v>-543</v>
      </c>
    </row>
    <row r="14">
      <c r="A14" s="4" t="inlineStr">
        <is>
          <t>Payment of interest expenses of lease liabilities</t>
        </is>
      </c>
      <c r="B14" s="7" t="n">
        <v>-11</v>
      </c>
      <c r="C14" s="7" t="n">
        <v>-81</v>
      </c>
      <c r="D14" s="7" t="n">
        <v>-53</v>
      </c>
    </row>
    <row r="15">
      <c r="A15" s="4" t="inlineStr">
        <is>
          <t>Interest paid</t>
        </is>
      </c>
      <c r="B15" s="7" t="n">
        <v>-259</v>
      </c>
      <c r="C15" s="7" t="n">
        <v>-1878</v>
      </c>
      <c r="D15" s="7" t="n">
        <v>-1954</v>
      </c>
    </row>
    <row r="16">
      <c r="A16" s="4" t="inlineStr">
        <is>
          <t>Net cash flows used in financing activities</t>
        </is>
      </c>
      <c r="B16" s="7" t="n">
        <v>-221</v>
      </c>
      <c r="C16" s="7" t="n">
        <v>-1602</v>
      </c>
      <c r="D16" s="7" t="n">
        <v>-3901</v>
      </c>
    </row>
    <row r="17">
      <c r="A17" s="4" t="inlineStr">
        <is>
          <t>NET (DECREASE)/ INCREASE IN CASH AND CASH EQUIVALENTS</t>
        </is>
      </c>
      <c r="B17" s="7" t="n">
        <v>54</v>
      </c>
      <c r="C17" s="7" t="n">
        <v>397</v>
      </c>
      <c r="D17" s="7" t="n">
        <v>-8386</v>
      </c>
    </row>
    <row r="18">
      <c r="A18" s="4" t="inlineStr">
        <is>
          <t>NET FOREIGN EXCHANGE DIFFERENCE</t>
        </is>
      </c>
      <c r="B18" s="7" t="n">
        <v>16</v>
      </c>
      <c r="C18" s="7" t="n">
        <v>117</v>
      </c>
      <c r="D18" s="7" t="n">
        <v>942</v>
      </c>
    </row>
    <row r="19">
      <c r="A19" s="4" t="inlineStr">
        <is>
          <t>CASH AND CASH EQUIVALENTS AT BEGINNING OF PERIOD</t>
        </is>
      </c>
      <c r="B19" s="7" t="n">
        <v>4370</v>
      </c>
      <c r="C19" s="7" t="n">
        <v>31695</v>
      </c>
      <c r="D19" s="7" t="n">
        <v>58359</v>
      </c>
    </row>
    <row r="20">
      <c r="A20" s="4" t="inlineStr">
        <is>
          <t>CASH AND CASH EQUIVALENTS AT END OF PERIOD</t>
        </is>
      </c>
      <c r="B20" s="5" t="n">
        <v>4440</v>
      </c>
      <c r="C20" s="6" t="n">
        <v>32209</v>
      </c>
      <c r="D20" s="6" t="n">
        <v>509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PAYABLES AND ACCRUALS (Other Payables and Accrued Liabilities) (Details) ¥ in Thousands, $ in Thousands</t>
        </is>
      </c>
      <c r="C1" s="2" t="inlineStr">
        <is>
          <t>Jun. 30, 2023 USD ($)</t>
        </is>
      </c>
      <c r="D1" s="2" t="inlineStr">
        <is>
          <t>Jun. 30, 2023 CNY (¥)</t>
        </is>
      </c>
      <c r="E1" s="2" t="inlineStr">
        <is>
          <t>Dec. 31, 2022 CNY (¥)</t>
        </is>
      </c>
    </row>
    <row r="2">
      <c r="A2" s="3" t="inlineStr">
        <is>
          <t>Financial liabilities</t>
        </is>
      </c>
      <c r="C2" s="4" t="inlineStr">
        <is>
          <t xml:space="preserve"> </t>
        </is>
      </c>
      <c r="D2" s="4" t="inlineStr">
        <is>
          <t xml:space="preserve"> </t>
        </is>
      </c>
      <c r="E2" s="4" t="inlineStr">
        <is>
          <t xml:space="preserve"> </t>
        </is>
      </c>
    </row>
    <row r="3">
      <c r="A3" s="4" t="inlineStr">
        <is>
          <t>Transaction deposit of mining right acquisition (Note 20 (b))</t>
        </is>
      </c>
      <c r="C3" s="5" t="n">
        <v>10452</v>
      </c>
      <c r="D3" s="6" t="n">
        <v>75815</v>
      </c>
      <c r="E3" s="4" t="inlineStr">
        <is>
          <t xml:space="preserve"> </t>
        </is>
      </c>
    </row>
    <row r="4">
      <c r="A4" s="4" t="inlineStr">
        <is>
          <t>Accrued expenses</t>
        </is>
      </c>
      <c r="C4" s="7" t="n">
        <v>1061</v>
      </c>
      <c r="D4" s="7" t="n">
        <v>7689</v>
      </c>
      <c r="E4" s="7" t="n">
        <v>6444</v>
      </c>
    </row>
    <row r="5">
      <c r="A5" s="4" t="inlineStr">
        <is>
          <t>Deposits from customers</t>
        </is>
      </c>
      <c r="C5" s="7" t="n">
        <v>42</v>
      </c>
      <c r="D5" s="7" t="n">
        <v>305</v>
      </c>
      <c r="E5" s="7" t="n">
        <v>305</v>
      </c>
    </row>
    <row r="6">
      <c r="A6" s="4" t="inlineStr">
        <is>
          <t>Financial liabilities</t>
        </is>
      </c>
      <c r="C6" s="7" t="n">
        <v>11555</v>
      </c>
      <c r="D6" s="7" t="n">
        <v>83809</v>
      </c>
      <c r="E6" s="7" t="n">
        <v>6749</v>
      </c>
    </row>
    <row r="7">
      <c r="A7" s="4" t="inlineStr">
        <is>
          <t>Penalties related to income tax</t>
        </is>
      </c>
      <c r="C7" s="7" t="n">
        <v>751</v>
      </c>
      <c r="D7" s="7" t="n">
        <v>5450</v>
      </c>
      <c r="E7" s="7" t="n">
        <v>4611</v>
      </c>
    </row>
    <row r="8">
      <c r="A8" s="4" t="inlineStr">
        <is>
          <t>Taxes other than income tax payable</t>
        </is>
      </c>
      <c r="B8" s="4" t="inlineStr">
        <is>
          <t>[1]</t>
        </is>
      </c>
      <c r="C8" s="7" t="n">
        <v>451</v>
      </c>
      <c r="D8" s="7" t="n">
        <v>3268</v>
      </c>
      <c r="E8" s="7" t="n">
        <v>1885</v>
      </c>
    </row>
    <row r="9">
      <c r="A9" s="4" t="inlineStr">
        <is>
          <t>Accrued payroll</t>
        </is>
      </c>
      <c r="C9" s="7" t="n">
        <v>372</v>
      </c>
      <c r="D9" s="7" t="n">
        <v>2697</v>
      </c>
      <c r="E9" s="7" t="n">
        <v>3108</v>
      </c>
    </row>
    <row r="10">
      <c r="A10" s="4" t="inlineStr">
        <is>
          <t>Others</t>
        </is>
      </c>
      <c r="C10" s="7" t="n">
        <v>110</v>
      </c>
      <c r="D10" s="7" t="n">
        <v>798</v>
      </c>
      <c r="E10" s="7" t="n">
        <v>371</v>
      </c>
    </row>
    <row r="11">
      <c r="A11" s="4" t="inlineStr">
        <is>
          <t>Total other payables</t>
        </is>
      </c>
      <c r="C11" s="7" t="n">
        <v>1684</v>
      </c>
      <c r="D11" s="7" t="n">
        <v>12213</v>
      </c>
      <c r="E11" s="7" t="n">
        <v>9975</v>
      </c>
    </row>
    <row r="12">
      <c r="A12" s="4" t="inlineStr">
        <is>
          <t>Total</t>
        </is>
      </c>
      <c r="C12" s="5" t="n">
        <v>13239</v>
      </c>
      <c r="D12" s="6" t="n">
        <v>96022</v>
      </c>
      <c r="E12" s="6" t="n">
        <v>16724</v>
      </c>
    </row>
    <row r="13"/>
    <row r="14">
      <c r="A14" s="4" t="inlineStr">
        <is>
          <t>[1]Taxes other than income taxes payable mainly comprise accruals for output value-added tax, city construction
tax and education surcharge.</t>
        </is>
      </c>
    </row>
  </sheetData>
  <mergeCells count="3">
    <mergeCell ref="A1:B1"/>
    <mergeCell ref="A13:D13"/>
    <mergeCell ref="A14:D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Financial Assets) ¥ in Thousands, $ in Thousands</t>
        </is>
      </c>
      <c r="B1" s="2" t="inlineStr">
        <is>
          <t>Jun. 30, 2023 USD ($)</t>
        </is>
      </c>
      <c r="C1" s="2" t="inlineStr">
        <is>
          <t>Jun. 30, 2023 CNY (¥)</t>
        </is>
      </c>
      <c r="D1" s="2" t="inlineStr">
        <is>
          <t>Dec. 31, 2022 CNY (¥)</t>
        </is>
      </c>
    </row>
    <row r="2">
      <c r="A2" s="3" t="inlineStr">
        <is>
          <t>Debt instruments at amortized cost:</t>
        </is>
      </c>
      <c r="B2" s="4" t="inlineStr">
        <is>
          <t xml:space="preserve"> </t>
        </is>
      </c>
      <c r="C2" s="4" t="inlineStr">
        <is>
          <t xml:space="preserve"> </t>
        </is>
      </c>
      <c r="D2" s="4" t="inlineStr">
        <is>
          <t xml:space="preserve"> </t>
        </is>
      </c>
    </row>
    <row r="3">
      <c r="A3" s="4" t="inlineStr">
        <is>
          <t>Accounts receivable: current</t>
        </is>
      </c>
      <c r="B3" s="5" t="n">
        <v>7758</v>
      </c>
      <c r="C3" s="6" t="n">
        <v>56274</v>
      </c>
      <c r="D3" s="6" t="n">
        <v>46760</v>
      </c>
    </row>
    <row r="4">
      <c r="A4" s="4" t="inlineStr">
        <is>
          <t>Accounts receivable: non-current</t>
        </is>
      </c>
      <c r="B4" s="7" t="n">
        <v>650</v>
      </c>
      <c r="C4" s="7" t="n">
        <v>4714</v>
      </c>
      <c r="D4" s="7" t="n">
        <v>10520</v>
      </c>
    </row>
    <row r="5">
      <c r="A5" s="4" t="inlineStr">
        <is>
          <t>Financial assets included in other receivables</t>
        </is>
      </c>
      <c r="B5" s="7" t="n">
        <v>10883</v>
      </c>
      <c r="C5" s="7" t="n">
        <v>78943</v>
      </c>
      <c r="D5" s="7" t="n">
        <v>82406</v>
      </c>
    </row>
    <row r="6">
      <c r="A6" s="3" t="inlineStr">
        <is>
          <t>Financial assets at fair value through other comprehensive income:</t>
        </is>
      </c>
      <c r="B6" s="4" t="inlineStr">
        <is>
          <t xml:space="preserve"> </t>
        </is>
      </c>
      <c r="C6" s="4" t="inlineStr">
        <is>
          <t xml:space="preserve"> </t>
        </is>
      </c>
      <c r="D6" s="4" t="inlineStr">
        <is>
          <t xml:space="preserve"> </t>
        </is>
      </c>
    </row>
    <row r="7">
      <c r="A7" s="4" t="inlineStr">
        <is>
          <t>Bills receivable</t>
        </is>
      </c>
      <c r="B7" s="7" t="n">
        <v>1268</v>
      </c>
      <c r="C7" s="7" t="n">
        <v>9200</v>
      </c>
      <c r="D7" s="7" t="n">
        <v>8500</v>
      </c>
    </row>
    <row r="8">
      <c r="A8" s="4" t="inlineStr">
        <is>
          <t>Total</t>
        </is>
      </c>
      <c r="B8" s="7" t="n">
        <v>20559</v>
      </c>
      <c r="C8" s="7" t="n">
        <v>149131</v>
      </c>
      <c r="D8" s="7" t="n">
        <v>148186</v>
      </c>
    </row>
    <row r="9">
      <c r="A9" s="4" t="inlineStr">
        <is>
          <t>Total Current</t>
        </is>
      </c>
      <c r="B9" s="7" t="n">
        <v>19909</v>
      </c>
      <c r="C9" s="7" t="n">
        <v>144417</v>
      </c>
      <c r="D9" s="7" t="n">
        <v>137666</v>
      </c>
    </row>
    <row r="10">
      <c r="A10" s="4" t="inlineStr">
        <is>
          <t>Total Non-current</t>
        </is>
      </c>
      <c r="B10" s="5" t="n">
        <v>650</v>
      </c>
      <c r="C10" s="6" t="n">
        <v>4714</v>
      </c>
      <c r="D10" s="6" t="n">
        <v>1052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FINANCIAL INSTRUMENTS (Details -Financial Liabilities) - Financial liabilities at amortised cost, class [member] ¥ in Thousands, $ in Thousands</t>
        </is>
      </c>
      <c r="C1" s="2" t="inlineStr">
        <is>
          <t>Jun. 30, 2023 USD ($)</t>
        </is>
      </c>
      <c r="D1" s="2" t="inlineStr">
        <is>
          <t>Jun. 30, 2023 CNY (¥)</t>
        </is>
      </c>
      <c r="E1" s="2" t="inlineStr">
        <is>
          <t>Dec. 31, 2022 CNY (¥)</t>
        </is>
      </c>
    </row>
    <row r="2">
      <c r="A2" s="3" t="inlineStr">
        <is>
          <t>Derivatives not designated as hedging instruments：</t>
        </is>
      </c>
      <c r="C2" s="4" t="inlineStr">
        <is>
          <t xml:space="preserve"> </t>
        </is>
      </c>
      <c r="D2" s="4" t="inlineStr">
        <is>
          <t xml:space="preserve"> </t>
        </is>
      </c>
      <c r="E2" s="4" t="inlineStr">
        <is>
          <t xml:space="preserve"> </t>
        </is>
      </c>
    </row>
    <row r="3">
      <c r="A3" s="4" t="inlineStr">
        <is>
          <t>Derivative financial liabilities</t>
        </is>
      </c>
      <c r="B3" s="4" t="inlineStr">
        <is>
          <t>[1]</t>
        </is>
      </c>
      <c r="C3" s="5" t="n">
        <v>132</v>
      </c>
      <c r="D3" s="6" t="n">
        <v>958</v>
      </c>
      <c r="E3" s="6" t="n">
        <v>824</v>
      </c>
    </row>
    <row r="4">
      <c r="A4" s="3" t="inlineStr">
        <is>
          <t>Financial liabilities at amortized cost:</t>
        </is>
      </c>
      <c r="C4" s="4" t="inlineStr">
        <is>
          <t xml:space="preserve"> </t>
        </is>
      </c>
      <c r="D4" s="4" t="inlineStr">
        <is>
          <t xml:space="preserve"> </t>
        </is>
      </c>
      <c r="E4" s="4" t="inlineStr">
        <is>
          <t xml:space="preserve"> </t>
        </is>
      </c>
    </row>
    <row r="5">
      <c r="A5" s="4" t="inlineStr">
        <is>
          <t>Trade payables</t>
        </is>
      </c>
      <c r="C5" s="7" t="n">
        <v>2968</v>
      </c>
      <c r="D5" s="7" t="n">
        <v>21529</v>
      </c>
      <c r="E5" s="7" t="n">
        <v>20326</v>
      </c>
    </row>
    <row r="6">
      <c r="A6" s="4" t="inlineStr">
        <is>
          <t>Financial liabilities in other payables and accruals</t>
        </is>
      </c>
      <c r="C6" s="7" t="n">
        <v>11555</v>
      </c>
      <c r="D6" s="7" t="n">
        <v>83809</v>
      </c>
      <c r="E6" s="7" t="n">
        <v>6749</v>
      </c>
    </row>
    <row r="7">
      <c r="A7" s="4" t="inlineStr">
        <is>
          <t>Lease liabilities</t>
        </is>
      </c>
      <c r="C7" s="7" t="n">
        <v>330</v>
      </c>
      <c r="D7" s="7" t="n">
        <v>2382</v>
      </c>
      <c r="E7" s="7" t="n">
        <v>2915</v>
      </c>
    </row>
    <row r="8">
      <c r="A8" s="4" t="inlineStr">
        <is>
          <t>Due to related companies</t>
        </is>
      </c>
      <c r="C8" s="7" t="n">
        <v>843</v>
      </c>
      <c r="D8" s="7" t="n">
        <v>6117</v>
      </c>
      <c r="E8" s="7" t="n">
        <v>3408</v>
      </c>
    </row>
    <row r="9">
      <c r="A9" s="4" t="inlineStr">
        <is>
          <t>Due to the Shareholder</t>
        </is>
      </c>
      <c r="C9" s="7" t="n">
        <v>25375</v>
      </c>
      <c r="D9" s="7" t="n">
        <v>184054</v>
      </c>
      <c r="E9" s="7" t="n">
        <v>7153</v>
      </c>
    </row>
    <row r="10">
      <c r="A10" s="4" t="inlineStr">
        <is>
          <t>Interest-bearing loans and borrowings</t>
        </is>
      </c>
      <c r="C10" s="7" t="n">
        <v>9996</v>
      </c>
      <c r="D10" s="7" t="n">
        <v>72500</v>
      </c>
      <c r="E10" s="7" t="n">
        <v>74000</v>
      </c>
    </row>
    <row r="11">
      <c r="A11" s="4" t="inlineStr">
        <is>
          <t>Total</t>
        </is>
      </c>
      <c r="C11" s="7" t="n">
        <v>51199</v>
      </c>
      <c r="D11" s="7" t="n">
        <v>371349</v>
      </c>
      <c r="E11" s="7" t="n">
        <v>115375</v>
      </c>
    </row>
    <row r="12">
      <c r="A12" s="4" t="inlineStr">
        <is>
          <t>Total current</t>
        </is>
      </c>
      <c r="C12" s="7" t="n">
        <v>41538</v>
      </c>
      <c r="D12" s="7" t="n">
        <v>301276</v>
      </c>
      <c r="E12" s="7" t="n">
        <v>42777</v>
      </c>
    </row>
    <row r="13">
      <c r="A13" s="4" t="inlineStr">
        <is>
          <t>Total non-current</t>
        </is>
      </c>
      <c r="C13" s="5" t="n">
        <v>9661</v>
      </c>
      <c r="D13" s="6" t="n">
        <v>70073</v>
      </c>
      <c r="E13" s="6" t="n">
        <v>72598</v>
      </c>
    </row>
    <row r="14"/>
    <row r="15">
      <c r="A15" s="4" t="inlineStr">
        <is>
          <t>[1]On January 20, 2021, the Company entered into a securities purchase agreement
with certain institutional investors, pursuant to which the Company issued and sold on January 22, 2021, (i) in a registered direct offering,
an aggregate of 3,960,000 1.85 1,584,000 2.35</t>
        </is>
      </c>
    </row>
  </sheetData>
  <mergeCells count="3">
    <mergeCell ref="A1:B1"/>
    <mergeCell ref="A14:D14"/>
    <mergeCell ref="A15:D1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FINANCIAL INSTRUMENTS (Details-Fair Value) ¥ in Thousands, $ in Thousands</t>
        </is>
      </c>
      <c r="B1" s="2" t="inlineStr">
        <is>
          <t>Jun. 30, 2023 USD ($)</t>
        </is>
      </c>
      <c r="C1" s="2" t="inlineStr">
        <is>
          <t>Jun. 30, 2023 CNY (¥)</t>
        </is>
      </c>
      <c r="D1" s="2" t="inlineStr">
        <is>
          <t>Dec. 31, 2022 CNY (¥)</t>
        </is>
      </c>
    </row>
    <row r="2">
      <c r="A2" s="3" t="inlineStr">
        <is>
          <t>Financial liabilities</t>
        </is>
      </c>
      <c r="B2" s="4" t="inlineStr">
        <is>
          <t xml:space="preserve"> </t>
        </is>
      </c>
      <c r="C2" s="4" t="inlineStr">
        <is>
          <t xml:space="preserve"> </t>
        </is>
      </c>
      <c r="D2" s="4" t="inlineStr">
        <is>
          <t xml:space="preserve"> </t>
        </is>
      </c>
    </row>
    <row r="3">
      <c r="A3" s="4" t="inlineStr">
        <is>
          <t>Carrying amount</t>
        </is>
      </c>
      <c r="B3" s="5" t="n">
        <v>9996</v>
      </c>
      <c r="C3" s="6" t="n">
        <v>72500</v>
      </c>
      <c r="D3" s="6" t="n">
        <v>74000</v>
      </c>
    </row>
    <row r="4">
      <c r="A4" s="4" t="inlineStr">
        <is>
          <t>Fair value</t>
        </is>
      </c>
      <c r="B4" s="7" t="n">
        <v>10532</v>
      </c>
      <c r="C4" s="7" t="n">
        <v>76396</v>
      </c>
      <c r="D4" s="7" t="n">
        <v>77636</v>
      </c>
    </row>
    <row r="5">
      <c r="A5" s="4" t="inlineStr">
        <is>
          <t>Loans and Borrowings [Member]</t>
        </is>
      </c>
      <c r="B5" s="4" t="inlineStr">
        <is>
          <t xml:space="preserve"> </t>
        </is>
      </c>
      <c r="C5" s="4" t="inlineStr">
        <is>
          <t xml:space="preserve"> </t>
        </is>
      </c>
      <c r="D5" s="4" t="inlineStr">
        <is>
          <t xml:space="preserve"> </t>
        </is>
      </c>
    </row>
    <row r="6">
      <c r="A6" s="3" t="inlineStr">
        <is>
          <t>Financial liabilities</t>
        </is>
      </c>
      <c r="B6" s="4" t="inlineStr">
        <is>
          <t xml:space="preserve"> </t>
        </is>
      </c>
      <c r="C6" s="4" t="inlineStr">
        <is>
          <t xml:space="preserve"> </t>
        </is>
      </c>
      <c r="D6" s="4" t="inlineStr">
        <is>
          <t xml:space="preserve"> </t>
        </is>
      </c>
    </row>
    <row r="7">
      <c r="A7" s="4" t="inlineStr">
        <is>
          <t>Carrying amount</t>
        </is>
      </c>
      <c r="B7" s="7" t="n">
        <v>9996</v>
      </c>
      <c r="C7" s="7" t="n">
        <v>72500</v>
      </c>
      <c r="D7" s="7" t="n">
        <v>74000</v>
      </c>
    </row>
    <row r="8">
      <c r="A8" s="4" t="inlineStr">
        <is>
          <t>Fair value</t>
        </is>
      </c>
      <c r="B8" s="5" t="n">
        <v>10532</v>
      </c>
      <c r="C8" s="6" t="n">
        <v>76396</v>
      </c>
      <c r="D8" s="6" t="n">
        <v>7763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Details-Fair Value Measurement) ¥ in Thousands, $ in Thousands</t>
        </is>
      </c>
      <c r="B1" s="2" t="inlineStr">
        <is>
          <t>Jun. 30, 2023 USD ($)</t>
        </is>
      </c>
      <c r="C1" s="2" t="inlineStr">
        <is>
          <t>Jun. 30,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Bills receivables</t>
        </is>
      </c>
      <c r="B3" s="5" t="n">
        <v>1268</v>
      </c>
      <c r="C3" s="6" t="n">
        <v>9200</v>
      </c>
      <c r="D3" s="6" t="n">
        <v>8500</v>
      </c>
    </row>
    <row r="4">
      <c r="A4" s="4" t="inlineStr">
        <is>
          <t>Derivative financial liabilities</t>
        </is>
      </c>
      <c r="B4" s="7" t="n">
        <v>132</v>
      </c>
      <c r="C4" s="7" t="n">
        <v>958</v>
      </c>
      <c r="D4" s="7" t="n">
        <v>824</v>
      </c>
    </row>
    <row r="5">
      <c r="A5" s="4" t="inlineStr">
        <is>
          <t>Level 1 of fair value hierarchy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Bills receivables</t>
        </is>
      </c>
      <c r="B7" s="4" t="inlineStr">
        <is>
          <t xml:space="preserve"> </t>
        </is>
      </c>
      <c r="C7" s="4" t="inlineStr">
        <is>
          <t xml:space="preserve"> </t>
        </is>
      </c>
      <c r="D7" s="4" t="inlineStr">
        <is>
          <t xml:space="preserve"> </t>
        </is>
      </c>
    </row>
    <row r="8">
      <c r="A8" s="4" t="inlineStr">
        <is>
          <t>Derivative financial liabilities</t>
        </is>
      </c>
      <c r="B8" s="4" t="inlineStr">
        <is>
          <t xml:space="preserve"> </t>
        </is>
      </c>
      <c r="C8" s="4" t="inlineStr">
        <is>
          <t xml:space="preserve"> </t>
        </is>
      </c>
      <c r="D8" s="4" t="inlineStr">
        <is>
          <t xml:space="preserve"> </t>
        </is>
      </c>
    </row>
    <row r="9">
      <c r="A9" s="4" t="inlineStr">
        <is>
          <t>Level 2 of fair value hierarchy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Bills receivables</t>
        </is>
      </c>
      <c r="B11" s="7" t="n">
        <v>1268</v>
      </c>
      <c r="C11" s="7" t="n">
        <v>9200</v>
      </c>
      <c r="D11" s="7" t="n">
        <v>8500</v>
      </c>
    </row>
    <row r="12">
      <c r="A12" s="4" t="inlineStr">
        <is>
          <t>Derivative financial liabilities</t>
        </is>
      </c>
      <c r="B12" s="7" t="n">
        <v>132</v>
      </c>
      <c r="C12" s="7" t="n">
        <v>958</v>
      </c>
      <c r="D12" s="7" t="n">
        <v>824</v>
      </c>
    </row>
    <row r="13">
      <c r="A13" s="4" t="inlineStr">
        <is>
          <t>Level 3 of fair value hierarchy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Bills receivables</t>
        </is>
      </c>
      <c r="B15" s="4" t="inlineStr">
        <is>
          <t xml:space="preserve"> </t>
        </is>
      </c>
      <c r="C15" s="4" t="inlineStr">
        <is>
          <t xml:space="preserve"> </t>
        </is>
      </c>
      <c r="D15" s="4" t="inlineStr">
        <is>
          <t xml:space="preserve"> </t>
        </is>
      </c>
    </row>
    <row r="16">
      <c r="A16" s="4" t="inlineStr">
        <is>
          <t>Derivative financial liabilities</t>
        </is>
      </c>
      <c r="B16" s="4" t="inlineStr">
        <is>
          <t xml:space="preserve"> </t>
        </is>
      </c>
      <c r="C16" s="4" t="inlineStr">
        <is>
          <t xml:space="preserve"> </t>
        </is>
      </c>
      <c r="D16"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25" customWidth="1" min="6" max="6"/>
    <col width="22" customWidth="1" min="7" max="7"/>
    <col width="32" customWidth="1" min="8" max="8"/>
  </cols>
  <sheetData>
    <row r="1">
      <c r="A1" s="1" t="inlineStr">
        <is>
          <t>FINANCIAL INSTRUMENTS (Details Narrative) ¥ / shares in Units, $ / shares in Units, ¥ in Thousands, $ in Thousands</t>
        </is>
      </c>
      <c r="C1" s="2" t="inlineStr">
        <is>
          <t>6 Months Ended</t>
        </is>
      </c>
    </row>
    <row r="2">
      <c r="B2" s="2" t="inlineStr">
        <is>
          <t>Jan. 20, 2021 $ / shares shares</t>
        </is>
      </c>
      <c r="C2" s="2" t="inlineStr">
        <is>
          <t>Jun. 30, 2023 USD ($)</t>
        </is>
      </c>
      <c r="D2" s="2" t="inlineStr">
        <is>
          <t>Jun. 30, 2023 CNY (¥)</t>
        </is>
      </c>
      <c r="E2" s="2" t="inlineStr">
        <is>
          <t>Jun. 30, 2022 CNY (¥)</t>
        </is>
      </c>
      <c r="F2" s="2" t="inlineStr">
        <is>
          <t>Jul. 14, 2023 ¥ / shares</t>
        </is>
      </c>
      <c r="G2" s="2" t="inlineStr">
        <is>
          <t>Jun. 30, 2023 CNY (¥)</t>
        </is>
      </c>
      <c r="H2" s="2" t="inlineStr">
        <is>
          <t>Apr. 03, 2023 ¥ / shares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s of warrants | ¥ / shares</t>
        </is>
      </c>
      <c r="B4" s="4" t="inlineStr">
        <is>
          <t xml:space="preserve"> </t>
        </is>
      </c>
      <c r="C4" s="4" t="inlineStr">
        <is>
          <t xml:space="preserve"> </t>
        </is>
      </c>
      <c r="D4" s="4" t="inlineStr">
        <is>
          <t xml:space="preserve"> </t>
        </is>
      </c>
      <c r="E4" s="4" t="inlineStr">
        <is>
          <t xml:space="preserve"> </t>
        </is>
      </c>
      <c r="F4" s="12" t="n">
        <v>0.623</v>
      </c>
      <c r="G4" s="4" t="inlineStr">
        <is>
          <t xml:space="preserve"> </t>
        </is>
      </c>
      <c r="H4" s="12" t="n">
        <v>3.115</v>
      </c>
    </row>
    <row r="5">
      <c r="A5" s="4" t="inlineStr">
        <is>
          <t>Number of warrants adju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16800</v>
      </c>
    </row>
    <row r="6">
      <c r="A6" s="4" t="inlineStr">
        <is>
          <t>Securities Purchas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ggregate of shares</t>
        </is>
      </c>
      <c r="B8" s="7" t="n">
        <v>396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hares at a price</t>
        </is>
      </c>
      <c r="B9" s="13" t="n">
        <v>1.8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s exercisable shares</t>
        </is>
      </c>
      <c r="B10" s="7" t="n">
        <v>1584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itial exercise price | $ / shares</t>
        </is>
      </c>
      <c r="B11" s="8" t="n">
        <v>2.3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financial liabilities fair value</t>
        </is>
      </c>
      <c r="B12" s="4" t="inlineStr">
        <is>
          <t xml:space="preserve"> </t>
        </is>
      </c>
      <c r="C12" s="5" t="n">
        <v>1427</v>
      </c>
      <c r="D12" s="4" t="inlineStr">
        <is>
          <t xml:space="preserve"> </t>
        </is>
      </c>
      <c r="E12" s="4" t="inlineStr">
        <is>
          <t xml:space="preserve"> </t>
        </is>
      </c>
      <c r="F12" s="4" t="inlineStr">
        <is>
          <t xml:space="preserve"> </t>
        </is>
      </c>
      <c r="G12" s="6" t="n">
        <v>9246</v>
      </c>
      <c r="H12" s="4" t="inlineStr">
        <is>
          <t xml:space="preserve"> </t>
        </is>
      </c>
    </row>
    <row r="13">
      <c r="A13" s="4" t="inlineStr">
        <is>
          <t>Fair value gain loss</t>
        </is>
      </c>
      <c r="B13" s="4" t="inlineStr">
        <is>
          <t xml:space="preserve"> </t>
        </is>
      </c>
      <c r="C13" s="5" t="n">
        <v>12</v>
      </c>
      <c r="D13" s="6" t="n">
        <v>86</v>
      </c>
      <c r="E13" s="6" t="n">
        <v>559</v>
      </c>
      <c r="F13" s="4" t="inlineStr">
        <is>
          <t xml:space="preserve"> </t>
        </is>
      </c>
      <c r="G13" s="4" t="inlineStr">
        <is>
          <t xml:space="preserve"> </t>
        </is>
      </c>
      <c r="H13"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 Liquidity risk) ¥ in Thousands, $ in Thousands</t>
        </is>
      </c>
      <c r="B1" s="2" t="inlineStr">
        <is>
          <t>Jun. 30, 2023 USD ($)</t>
        </is>
      </c>
      <c r="C1" s="2" t="inlineStr">
        <is>
          <t>Jun. 30, 2023 CNY (¥)</t>
        </is>
      </c>
      <c r="D1" s="2" t="inlineStr">
        <is>
          <t>Dec. 31, 2022 CNY (¥)</t>
        </is>
      </c>
    </row>
    <row r="2">
      <c r="A2" s="4" t="inlineStr">
        <is>
          <t>Total [Member]</t>
        </is>
      </c>
      <c r="B2" s="4" t="inlineStr">
        <is>
          <t xml:space="preserve"> </t>
        </is>
      </c>
      <c r="C2" s="4" t="inlineStr">
        <is>
          <t xml:space="preserve"> </t>
        </is>
      </c>
      <c r="D2" s="4" t="inlineStr">
        <is>
          <t xml:space="preserve"> </t>
        </is>
      </c>
    </row>
    <row r="3">
      <c r="A3" s="3" t="inlineStr">
        <is>
          <t>IfrsStatementLineItems [Line Items]</t>
        </is>
      </c>
      <c r="B3" s="4" t="inlineStr">
        <is>
          <t xml:space="preserve"> </t>
        </is>
      </c>
      <c r="C3" s="4" t="inlineStr">
        <is>
          <t xml:space="preserve"> </t>
        </is>
      </c>
      <c r="D3" s="4" t="inlineStr">
        <is>
          <t xml:space="preserve"> </t>
        </is>
      </c>
    </row>
    <row r="4">
      <c r="A4" s="4" t="inlineStr">
        <is>
          <t>Derivative financial liabilities</t>
        </is>
      </c>
      <c r="B4" s="5" t="n">
        <v>132</v>
      </c>
      <c r="C4" s="6" t="n">
        <v>958</v>
      </c>
      <c r="D4" s="6" t="n">
        <v>824</v>
      </c>
    </row>
    <row r="5">
      <c r="A5" s="4" t="inlineStr">
        <is>
          <t>Trade payables</t>
        </is>
      </c>
      <c r="B5" s="7" t="n">
        <v>2968</v>
      </c>
      <c r="C5" s="7" t="n">
        <v>21529</v>
      </c>
      <c r="D5" s="7" t="n">
        <v>20326</v>
      </c>
    </row>
    <row r="6">
      <c r="A6" s="4" t="inlineStr">
        <is>
          <t>Financial liabilities in other payables and accruals</t>
        </is>
      </c>
      <c r="B6" s="7" t="n">
        <v>11555</v>
      </c>
      <c r="C6" s="7" t="n">
        <v>83809</v>
      </c>
      <c r="D6" s="7" t="n">
        <v>6749</v>
      </c>
    </row>
    <row r="7">
      <c r="A7" s="4" t="inlineStr">
        <is>
          <t>Due to related companies</t>
        </is>
      </c>
      <c r="B7" s="7" t="n">
        <v>843</v>
      </c>
      <c r="C7" s="7" t="n">
        <v>6117</v>
      </c>
      <c r="D7" s="7" t="n">
        <v>3408</v>
      </c>
    </row>
    <row r="8">
      <c r="A8" s="4" t="inlineStr">
        <is>
          <t>Due to the Shareholder</t>
        </is>
      </c>
      <c r="B8" s="7" t="n">
        <v>25375</v>
      </c>
      <c r="C8" s="7" t="n">
        <v>184054</v>
      </c>
      <c r="D8" s="7" t="n">
        <v>7153</v>
      </c>
    </row>
    <row r="9">
      <c r="A9" s="4" t="inlineStr">
        <is>
          <t>Lease liabilities</t>
        </is>
      </c>
      <c r="B9" s="7" t="n">
        <v>376</v>
      </c>
      <c r="C9" s="7" t="n">
        <v>2727</v>
      </c>
      <c r="D9" s="7" t="n">
        <v>3321</v>
      </c>
    </row>
    <row r="10">
      <c r="A10" s="4" t="inlineStr">
        <is>
          <t>Interest-bearing loans and borrowings</t>
        </is>
      </c>
      <c r="B10" s="7" t="n">
        <v>14278</v>
      </c>
      <c r="C10" s="7" t="n">
        <v>103563</v>
      </c>
      <c r="D10" s="7" t="n">
        <v>106931</v>
      </c>
    </row>
    <row r="11">
      <c r="A11" s="4" t="inlineStr">
        <is>
          <t>Total</t>
        </is>
      </c>
      <c r="B11" s="7" t="n">
        <v>55527</v>
      </c>
      <c r="C11" s="7" t="n">
        <v>402757</v>
      </c>
      <c r="D11" s="7" t="n">
        <v>148712</v>
      </c>
    </row>
    <row r="12">
      <c r="A12" s="4" t="inlineStr">
        <is>
          <t>On demand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Derivative financial liabilities</t>
        </is>
      </c>
      <c r="B14" s="7" t="n">
        <v>132</v>
      </c>
      <c r="C14" s="7" t="n">
        <v>958</v>
      </c>
      <c r="D14" s="7" t="n">
        <v>824</v>
      </c>
    </row>
    <row r="15">
      <c r="A15" s="4" t="inlineStr">
        <is>
          <t>Trade payables</t>
        </is>
      </c>
      <c r="B15" s="4" t="inlineStr">
        <is>
          <t xml:space="preserve"> </t>
        </is>
      </c>
      <c r="C15" s="4" t="inlineStr">
        <is>
          <t xml:space="preserve"> </t>
        </is>
      </c>
      <c r="D15" s="4" t="inlineStr">
        <is>
          <t xml:space="preserve"> </t>
        </is>
      </c>
    </row>
    <row r="16">
      <c r="A16" s="4" t="inlineStr">
        <is>
          <t>Financial liabilities in other payables and accruals</t>
        </is>
      </c>
      <c r="B16" s="4" t="inlineStr">
        <is>
          <t xml:space="preserve"> </t>
        </is>
      </c>
      <c r="C16" s="4" t="inlineStr">
        <is>
          <t xml:space="preserve"> </t>
        </is>
      </c>
      <c r="D16" s="4" t="inlineStr">
        <is>
          <t xml:space="preserve"> </t>
        </is>
      </c>
    </row>
    <row r="17">
      <c r="A17" s="4" t="inlineStr">
        <is>
          <t>Due to related companies</t>
        </is>
      </c>
      <c r="B17" s="4" t="inlineStr">
        <is>
          <t xml:space="preserve"> </t>
        </is>
      </c>
      <c r="C17" s="4" t="inlineStr">
        <is>
          <t xml:space="preserve"> </t>
        </is>
      </c>
      <c r="D17" s="4" t="inlineStr">
        <is>
          <t xml:space="preserve"> </t>
        </is>
      </c>
    </row>
    <row r="18">
      <c r="A18" s="4" t="inlineStr">
        <is>
          <t>Due to the Shareholder</t>
        </is>
      </c>
      <c r="B18" s="4" t="inlineStr">
        <is>
          <t xml:space="preserve"> </t>
        </is>
      </c>
      <c r="C18" s="4" t="inlineStr">
        <is>
          <t xml:space="preserve"> </t>
        </is>
      </c>
      <c r="D18" s="4" t="inlineStr">
        <is>
          <t xml:space="preserve"> </t>
        </is>
      </c>
    </row>
    <row r="19">
      <c r="A19" s="4" t="inlineStr">
        <is>
          <t>Lease liabilities</t>
        </is>
      </c>
      <c r="B19" s="4" t="inlineStr">
        <is>
          <t xml:space="preserve"> </t>
        </is>
      </c>
      <c r="C19" s="4" t="inlineStr">
        <is>
          <t xml:space="preserve"> </t>
        </is>
      </c>
      <c r="D19" s="4" t="inlineStr">
        <is>
          <t xml:space="preserve"> </t>
        </is>
      </c>
    </row>
    <row r="20">
      <c r="A20" s="4" t="inlineStr">
        <is>
          <t>Interest-bearing loans and borrowings</t>
        </is>
      </c>
      <c r="B20" s="4" t="inlineStr">
        <is>
          <t xml:space="preserve"> </t>
        </is>
      </c>
      <c r="C20" s="4" t="inlineStr">
        <is>
          <t xml:space="preserve"> </t>
        </is>
      </c>
      <c r="D20" s="4" t="inlineStr">
        <is>
          <t xml:space="preserve"> </t>
        </is>
      </c>
    </row>
    <row r="21">
      <c r="A21" s="4" t="inlineStr">
        <is>
          <t>Total</t>
        </is>
      </c>
      <c r="B21" s="7" t="n">
        <v>132</v>
      </c>
      <c r="C21" s="7" t="n">
        <v>958</v>
      </c>
      <c r="D21" s="7" t="n">
        <v>824</v>
      </c>
    </row>
    <row r="22">
      <c r="A22" s="4" t="inlineStr">
        <is>
          <t>Not later than one year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Derivative financial liabilities</t>
        </is>
      </c>
      <c r="B24" s="4" t="inlineStr">
        <is>
          <t xml:space="preserve"> </t>
        </is>
      </c>
      <c r="C24" s="4" t="inlineStr">
        <is>
          <t xml:space="preserve"> </t>
        </is>
      </c>
      <c r="D24" s="4" t="inlineStr">
        <is>
          <t xml:space="preserve"> </t>
        </is>
      </c>
    </row>
    <row r="25">
      <c r="A25" s="4" t="inlineStr">
        <is>
          <t>Trade payables</t>
        </is>
      </c>
      <c r="B25" s="7" t="n">
        <v>2968</v>
      </c>
      <c r="C25" s="7" t="n">
        <v>21529</v>
      </c>
      <c r="D25" s="7" t="n">
        <v>20326</v>
      </c>
    </row>
    <row r="26">
      <c r="A26" s="4" t="inlineStr">
        <is>
          <t>Financial liabilities in other payables and accruals</t>
        </is>
      </c>
      <c r="B26" s="7" t="n">
        <v>11555</v>
      </c>
      <c r="C26" s="7" t="n">
        <v>83809</v>
      </c>
      <c r="D26" s="7" t="n">
        <v>6749</v>
      </c>
    </row>
    <row r="27">
      <c r="A27" s="4" t="inlineStr">
        <is>
          <t>Due to related companies</t>
        </is>
      </c>
      <c r="B27" s="7" t="n">
        <v>843</v>
      </c>
      <c r="C27" s="7" t="n">
        <v>6117</v>
      </c>
      <c r="D27" s="7" t="n">
        <v>3408</v>
      </c>
    </row>
    <row r="28">
      <c r="A28" s="4" t="inlineStr">
        <is>
          <t>Due to the Shareholder</t>
        </is>
      </c>
      <c r="B28" s="7" t="n">
        <v>25375</v>
      </c>
      <c r="C28" s="7" t="n">
        <v>184054</v>
      </c>
      <c r="D28" s="7" t="n">
        <v>7153</v>
      </c>
    </row>
    <row r="29">
      <c r="A29" s="4" t="inlineStr">
        <is>
          <t>Lease liabilities</t>
        </is>
      </c>
      <c r="B29" s="7" t="n">
        <v>204</v>
      </c>
      <c r="C29" s="7" t="n">
        <v>1482</v>
      </c>
      <c r="D29" s="7" t="n">
        <v>1387</v>
      </c>
    </row>
    <row r="30">
      <c r="A30" s="4" t="inlineStr">
        <is>
          <t>Interest-bearing loans and borrowings</t>
        </is>
      </c>
      <c r="B30" s="7" t="n">
        <v>987</v>
      </c>
      <c r="C30" s="7" t="n">
        <v>7159</v>
      </c>
      <c r="D30" s="7" t="n">
        <v>6729</v>
      </c>
    </row>
    <row r="31">
      <c r="A31" s="4" t="inlineStr">
        <is>
          <t>Total</t>
        </is>
      </c>
      <c r="B31" s="7" t="n">
        <v>41932</v>
      </c>
      <c r="C31" s="7" t="n">
        <v>304150</v>
      </c>
      <c r="D31" s="7" t="n">
        <v>45752</v>
      </c>
    </row>
    <row r="32">
      <c r="A32" s="4" t="inlineStr">
        <is>
          <t>Later than one year and not later than five year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Derivative financial liabilities</t>
        </is>
      </c>
      <c r="B34" s="4" t="inlineStr">
        <is>
          <t xml:space="preserve"> </t>
        </is>
      </c>
      <c r="C34" s="4" t="inlineStr">
        <is>
          <t xml:space="preserve"> </t>
        </is>
      </c>
      <c r="D34" s="4" t="inlineStr">
        <is>
          <t xml:space="preserve"> </t>
        </is>
      </c>
    </row>
    <row r="35">
      <c r="A35" s="4" t="inlineStr">
        <is>
          <t>Trade payables</t>
        </is>
      </c>
      <c r="B35" s="4" t="inlineStr">
        <is>
          <t xml:space="preserve"> </t>
        </is>
      </c>
      <c r="C35" s="4" t="inlineStr">
        <is>
          <t xml:space="preserve"> </t>
        </is>
      </c>
      <c r="D35" s="4" t="inlineStr">
        <is>
          <t xml:space="preserve"> </t>
        </is>
      </c>
    </row>
    <row r="36">
      <c r="A36" s="4" t="inlineStr">
        <is>
          <t>Financial liabilities in other payables and accruals</t>
        </is>
      </c>
      <c r="B36" s="4" t="inlineStr">
        <is>
          <t xml:space="preserve"> </t>
        </is>
      </c>
      <c r="C36" s="4" t="inlineStr">
        <is>
          <t xml:space="preserve"> </t>
        </is>
      </c>
      <c r="D36" s="4" t="inlineStr">
        <is>
          <t xml:space="preserve"> </t>
        </is>
      </c>
    </row>
    <row r="37">
      <c r="A37" s="4" t="inlineStr">
        <is>
          <t>Due to related companies</t>
        </is>
      </c>
      <c r="B37" s="4" t="inlineStr">
        <is>
          <t xml:space="preserve"> </t>
        </is>
      </c>
      <c r="C37" s="4" t="inlineStr">
        <is>
          <t xml:space="preserve"> </t>
        </is>
      </c>
      <c r="D37" s="4" t="inlineStr">
        <is>
          <t xml:space="preserve"> </t>
        </is>
      </c>
    </row>
    <row r="38">
      <c r="A38" s="4" t="inlineStr">
        <is>
          <t>Due to the Shareholder</t>
        </is>
      </c>
      <c r="B38" s="4" t="inlineStr">
        <is>
          <t xml:space="preserve"> </t>
        </is>
      </c>
      <c r="C38" s="4" t="inlineStr">
        <is>
          <t xml:space="preserve"> </t>
        </is>
      </c>
      <c r="D38" s="4" t="inlineStr">
        <is>
          <t xml:space="preserve"> </t>
        </is>
      </c>
    </row>
    <row r="39">
      <c r="A39" s="4" t="inlineStr">
        <is>
          <t>Lease liabilities</t>
        </is>
      </c>
      <c r="B39" s="7" t="n">
        <v>145</v>
      </c>
      <c r="C39" s="7" t="n">
        <v>1051</v>
      </c>
      <c r="D39" s="7" t="n">
        <v>1691</v>
      </c>
    </row>
    <row r="40">
      <c r="A40" s="4" t="inlineStr">
        <is>
          <t>Interest-bearing loans and borrowings</t>
        </is>
      </c>
      <c r="B40" s="7" t="n">
        <v>3943</v>
      </c>
      <c r="C40" s="7" t="n">
        <v>28597</v>
      </c>
      <c r="D40" s="7" t="n">
        <v>29005</v>
      </c>
    </row>
    <row r="41">
      <c r="A41" s="4" t="inlineStr">
        <is>
          <t>Total</t>
        </is>
      </c>
      <c r="B41" s="7" t="n">
        <v>4088</v>
      </c>
      <c r="C41" s="7" t="n">
        <v>29648</v>
      </c>
      <c r="D41" s="7" t="n">
        <v>30696</v>
      </c>
    </row>
    <row r="42">
      <c r="A42" s="4" t="inlineStr">
        <is>
          <t>More Than Five Year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Derivative financial liabilities</t>
        </is>
      </c>
      <c r="B44" s="4" t="inlineStr">
        <is>
          <t xml:space="preserve"> </t>
        </is>
      </c>
      <c r="C44" s="4" t="inlineStr">
        <is>
          <t xml:space="preserve"> </t>
        </is>
      </c>
      <c r="D44" s="4" t="inlineStr">
        <is>
          <t xml:space="preserve"> </t>
        </is>
      </c>
    </row>
    <row r="45">
      <c r="A45" s="4" t="inlineStr">
        <is>
          <t>Trade payables</t>
        </is>
      </c>
      <c r="B45" s="4" t="inlineStr">
        <is>
          <t xml:space="preserve"> </t>
        </is>
      </c>
      <c r="C45" s="4" t="inlineStr">
        <is>
          <t xml:space="preserve"> </t>
        </is>
      </c>
      <c r="D45" s="4" t="inlineStr">
        <is>
          <t xml:space="preserve"> </t>
        </is>
      </c>
    </row>
    <row r="46">
      <c r="A46" s="4" t="inlineStr">
        <is>
          <t>Financial liabilities in other payables and accruals</t>
        </is>
      </c>
      <c r="B46" s="4" t="inlineStr">
        <is>
          <t xml:space="preserve"> </t>
        </is>
      </c>
      <c r="C46" s="4" t="inlineStr">
        <is>
          <t xml:space="preserve"> </t>
        </is>
      </c>
      <c r="D46" s="4" t="inlineStr">
        <is>
          <t xml:space="preserve"> </t>
        </is>
      </c>
    </row>
    <row r="47">
      <c r="A47" s="4" t="inlineStr">
        <is>
          <t>Due to related companies</t>
        </is>
      </c>
      <c r="B47" s="4" t="inlineStr">
        <is>
          <t xml:space="preserve"> </t>
        </is>
      </c>
      <c r="C47" s="4" t="inlineStr">
        <is>
          <t xml:space="preserve"> </t>
        </is>
      </c>
      <c r="D47" s="4" t="inlineStr">
        <is>
          <t xml:space="preserve"> </t>
        </is>
      </c>
    </row>
    <row r="48">
      <c r="A48" s="4" t="inlineStr">
        <is>
          <t>Due to the Shareholder</t>
        </is>
      </c>
      <c r="B48" s="4" t="inlineStr">
        <is>
          <t xml:space="preserve"> </t>
        </is>
      </c>
      <c r="C48" s="4" t="inlineStr">
        <is>
          <t xml:space="preserve"> </t>
        </is>
      </c>
      <c r="D48" s="4" t="inlineStr">
        <is>
          <t xml:space="preserve"> </t>
        </is>
      </c>
    </row>
    <row r="49">
      <c r="A49" s="4" t="inlineStr">
        <is>
          <t>Lease liabilities</t>
        </is>
      </c>
      <c r="B49" s="7" t="n">
        <v>27</v>
      </c>
      <c r="C49" s="7" t="n">
        <v>194</v>
      </c>
      <c r="D49" s="7" t="n">
        <v>243</v>
      </c>
    </row>
    <row r="50">
      <c r="A50" s="4" t="inlineStr">
        <is>
          <t>Interest-bearing loans and borrowings</t>
        </is>
      </c>
      <c r="B50" s="7" t="n">
        <v>9348</v>
      </c>
      <c r="C50" s="7" t="n">
        <v>67807</v>
      </c>
      <c r="D50" s="7" t="n">
        <v>71197</v>
      </c>
    </row>
    <row r="51">
      <c r="A51" s="4" t="inlineStr">
        <is>
          <t>Total</t>
        </is>
      </c>
      <c r="B51" s="5" t="n">
        <v>9375</v>
      </c>
      <c r="C51" s="6" t="n">
        <v>68001</v>
      </c>
      <c r="D51" s="6" t="n">
        <v>714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RISK MANAGEMENT OBJECTIVES AND POLICIES (Details Narrative) ¥ in Thousands, $ in Thousands</t>
        </is>
      </c>
      <c r="B1" s="2" t="inlineStr">
        <is>
          <t>Jun. 30, 2023 USD ($)</t>
        </is>
      </c>
      <c r="C1" s="2" t="inlineStr">
        <is>
          <t>Jun. 30, 2023 CNY (¥)</t>
        </is>
      </c>
      <c r="D1" s="2" t="inlineStr">
        <is>
          <t>Dec. 31, 2022 CNY (¥)</t>
        </is>
      </c>
    </row>
    <row r="2">
      <c r="A2" s="3" t="inlineStr">
        <is>
          <t>IfrsStatementLineItems [Line Items]</t>
        </is>
      </c>
      <c r="B2" s="4" t="inlineStr">
        <is>
          <t xml:space="preserve"> </t>
        </is>
      </c>
      <c r="C2" s="4" t="inlineStr">
        <is>
          <t xml:space="preserve"> </t>
        </is>
      </c>
      <c r="D2" s="4" t="inlineStr">
        <is>
          <t xml:space="preserve"> </t>
        </is>
      </c>
    </row>
    <row r="3">
      <c r="A3" s="4" t="inlineStr">
        <is>
          <t>Trade receivable</t>
        </is>
      </c>
      <c r="B3" s="5" t="n">
        <v>25671</v>
      </c>
      <c r="C3" s="6" t="n">
        <v>186207</v>
      </c>
      <c r="D3" s="6" t="n">
        <v>182998</v>
      </c>
    </row>
    <row r="4">
      <c r="A4" s="4" t="inlineStr">
        <is>
          <t>Debt to capital ratio</t>
        </is>
      </c>
      <c r="B4" s="11" t="n">
        <v>0.3088</v>
      </c>
      <c r="C4" s="11" t="n">
        <v>0.3088</v>
      </c>
      <c r="D4" s="11" t="n">
        <v>0.3024</v>
      </c>
    </row>
    <row r="5">
      <c r="A5" s="4" t="inlineStr">
        <is>
          <t>Largest Customer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Due from related party</t>
        </is>
      </c>
      <c r="B7" s="5" t="n">
        <v>17345</v>
      </c>
      <c r="C7" s="6" t="n">
        <v>125811</v>
      </c>
      <c r="D7" s="6" t="n">
        <v>120090</v>
      </c>
    </row>
    <row r="8">
      <c r="A8" s="4" t="inlineStr">
        <is>
          <t>Five Custome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Due from related party</t>
        </is>
      </c>
      <c r="B10" s="5" t="n">
        <v>19671</v>
      </c>
      <c r="C10" s="6" t="n">
        <v>142687</v>
      </c>
      <c r="D10" s="6" t="n">
        <v>13493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s>
  <sheetData>
    <row r="1">
      <c r="A1" s="1" t="inlineStr">
        <is>
          <t>INTEREST-BEARING LOANS AND BORROWINGS (Details) ¥ in Thousands, $ in Thousands</t>
        </is>
      </c>
      <c r="B1" s="2" t="inlineStr">
        <is>
          <t>6 Months Ended</t>
        </is>
      </c>
    </row>
    <row r="2">
      <c r="B2" s="2" t="inlineStr">
        <is>
          <t>Jun. 30, 2023 USD ($)</t>
        </is>
      </c>
      <c r="C2" s="2" t="inlineStr">
        <is>
          <t>Jun. 30, 2023 CNY (¥)</t>
        </is>
      </c>
      <c r="D2" s="2" t="inlineStr">
        <is>
          <t>Dec. 31, 2022 CNY (¥)</t>
        </is>
      </c>
    </row>
    <row r="3">
      <c r="A3" s="3" t="inlineStr">
        <is>
          <t>Interest-bearing Loans And Borrowings</t>
        </is>
      </c>
      <c r="B3" s="4" t="inlineStr">
        <is>
          <t xml:space="preserve"> </t>
        </is>
      </c>
      <c r="C3" s="4" t="inlineStr">
        <is>
          <t xml:space="preserve"> </t>
        </is>
      </c>
      <c r="D3" s="4" t="inlineStr">
        <is>
          <t xml:space="preserve"> </t>
        </is>
      </c>
    </row>
    <row r="4">
      <c r="A4" s="4" t="inlineStr">
        <is>
          <t>Non current interest rate</t>
        </is>
      </c>
      <c r="B4" s="11" t="n">
        <v>0.0505</v>
      </c>
      <c r="C4" s="4" t="inlineStr">
        <is>
          <t xml:space="preserve"> </t>
        </is>
      </c>
      <c r="D4" s="4" t="inlineStr">
        <is>
          <t xml:space="preserve"> </t>
        </is>
      </c>
    </row>
    <row r="5">
      <c r="A5" s="4" t="inlineStr">
        <is>
          <t>Maturity</t>
        </is>
      </c>
      <c r="B5" s="4" t="inlineStr">
        <is>
          <t>2024 to 2038</t>
        </is>
      </c>
      <c r="C5" s="4" t="inlineStr">
        <is>
          <t xml:space="preserve"> </t>
        </is>
      </c>
      <c r="D5" s="4" t="inlineStr">
        <is>
          <t xml:space="preserve"> </t>
        </is>
      </c>
    </row>
    <row r="6">
      <c r="A6" s="4" t="inlineStr">
        <is>
          <t>Bank loan-secured and guaranteed, non-current</t>
        </is>
      </c>
      <c r="B6" s="5" t="n">
        <v>9513</v>
      </c>
      <c r="C6" s="6" t="n">
        <v>69000</v>
      </c>
      <c r="D6" s="6" t="n">
        <v>71000</v>
      </c>
    </row>
    <row r="7">
      <c r="A7" s="4" t="inlineStr">
        <is>
          <t>Current interest rate</t>
        </is>
      </c>
      <c r="B7" s="11" t="n">
        <v>0.0505</v>
      </c>
      <c r="C7" s="4" t="inlineStr">
        <is>
          <t xml:space="preserve"> </t>
        </is>
      </c>
      <c r="D7" s="4" t="inlineStr">
        <is>
          <t xml:space="preserve"> </t>
        </is>
      </c>
    </row>
    <row r="8">
      <c r="A8" s="4" t="inlineStr">
        <is>
          <t>Current loans maturity</t>
        </is>
      </c>
      <c r="B8" s="4" t="inlineStr">
        <is>
          <t>2023 to 2024</t>
        </is>
      </c>
      <c r="C8" s="4" t="inlineStr">
        <is>
          <t xml:space="preserve"> </t>
        </is>
      </c>
      <c r="D8" s="4" t="inlineStr">
        <is>
          <t xml:space="preserve"> </t>
        </is>
      </c>
    </row>
    <row r="9">
      <c r="A9" s="4" t="inlineStr">
        <is>
          <t>Bank loan-secured and guaranteed, current</t>
        </is>
      </c>
      <c r="B9" s="5" t="n">
        <v>483</v>
      </c>
      <c r="C9" s="7" t="n">
        <v>3500</v>
      </c>
      <c r="D9" s="7" t="n">
        <v>3000</v>
      </c>
    </row>
    <row r="10">
      <c r="A10" s="4" t="inlineStr">
        <is>
          <t>Current interest-bearing loans</t>
        </is>
      </c>
      <c r="B10" s="5" t="n">
        <v>9996</v>
      </c>
      <c r="C10" s="6" t="n">
        <v>72500</v>
      </c>
      <c r="D10" s="6" t="n">
        <v>74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TEREST-BEARING LOANS AND BORROWINGS (Details Narrative)</t>
        </is>
      </c>
      <c r="B1" s="2" t="inlineStr">
        <is>
          <t>6 Months Ended</t>
        </is>
      </c>
    </row>
    <row r="2">
      <c r="B2" s="2" t="inlineStr">
        <is>
          <t>Jun. 30, 2023</t>
        </is>
      </c>
    </row>
    <row r="3">
      <c r="A3" s="3" t="inlineStr">
        <is>
          <t>Interest-bearing Loans And Borrowings</t>
        </is>
      </c>
      <c r="B3" s="4" t="inlineStr">
        <is>
          <t xml:space="preserve"> </t>
        </is>
      </c>
    </row>
    <row r="4">
      <c r="A4" s="4" t="inlineStr">
        <is>
          <t>Equal annual installments, description</t>
        </is>
      </c>
      <c r="B4" s="4" t="inlineStr">
        <is>
          <t>The outstanding balance
as of June 30, 2023 is due in annual instalments of CNY1,500 due as of December 31, 2023; CNY4,000 due annually from 2024 to 2028; CNY5,000
due annually from 2029 to 2034; CNY6,000 due in 2035; and CNY5,000 due annually from 2036 to 203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3</t>
        </is>
      </c>
    </row>
    <row r="3">
      <c r="A3" s="3" t="inlineStr">
        <is>
          <t>Organization And Principal Activities</t>
        </is>
      </c>
      <c r="B3" s="4" t="inlineStr">
        <is>
          <t xml:space="preserve"> </t>
        </is>
      </c>
    </row>
    <row r="4">
      <c r="A4" s="4" t="inlineStr">
        <is>
          <t>ORGANIZATION AND PRINCIPAL ACTIVITIES</t>
        </is>
      </c>
      <c r="B4" s="4" t="inlineStr">
        <is>
          <t>1. ORGANIZATION AND PRINCIPAL ACTIVITIES China Natural Resources, Inc. (“CHNR”
or the “Company”) is a British Virgin Islands (“BVI”) holding company incorporated in 1993. The address of the
principal executive office is Room 2205, 22/F, West Tower, Shun Tak Centre, 168-200 Connaught Road Central, Sheung Wan, Hong Kong. The
Company’s principal activity is investment holding. The Company’s subsidiaries (collectively with CHNR, the “Group”)
are primarily involved in the exploration and mining and wastewater treatment businesses in the People’s Republic of China (“PRC”). CHNR’s principal shareholder is Feishang
Group Limited (“Feishang Group” or the “Shareholder”), a BVI corporation. Mr. Li Feilie is the controlling shareholder
of Feishang Group. In the opinion of the directors of the Company (the “Directors”), the ultimate parent of CHNR is Laitan
Investment Limited, a BVI corpor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QUITY (Details-Issued Capital) ¥ in Thousands, $ in Thousands</t>
        </is>
      </c>
      <c r="B1" s="2" t="inlineStr">
        <is>
          <t>Jun. 30, 2023 USD ($)</t>
        </is>
      </c>
      <c r="C1" s="2" t="inlineStr">
        <is>
          <t>Jun. 30, 2023 CNY (¥)</t>
        </is>
      </c>
      <c r="D1" s="2" t="inlineStr">
        <is>
          <t>Dec. 31, 2022 CNY (¥)</t>
        </is>
      </c>
    </row>
    <row r="2">
      <c r="A2" s="3" t="inlineStr">
        <is>
          <t>Authorized:</t>
        </is>
      </c>
      <c r="B2" s="4" t="inlineStr">
        <is>
          <t xml:space="preserve"> </t>
        </is>
      </c>
      <c r="C2" s="4" t="inlineStr">
        <is>
          <t xml:space="preserve"> </t>
        </is>
      </c>
      <c r="D2" s="4" t="inlineStr">
        <is>
          <t xml:space="preserve"> </t>
        </is>
      </c>
    </row>
    <row r="3">
      <c r="A3" s="4" t="inlineStr">
        <is>
          <t>10,000,000 preferred shares, no par value</t>
        </is>
      </c>
      <c r="B3" s="4" t="inlineStr">
        <is>
          <t xml:space="preserve"> </t>
        </is>
      </c>
      <c r="C3" s="4" t="inlineStr">
        <is>
          <t xml:space="preserve"> </t>
        </is>
      </c>
      <c r="D3" s="4" t="inlineStr">
        <is>
          <t xml:space="preserve"> </t>
        </is>
      </c>
    </row>
    <row r="4">
      <c r="A4" s="4" t="inlineStr">
        <is>
          <t>200,000,000 common shares, no par value</t>
        </is>
      </c>
      <c r="B4" s="4" t="inlineStr">
        <is>
          <t xml:space="preserve"> </t>
        </is>
      </c>
      <c r="C4" s="4" t="inlineStr">
        <is>
          <t xml:space="preserve"> </t>
        </is>
      </c>
      <c r="D4" s="4" t="inlineStr">
        <is>
          <t xml:space="preserve"> </t>
        </is>
      </c>
    </row>
    <row r="5">
      <c r="A5" s="3" t="inlineStr">
        <is>
          <t>Common shares issued and fully paid:</t>
        </is>
      </c>
      <c r="B5" s="4" t="inlineStr">
        <is>
          <t xml:space="preserve"> </t>
        </is>
      </c>
      <c r="C5" s="4" t="inlineStr">
        <is>
          <t xml:space="preserve"> </t>
        </is>
      </c>
      <c r="D5" s="4" t="inlineStr">
        <is>
          <t xml:space="preserve"> </t>
        </is>
      </c>
    </row>
    <row r="6">
      <c r="A6" s="4" t="inlineStr">
        <is>
          <t>June 30, 2023: 8,197,897*, (December 31, 2022: 40,948,082) common shares, no par value</t>
        </is>
      </c>
      <c r="B6" s="5" t="n">
        <v>62146</v>
      </c>
      <c r="C6" s="6" t="n">
        <v>450782</v>
      </c>
      <c r="D6" s="6" t="n">
        <v>450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9" customWidth="1" min="3" max="3"/>
    <col width="29" customWidth="1" min="4" max="4"/>
    <col width="29" customWidth="1" min="5" max="5"/>
    <col width="29" customWidth="1" min="6" max="6"/>
  </cols>
  <sheetData>
    <row r="1">
      <c r="A1" s="1" t="inlineStr">
        <is>
          <t>EQUITY (Details-Share Capital) ¥ in Thousands, $ in Thousands</t>
        </is>
      </c>
      <c r="C1" s="2" t="inlineStr">
        <is>
          <t>6 Months Ended</t>
        </is>
      </c>
      <c r="E1" s="2" t="inlineStr">
        <is>
          <t>12 Months Ended</t>
        </is>
      </c>
    </row>
    <row r="2">
      <c r="C2" s="2" t="inlineStr">
        <is>
          <t>Jun. 30, 2023 USD ($) shares</t>
        </is>
      </c>
      <c r="D2" s="2" t="inlineStr">
        <is>
          <t>Jun. 30, 2023 CNY (¥) shares</t>
        </is>
      </c>
      <c r="E2" s="2" t="inlineStr">
        <is>
          <t>Dec. 31, 2022 USD ($) shares</t>
        </is>
      </c>
      <c r="F2" s="2" t="inlineStr">
        <is>
          <t>Dec. 31, 2022 CNY (¥) shares</t>
        </is>
      </c>
    </row>
    <row r="3">
      <c r="A3" s="3" t="inlineStr">
        <is>
          <t>Equity</t>
        </is>
      </c>
      <c r="C3" s="4" t="inlineStr">
        <is>
          <t xml:space="preserve"> </t>
        </is>
      </c>
      <c r="D3" s="4" t="inlineStr">
        <is>
          <t xml:space="preserve"> </t>
        </is>
      </c>
      <c r="E3" s="4" t="inlineStr">
        <is>
          <t xml:space="preserve"> </t>
        </is>
      </c>
      <c r="F3" s="4" t="inlineStr">
        <is>
          <t xml:space="preserve"> </t>
        </is>
      </c>
    </row>
    <row r="4">
      <c r="A4" s="4" t="inlineStr">
        <is>
          <t>Number of shares, Beginning balance</t>
        </is>
      </c>
      <c r="C4" s="7" t="n">
        <v>40948082</v>
      </c>
      <c r="D4" s="7" t="n">
        <v>40948082</v>
      </c>
      <c r="E4" s="7" t="n">
        <v>40948082</v>
      </c>
      <c r="F4" s="7" t="n">
        <v>40948082</v>
      </c>
    </row>
    <row r="5">
      <c r="A5" s="4" t="inlineStr">
        <is>
          <t>Share capital, Beginning balance</t>
        </is>
      </c>
      <c r="C5" s="5" t="n">
        <v>62146</v>
      </c>
      <c r="D5" s="6" t="n">
        <v>450782</v>
      </c>
      <c r="E5" s="5" t="n">
        <v>62146</v>
      </c>
      <c r="F5" s="6" t="n">
        <v>450782</v>
      </c>
    </row>
    <row r="6">
      <c r="A6" s="4" t="inlineStr">
        <is>
          <t>Common shares issued through private placement, in shares</t>
        </is>
      </c>
      <c r="C6" s="4" t="inlineStr">
        <is>
          <t xml:space="preserve"> </t>
        </is>
      </c>
      <c r="D6" s="4" t="inlineStr">
        <is>
          <t xml:space="preserve"> </t>
        </is>
      </c>
      <c r="E6" s="4" t="inlineStr">
        <is>
          <t xml:space="preserve"> </t>
        </is>
      </c>
      <c r="F6" s="4" t="inlineStr">
        <is>
          <t xml:space="preserve"> </t>
        </is>
      </c>
    </row>
    <row r="7">
      <c r="A7" s="4" t="inlineStr">
        <is>
          <t>Common shares issued through private placement</t>
        </is>
      </c>
      <c r="C7" s="4" t="inlineStr">
        <is>
          <t xml:space="preserve"> </t>
        </is>
      </c>
      <c r="D7" s="4" t="inlineStr">
        <is>
          <t xml:space="preserve"> </t>
        </is>
      </c>
      <c r="E7" s="4" t="inlineStr">
        <is>
          <t xml:space="preserve"> </t>
        </is>
      </c>
      <c r="F7" s="4" t="inlineStr">
        <is>
          <t xml:space="preserve"> </t>
        </is>
      </c>
    </row>
    <row r="8">
      <c r="A8" s="4" t="inlineStr">
        <is>
          <t>Effect of five-to-one share combination</t>
        </is>
      </c>
      <c r="B8" s="4" t="inlineStr">
        <is>
          <t>[1]</t>
        </is>
      </c>
      <c r="C8" s="7" t="n">
        <v>-32750185</v>
      </c>
      <c r="D8" s="7" t="n">
        <v>-32750185</v>
      </c>
      <c r="E8" s="4" t="inlineStr">
        <is>
          <t xml:space="preserve"> </t>
        </is>
      </c>
      <c r="F8" s="4" t="inlineStr">
        <is>
          <t xml:space="preserve"> </t>
        </is>
      </c>
    </row>
    <row r="9">
      <c r="A9" s="4" t="inlineStr">
        <is>
          <t>Effect of five-to-one share combination, share capital</t>
        </is>
      </c>
      <c r="B9" s="4" t="inlineStr">
        <is>
          <t>[1]</t>
        </is>
      </c>
      <c r="C9" s="4" t="inlineStr">
        <is>
          <t xml:space="preserve"> </t>
        </is>
      </c>
      <c r="D9" s="4" t="inlineStr">
        <is>
          <t xml:space="preserve"> </t>
        </is>
      </c>
      <c r="E9" s="4" t="inlineStr">
        <is>
          <t xml:space="preserve"> </t>
        </is>
      </c>
      <c r="F9" s="4" t="inlineStr">
        <is>
          <t xml:space="preserve"> </t>
        </is>
      </c>
    </row>
    <row r="10">
      <c r="A10" s="4" t="inlineStr">
        <is>
          <t>Number of shares, Ending balance</t>
        </is>
      </c>
      <c r="C10" s="7" t="n">
        <v>8197897</v>
      </c>
      <c r="D10" s="7" t="n">
        <v>8197897</v>
      </c>
      <c r="E10" s="7" t="n">
        <v>40948082</v>
      </c>
      <c r="F10" s="7" t="n">
        <v>40948082</v>
      </c>
    </row>
    <row r="11">
      <c r="A11" s="4" t="inlineStr">
        <is>
          <t>Share capital, Ending balance</t>
        </is>
      </c>
      <c r="C11" s="5" t="n">
        <v>62146</v>
      </c>
      <c r="D11" s="6" t="n">
        <v>450782</v>
      </c>
      <c r="E11" s="5" t="n">
        <v>62146</v>
      </c>
      <c r="F11" s="6" t="n">
        <v>450782</v>
      </c>
    </row>
    <row r="12"/>
    <row r="13">
      <c r="A13" s="4" t="inlineStr">
        <is>
          <t>[1]On April 3, 2023, the Company effected a share
combination in which all of the Company's issued and
outstanding ordinary shares were combined on a 5-to-1 basis. The basic and diluted earnings/(loss) per ordinary share has been
retrospectively adjusted to reflect the impact of the
share combination. All outstanding options, warrants and other rights to purchase the Company's common shares were adjusted proportionately
as a result of the share combination.</t>
        </is>
      </c>
    </row>
  </sheetData>
  <mergeCells count="5">
    <mergeCell ref="A1:B2"/>
    <mergeCell ref="C1:D1"/>
    <mergeCell ref="E1:F1"/>
    <mergeCell ref="A12:E12"/>
    <mergeCell ref="A13:E13"/>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Schedule of Commercial Transactions with Related Parties) (Details) ¥ in Thousands, $ in Thousands</t>
        </is>
      </c>
      <c r="C1" s="2" t="inlineStr">
        <is>
          <t>6 Months Ended</t>
        </is>
      </c>
    </row>
    <row r="2">
      <c r="C2" s="2" t="inlineStr">
        <is>
          <t>Jun. 30, 2023 USD ($)</t>
        </is>
      </c>
      <c r="D2" s="2" t="inlineStr">
        <is>
          <t>Jun. 30, 2023 CNY (¥)</t>
        </is>
      </c>
      <c r="E2" s="2" t="inlineStr">
        <is>
          <t>Jun. 30, 2022 CNY (¥)</t>
        </is>
      </c>
    </row>
    <row r="3">
      <c r="A3" s="3" t="inlineStr">
        <is>
          <t>Notes and other explanatory information [abstract]</t>
        </is>
      </c>
      <c r="C3" s="4" t="inlineStr">
        <is>
          <t xml:space="preserve"> </t>
        </is>
      </c>
      <c r="D3" s="4" t="inlineStr">
        <is>
          <t xml:space="preserve"> </t>
        </is>
      </c>
      <c r="E3" s="4" t="inlineStr">
        <is>
          <t xml:space="preserve"> </t>
        </is>
      </c>
    </row>
    <row r="4">
      <c r="A4" s="4" t="inlineStr">
        <is>
          <t>CHNR's share of office rental, rates and others to Anka Consultants Limited ("Anka")</t>
        </is>
      </c>
      <c r="B4" s="4" t="inlineStr">
        <is>
          <t>[1],[2]</t>
        </is>
      </c>
      <c r="C4" s="5" t="n">
        <v>30</v>
      </c>
      <c r="D4" s="6" t="n">
        <v>218</v>
      </c>
      <c r="E4" s="6" t="n">
        <v>217</v>
      </c>
    </row>
    <row r="5">
      <c r="A5" s="4" t="inlineStr">
        <is>
          <t>Feishang Management's share of office rental to Feishang Enterprise</t>
        </is>
      </c>
      <c r="B5" s="4" t="inlineStr">
        <is>
          <t>[3],[4]</t>
        </is>
      </c>
      <c r="C5" s="7" t="n">
        <v>12</v>
      </c>
      <c r="D5" s="7" t="n">
        <v>84</v>
      </c>
      <c r="E5" s="7" t="n">
        <v>84</v>
      </c>
    </row>
    <row r="6">
      <c r="A6" s="4" t="inlineStr">
        <is>
          <t>Shenzhen New Precise Space-Time Technology Co., Limited ("Shenzhen New PST")'s share of office rental to Feishang Enterprise</t>
        </is>
      </c>
      <c r="B6" s="4" t="inlineStr">
        <is>
          <t>[3],[5]</t>
        </is>
      </c>
      <c r="C6" s="5" t="n">
        <v>6</v>
      </c>
      <c r="D6" s="6" t="n">
        <v>45</v>
      </c>
      <c r="E6" s="6" t="n">
        <v>15</v>
      </c>
    </row>
    <row r="7"/>
    <row r="8">
      <c r="A8" s="4" t="inlineStr">
        <is>
          <t>[1]Anka is jointly owned by Mr. Wong Wah On Edward and
Mr. Tam Cheuk Ho, who are officers of the Company.[2]The Company signed a contract with Anka to lease 184 square meters of office
premises for two years, from July 1, 2022 to June 30, 2024. The agreement also provides that the Company shares certain costs and expenses
in connection with its use of the office, in addition to some of the accounting and secretarial services and day-to-day office administration
services provided by Anka.[3]Feishang Enterprise is controlled by Mr. Li
                                                                                                     Feilie, who is the controlling shareholder of the Company.[4]On October 1, 2021, Feishang Management signed an office-sharing agreement
with Feishang Enterprise, which will expire on September 30, 2023. Pursuant to the agreement, Feishang Management shares 40 square meters
of office premises for 2 years.[5]Shenzhen New PST signed a contract with Feishang Enterprise to lease 96
square meters of office premises annually. The latest contract is from March 14, 2023 to March 13, 2024.</t>
        </is>
      </c>
    </row>
  </sheetData>
  <mergeCells count="4">
    <mergeCell ref="A1:B2"/>
    <mergeCell ref="C1:E1"/>
    <mergeCell ref="A7:D7"/>
    <mergeCell ref="A8:D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Schedule of group payables with related parties) (Details) ¥ in Thousands, $ in Thousands</t>
        </is>
      </c>
      <c r="C1" s="2" t="inlineStr">
        <is>
          <t>Jun. 30, 2023 USD ($)</t>
        </is>
      </c>
      <c r="D1" s="2" t="inlineStr">
        <is>
          <t>Jun. 30, 2023 CNY (¥)</t>
        </is>
      </c>
      <c r="E1" s="2" t="inlineStr">
        <is>
          <t>Dec. 31, 2022 CNY (¥)</t>
        </is>
      </c>
    </row>
    <row r="2">
      <c r="A2" s="3" t="inlineStr">
        <is>
          <t>IfrsStatementLineItems [Line Items]</t>
        </is>
      </c>
      <c r="C2" s="4" t="inlineStr">
        <is>
          <t xml:space="preserve"> </t>
        </is>
      </c>
      <c r="D2" s="4" t="inlineStr">
        <is>
          <t xml:space="preserve"> </t>
        </is>
      </c>
      <c r="E2" s="4" t="inlineStr">
        <is>
          <t xml:space="preserve"> </t>
        </is>
      </c>
    </row>
    <row r="3">
      <c r="A3" s="4" t="inlineStr">
        <is>
          <t>Payable to related companies</t>
        </is>
      </c>
      <c r="C3" s="5" t="n">
        <v>843</v>
      </c>
      <c r="D3" s="6" t="n">
        <v>6117</v>
      </c>
      <c r="E3" s="6" t="n">
        <v>3408</v>
      </c>
    </row>
    <row r="4">
      <c r="A4" s="4" t="inlineStr">
        <is>
          <t>Payable to the Shareholder:</t>
        </is>
      </c>
      <c r="C4" s="7" t="n">
        <v>25375</v>
      </c>
      <c r="D4" s="7" t="n">
        <v>184054</v>
      </c>
      <c r="E4" s="7" t="n">
        <v>7153</v>
      </c>
    </row>
    <row r="5">
      <c r="A5" s="4" t="inlineStr">
        <is>
          <t>Lease liabilities to related parties</t>
        </is>
      </c>
      <c r="C5" s="7" t="n">
        <v>100</v>
      </c>
      <c r="D5" s="7" t="n">
        <v>725</v>
      </c>
      <c r="E5" s="7" t="n">
        <v>1022</v>
      </c>
    </row>
    <row r="6">
      <c r="A6" s="4" t="inlineStr">
        <is>
          <t>Feishang Enterprise [Member]</t>
        </is>
      </c>
      <c r="C6" s="4" t="inlineStr">
        <is>
          <t xml:space="preserve"> </t>
        </is>
      </c>
      <c r="D6" s="4" t="inlineStr">
        <is>
          <t xml:space="preserve"> </t>
        </is>
      </c>
      <c r="E6" s="4" t="inlineStr">
        <is>
          <t xml:space="preserve"> </t>
        </is>
      </c>
    </row>
    <row r="7">
      <c r="A7" s="3" t="inlineStr">
        <is>
          <t>IfrsStatementLineItems [Line Items]</t>
        </is>
      </c>
      <c r="C7" s="4" t="inlineStr">
        <is>
          <t xml:space="preserve"> </t>
        </is>
      </c>
      <c r="D7" s="4" t="inlineStr">
        <is>
          <t xml:space="preserve"> </t>
        </is>
      </c>
      <c r="E7" s="4" t="inlineStr">
        <is>
          <t xml:space="preserve"> </t>
        </is>
      </c>
    </row>
    <row r="8">
      <c r="A8" s="4" t="inlineStr">
        <is>
          <t>Payable to related companies</t>
        </is>
      </c>
      <c r="B8" s="4" t="inlineStr">
        <is>
          <t>[1],[2]</t>
        </is>
      </c>
      <c r="C8" s="7" t="n">
        <v>312</v>
      </c>
      <c r="D8" s="7" t="n">
        <v>2262</v>
      </c>
      <c r="E8" s="7" t="n">
        <v>495</v>
      </c>
    </row>
    <row r="9">
      <c r="A9" s="4" t="inlineStr">
        <is>
          <t>Guizhou Feishang Energy Co [Member]</t>
        </is>
      </c>
      <c r="C9" s="4" t="inlineStr">
        <is>
          <t xml:space="preserve"> </t>
        </is>
      </c>
      <c r="D9" s="4" t="inlineStr">
        <is>
          <t xml:space="preserve"> </t>
        </is>
      </c>
      <c r="E9" s="4" t="inlineStr">
        <is>
          <t xml:space="preserve"> </t>
        </is>
      </c>
    </row>
    <row r="10">
      <c r="A10" s="3" t="inlineStr">
        <is>
          <t>IfrsStatementLineItems [Line Items]</t>
        </is>
      </c>
      <c r="C10" s="4" t="inlineStr">
        <is>
          <t xml:space="preserve"> </t>
        </is>
      </c>
      <c r="D10" s="4" t="inlineStr">
        <is>
          <t xml:space="preserve"> </t>
        </is>
      </c>
      <c r="E10" s="4" t="inlineStr">
        <is>
          <t xml:space="preserve"> </t>
        </is>
      </c>
    </row>
    <row r="11">
      <c r="A11" s="4" t="inlineStr">
        <is>
          <t>Payable to related companies</t>
        </is>
      </c>
      <c r="B11" s="4" t="inlineStr">
        <is>
          <t>[1],[3]</t>
        </is>
      </c>
      <c r="C11" s="7" t="n">
        <v>110</v>
      </c>
      <c r="D11" s="7" t="n">
        <v>800</v>
      </c>
      <c r="E11" s="4" t="inlineStr">
        <is>
          <t xml:space="preserve"> </t>
        </is>
      </c>
    </row>
    <row r="12">
      <c r="A12" s="4" t="inlineStr">
        <is>
          <t>Anka Capital Limited [Member]</t>
        </is>
      </c>
      <c r="C12" s="4" t="inlineStr">
        <is>
          <t xml:space="preserve"> </t>
        </is>
      </c>
      <c r="D12" s="4" t="inlineStr">
        <is>
          <t xml:space="preserve"> </t>
        </is>
      </c>
      <c r="E12" s="4" t="inlineStr">
        <is>
          <t xml:space="preserve"> </t>
        </is>
      </c>
    </row>
    <row r="13">
      <c r="A13" s="3" t="inlineStr">
        <is>
          <t>IfrsStatementLineItems [Line Items]</t>
        </is>
      </c>
      <c r="C13" s="4" t="inlineStr">
        <is>
          <t xml:space="preserve"> </t>
        </is>
      </c>
      <c r="D13" s="4" t="inlineStr">
        <is>
          <t xml:space="preserve"> </t>
        </is>
      </c>
      <c r="E13" s="4" t="inlineStr">
        <is>
          <t xml:space="preserve"> </t>
        </is>
      </c>
    </row>
    <row r="14">
      <c r="A14" s="4" t="inlineStr">
        <is>
          <t>Payable to related companies</t>
        </is>
      </c>
      <c r="B14" s="4" t="inlineStr">
        <is>
          <t>[4]</t>
        </is>
      </c>
      <c r="C14" s="7" t="n">
        <v>421</v>
      </c>
      <c r="D14" s="7" t="n">
        <v>3055</v>
      </c>
      <c r="E14" s="7" t="n">
        <v>2913</v>
      </c>
    </row>
    <row r="15">
      <c r="A15" s="4" t="inlineStr">
        <is>
          <t>Lease liabilities to related parties</t>
        </is>
      </c>
      <c r="B15" s="4" t="inlineStr">
        <is>
          <t>[4]</t>
        </is>
      </c>
      <c r="C15" s="7" t="n">
        <v>100</v>
      </c>
      <c r="D15" s="7" t="n">
        <v>725</v>
      </c>
      <c r="E15" s="7" t="n">
        <v>1022</v>
      </c>
    </row>
    <row r="16">
      <c r="A16" s="4" t="inlineStr">
        <is>
          <t>Feishang Group [Member]</t>
        </is>
      </c>
      <c r="C16" s="4" t="inlineStr">
        <is>
          <t xml:space="preserve"> </t>
        </is>
      </c>
      <c r="D16" s="4" t="inlineStr">
        <is>
          <t xml:space="preserve"> </t>
        </is>
      </c>
      <c r="E16" s="4" t="inlineStr">
        <is>
          <t xml:space="preserve"> </t>
        </is>
      </c>
    </row>
    <row r="17">
      <c r="A17" s="3" t="inlineStr">
        <is>
          <t>IfrsStatementLineItems [Line Items]</t>
        </is>
      </c>
      <c r="C17" s="4" t="inlineStr">
        <is>
          <t xml:space="preserve"> </t>
        </is>
      </c>
      <c r="D17" s="4" t="inlineStr">
        <is>
          <t xml:space="preserve"> </t>
        </is>
      </c>
      <c r="E17" s="4" t="inlineStr">
        <is>
          <t xml:space="preserve"> </t>
        </is>
      </c>
    </row>
    <row r="18">
      <c r="A18" s="4" t="inlineStr">
        <is>
          <t>Payable to the Shareholder:</t>
        </is>
      </c>
      <c r="B18" s="4" t="inlineStr">
        <is>
          <t>[1],[5]</t>
        </is>
      </c>
      <c r="C18" s="7" t="n">
        <v>987</v>
      </c>
      <c r="D18" s="7" t="n">
        <v>7153</v>
      </c>
      <c r="E18" s="7" t="n">
        <v>7153</v>
      </c>
    </row>
    <row r="19">
      <c r="A19" s="4" t="inlineStr">
        <is>
          <t>Feishang Group One [Member]</t>
        </is>
      </c>
      <c r="C19" s="4" t="inlineStr">
        <is>
          <t xml:space="preserve"> </t>
        </is>
      </c>
      <c r="D19" s="4" t="inlineStr">
        <is>
          <t xml:space="preserve"> </t>
        </is>
      </c>
      <c r="E19" s="4" t="inlineStr">
        <is>
          <t xml:space="preserve"> </t>
        </is>
      </c>
    </row>
    <row r="20">
      <c r="A20" s="3" t="inlineStr">
        <is>
          <t>IfrsStatementLineItems [Line Items]</t>
        </is>
      </c>
      <c r="C20" s="4" t="inlineStr">
        <is>
          <t xml:space="preserve"> </t>
        </is>
      </c>
      <c r="D20" s="4" t="inlineStr">
        <is>
          <t xml:space="preserve"> </t>
        </is>
      </c>
      <c r="E20" s="4" t="inlineStr">
        <is>
          <t xml:space="preserve"> </t>
        </is>
      </c>
    </row>
    <row r="21">
      <c r="A21" s="4" t="inlineStr">
        <is>
          <t>Payable to the Shareholder:</t>
        </is>
      </c>
      <c r="B21" s="4" t="inlineStr">
        <is>
          <t>[1],[6]</t>
        </is>
      </c>
      <c r="C21" s="5" t="n">
        <v>24388</v>
      </c>
      <c r="D21" s="6" t="n">
        <v>176901</v>
      </c>
      <c r="E21" s="4" t="inlineStr">
        <is>
          <t xml:space="preserve"> </t>
        </is>
      </c>
    </row>
    <row r="22"/>
    <row r="23">
      <c r="A23" s="4" t="inlineStr">
        <is>
          <t>[1]Feishang Enterprise, Feishang Group and Guizhou Feishang are controlled by
Mr. Li Feilie, who is the controlling shareholder of the Company.[2]The payable to Feishang Enterprise by Feishang Management represents the
net amount of advances from Feishang Enterprise. The balance is unsecured and interest-free. The balance is repayable when the Group is
in a position to settle the amounts due without having a detrimental impact on the financial resources of the Group.[3]The payable to Guizhou Feishang represents the net amount of advances from
Guizhou Feishang. The balance is unsecured and interest-free. The balance is repayable when the Group is in a position to settle the amounts
due without having a detrimental impact on the financial resources of the Group.[4]Anka Capital and Anka are each jointly owned by Wong Wah On Edward and Tam
Cheuk Ho, who are officers of the Company.[5]The payable to Feishang Group represents the net amount of advances from
Feishang Group. The balance is unsecured and interest-free. The balance is repayable when the Group is in a position to settle the amounts
due without having a detrimental impact on the financial resources of the Group.[6]The payable to Feishang Group represents the net amount
of acquisition of mining rights in Zimbabwe. For more details, please refer to Note 20 (b).</t>
        </is>
      </c>
    </row>
  </sheetData>
  <mergeCells count="3">
    <mergeCell ref="A1:B1"/>
    <mergeCell ref="A22:D22"/>
    <mergeCell ref="A23:D2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Schedule of compensation of key management personnel of group) (Details) ¥ in Thousands, $ in Thousands</t>
        </is>
      </c>
      <c r="B1" s="2" t="inlineStr">
        <is>
          <t>6 Months Ended</t>
        </is>
      </c>
    </row>
    <row r="2">
      <c r="B2" s="2" t="inlineStr">
        <is>
          <t>Jun. 30, 2023 USD ($)</t>
        </is>
      </c>
      <c r="C2" s="2" t="inlineStr">
        <is>
          <t>Jun. 30, 2023 CNY (¥)</t>
        </is>
      </c>
      <c r="D2" s="2" t="inlineStr">
        <is>
          <t>Jun. 30, 2022 CNY (¥)</t>
        </is>
      </c>
    </row>
    <row r="3">
      <c r="A3" s="3" t="inlineStr">
        <is>
          <t>Notes and other explanatory information [abstract]</t>
        </is>
      </c>
      <c r="B3" s="4" t="inlineStr">
        <is>
          <t xml:space="preserve"> </t>
        </is>
      </c>
      <c r="C3" s="4" t="inlineStr">
        <is>
          <t xml:space="preserve"> </t>
        </is>
      </c>
      <c r="D3" s="4" t="inlineStr">
        <is>
          <t xml:space="preserve"> </t>
        </is>
      </c>
    </row>
    <row r="4">
      <c r="A4" s="4" t="inlineStr">
        <is>
          <t>Wages, salaries and allowances</t>
        </is>
      </c>
      <c r="B4" s="5" t="n">
        <v>79</v>
      </c>
      <c r="C4" s="6" t="n">
        <v>575</v>
      </c>
      <c r="D4" s="6" t="n">
        <v>618</v>
      </c>
    </row>
    <row r="5">
      <c r="A5" s="4" t="inlineStr">
        <is>
          <t>Housing subsidies</t>
        </is>
      </c>
      <c r="B5" s="7" t="n">
        <v>1</v>
      </c>
      <c r="C5" s="7" t="n">
        <v>7</v>
      </c>
      <c r="D5" s="7" t="n">
        <v>11</v>
      </c>
    </row>
    <row r="6">
      <c r="A6" s="4" t="inlineStr">
        <is>
          <t>Contribution to pension plans</t>
        </is>
      </c>
      <c r="B6" s="7" t="n">
        <v>4</v>
      </c>
      <c r="C6" s="7" t="n">
        <v>28</v>
      </c>
      <c r="D6" s="7" t="n">
        <v>43</v>
      </c>
    </row>
    <row r="7">
      <c r="A7" s="4" t="inlineStr">
        <is>
          <t>Total Compensation of key management personnel</t>
        </is>
      </c>
      <c r="B7" s="5" t="n">
        <v>84</v>
      </c>
      <c r="C7" s="6" t="n">
        <v>610</v>
      </c>
      <c r="D7" s="6" t="n">
        <v>67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LATED PARTY BALANCES AND TRANSACTIONS (Details Narrative) - Sale And Purchase Agreement [Member] ¥ in Thousands, $ in Thousands</t>
        </is>
      </c>
      <c r="B1" s="2" t="inlineStr">
        <is>
          <t>1 Months Ended</t>
        </is>
      </c>
    </row>
    <row r="2">
      <c r="B2" s="2" t="inlineStr">
        <is>
          <t>Feb. 27, 2023 USD ($)</t>
        </is>
      </c>
      <c r="C2" s="2" t="inlineStr">
        <is>
          <t>Jun. 30, 2023 USD ($)</t>
        </is>
      </c>
      <c r="D2" s="2" t="inlineStr">
        <is>
          <t>Jun. 30, 2023 CNY (¥)</t>
        </is>
      </c>
      <c r="E2" s="2" t="inlineStr">
        <is>
          <t>Apr. 14, 2023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Diligence Costs</t>
        </is>
      </c>
      <c r="B4" s="5" t="n">
        <v>500</v>
      </c>
      <c r="C4" s="4" t="inlineStr">
        <is>
          <t xml:space="preserve"> </t>
        </is>
      </c>
      <c r="D4" s="4" t="inlineStr">
        <is>
          <t xml:space="preserve"> </t>
        </is>
      </c>
      <c r="E4" s="4" t="inlineStr">
        <is>
          <t xml:space="preserve"> </t>
        </is>
      </c>
    </row>
    <row r="5">
      <c r="A5" s="4" t="inlineStr">
        <is>
          <t>Liabilities due to share holders</t>
        </is>
      </c>
      <c r="B5" s="4" t="inlineStr">
        <is>
          <t xml:space="preserve"> </t>
        </is>
      </c>
      <c r="C5" s="5" t="n">
        <v>24500</v>
      </c>
      <c r="D5" s="6" t="n">
        <v>176901</v>
      </c>
      <c r="E5" s="4" t="inlineStr">
        <is>
          <t xml:space="preserve"> </t>
        </is>
      </c>
    </row>
    <row r="6">
      <c r="A6" s="4" t="inlineStr">
        <is>
          <t>Other payables</t>
        </is>
      </c>
      <c r="B6" s="4" t="inlineStr">
        <is>
          <t xml:space="preserve"> </t>
        </is>
      </c>
      <c r="C6" s="7" t="n">
        <v>10500</v>
      </c>
      <c r="D6" s="7" t="n">
        <v>75815</v>
      </c>
      <c r="E6" s="4" t="inlineStr">
        <is>
          <t xml:space="preserve"> </t>
        </is>
      </c>
    </row>
    <row r="7">
      <c r="A7" s="4" t="inlineStr">
        <is>
          <t>Non current assets</t>
        </is>
      </c>
      <c r="B7" s="4" t="inlineStr">
        <is>
          <t xml:space="preserve"> </t>
        </is>
      </c>
      <c r="C7" s="5" t="n">
        <v>35000</v>
      </c>
      <c r="D7" s="6" t="n">
        <v>252716</v>
      </c>
      <c r="E7" s="4" t="inlineStr">
        <is>
          <t xml:space="preserve"> </t>
        </is>
      </c>
    </row>
    <row r="8">
      <c r="A8" s="4" t="inlineStr">
        <is>
          <t>Feishang Group [Member]</t>
        </is>
      </c>
      <c r="B8" s="4" t="inlineStr">
        <is>
          <t xml:space="preserve"> </t>
        </is>
      </c>
      <c r="C8" s="4" t="inlineStr">
        <is>
          <t xml:space="preserve"> </t>
        </is>
      </c>
      <c r="D8" s="4" t="inlineStr">
        <is>
          <t xml:space="preserve"> </t>
        </is>
      </c>
      <c r="E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row>
    <row r="10">
      <c r="A10" s="4" t="inlineStr">
        <is>
          <t>Promissory note issued</t>
        </is>
      </c>
      <c r="B10" s="4" t="inlineStr">
        <is>
          <t xml:space="preserve"> </t>
        </is>
      </c>
      <c r="C10" s="4" t="inlineStr">
        <is>
          <t xml:space="preserve"> </t>
        </is>
      </c>
      <c r="D10" s="4" t="inlineStr">
        <is>
          <t xml:space="preserve"> </t>
        </is>
      </c>
      <c r="E10" s="5" t="n">
        <v>24500</v>
      </c>
    </row>
    <row r="11">
      <c r="A11" s="4" t="inlineStr">
        <is>
          <t>Top Pacific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Promissory note issued</t>
        </is>
      </c>
      <c r="B13" s="4" t="inlineStr">
        <is>
          <t xml:space="preserve"> </t>
        </is>
      </c>
      <c r="C13" s="4" t="inlineStr">
        <is>
          <t xml:space="preserve"> </t>
        </is>
      </c>
      <c r="D13" s="4" t="inlineStr">
        <is>
          <t xml:space="preserve"> </t>
        </is>
      </c>
      <c r="E13" s="5" t="n">
        <v>10500</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ITMENTS (Details Narrative) - CNY (¥) ¥ in Thousands</t>
        </is>
      </c>
      <c r="B1" s="2" t="inlineStr">
        <is>
          <t>Jun. 30, 2023</t>
        </is>
      </c>
      <c r="C1" s="2" t="inlineStr">
        <is>
          <t>Dec. 31, 2022</t>
        </is>
      </c>
    </row>
    <row r="2">
      <c r="A2" s="4" t="inlineStr">
        <is>
          <t>Zimbabwean Lithium Mine [Member]</t>
        </is>
      </c>
      <c r="B2" s="4" t="inlineStr">
        <is>
          <t xml:space="preserve"> </t>
        </is>
      </c>
      <c r="C2" s="4" t="inlineStr">
        <is>
          <t xml:space="preserve"> </t>
        </is>
      </c>
    </row>
    <row r="3">
      <c r="A3" s="3" t="inlineStr">
        <is>
          <t>IfrsStatementLineItems [Line Items]</t>
        </is>
      </c>
      <c r="B3" s="4" t="inlineStr">
        <is>
          <t xml:space="preserve"> </t>
        </is>
      </c>
      <c r="C3" s="4" t="inlineStr">
        <is>
          <t xml:space="preserve"> </t>
        </is>
      </c>
    </row>
    <row r="4">
      <c r="A4" s="4" t="inlineStr">
        <is>
          <t>Capital commitments</t>
        </is>
      </c>
      <c r="B4" s="6" t="n">
        <v>2432</v>
      </c>
      <c r="C4"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Narrative) ¥ in Thousands</t>
        </is>
      </c>
      <c r="B1" s="2" t="inlineStr">
        <is>
          <t>Jul. 28, 2023 CNY (¥)</t>
        </is>
      </c>
    </row>
    <row r="2">
      <c r="A2" s="3" t="inlineStr">
        <is>
          <t>Notes and other explanatory information [abstract]</t>
        </is>
      </c>
      <c r="B2" s="4" t="inlineStr">
        <is>
          <t xml:space="preserve"> </t>
        </is>
      </c>
    </row>
    <row r="3">
      <c r="A3" s="4" t="inlineStr">
        <is>
          <t>Total consideration</t>
        </is>
      </c>
      <c r="B3" s="6" t="n">
        <v>95761</v>
      </c>
    </row>
    <row r="4">
      <c r="A4" s="4" t="inlineStr">
        <is>
          <t>Fair value of equity interest</t>
        </is>
      </c>
      <c r="B4" s="7" t="n">
        <v>-34197</v>
      </c>
    </row>
    <row r="5">
      <c r="A5" s="4" t="inlineStr">
        <is>
          <t>Book value of outstanding payable owed</t>
        </is>
      </c>
      <c r="B5" s="6" t="n">
        <v>129958</v>
      </c>
    </row>
    <row r="6">
      <c r="A6" s="4" t="inlineStr">
        <is>
          <t>Equity interest</t>
        </is>
      </c>
      <c r="B6" s="10" t="n">
        <v>0.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6 Months Ended</t>
        </is>
      </c>
    </row>
    <row r="2">
      <c r="B2" s="2" t="inlineStr">
        <is>
          <t>Jun. 30, 2023</t>
        </is>
      </c>
    </row>
    <row r="3">
      <c r="A3" s="3" t="inlineStr">
        <is>
          <t>Notes and other explanatory information [abstract]</t>
        </is>
      </c>
      <c r="B3" s="4" t="inlineStr">
        <is>
          <t xml:space="preserve"> </t>
        </is>
      </c>
    </row>
    <row r="4">
      <c r="A4" s="4" t="inlineStr">
        <is>
          <t>BASIS OF PRESENTATION</t>
        </is>
      </c>
      <c r="B4" s="4" t="inlineStr">
        <is>
          <t xml:space="preserve">2.1 BASIS OF PRESENTATION The interim condensed consolidated financial
statements for the six months ended June 30, 2023 have been prepared in accordance with International Accounting Standard (“IAS”)
34 Interim Financial Reporting The Group has prepared the financial
statements on the basis that it will continue to operate as a going concern. As of June 30, 2023, the Group had net current
liabilities of CNY 125,232 17,269 The interim condensed consolidated financial
statements do not include all the information and footnotes required by International Financial Reporting Standards (“IFRS”)
for complete financial statements, and should be read in conjunction with the consolidated financial statements and footnotes thereto
included in the Group’s annual report on Form 20-F for the year ended December 31, 2022 (the “2022 Annual Report”). The condensed consolidated financial statements
include the accounts of CHNR and those subsidiaries in which CHNR has direct or indirect controlling interests. The Company’s subsidiaries
as of June 30, 2023 are as described in the 2022 Annual Report. For the convenience of readers, amounts in
Renminbi, the Chinese currency (“CNY”), have been translated into United States dollars (“US$”) at the applicable
rate of US$1.00 = CNY7.25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2T14:08:51Z</dcterms:created>
  <dcterms:modified xmlns:dcterms="http://purl.org/dc/terms/" xmlns:xsi="http://www.w3.org/2001/XMLSchema-instance" xsi:type="dcterms:W3CDTF">2023-12-22T14:08:51Z</dcterms:modified>
</cp:coreProperties>
</file>